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Presentation Of Interim Financi" sheetId="8" r:id="rId8"/>
    <s:sheet name="Variable Interest Entities" sheetId="9" r:id="rId9"/>
    <s:sheet name="Investments in Unconsolidated R" sheetId="10" r:id="rId10"/>
    <s:sheet name="BBX Capital's Loans Held-For-Sa" sheetId="11" r:id="rId11"/>
    <s:sheet name="BBX Capital_s Loans Receivable" sheetId="12" r:id="rId12"/>
    <s:sheet name="Bluegreen's Notes Receivable" sheetId="13" r:id="rId13"/>
    <s:sheet name="Inventory" sheetId="14" r:id="rId14"/>
    <s:sheet name="Real Estate Held-For-Sale and R" sheetId="15" r:id="rId15"/>
    <s:sheet name="Debt" sheetId="16" r:id="rId16"/>
    <s:sheet name="Income Taxes" sheetId="17" r:id="rId17"/>
    <s:sheet name="Commitments And Contingencies" sheetId="18" r:id="rId18"/>
    <s:sheet name="Noncontrolling Interests" sheetId="19" r:id="rId19"/>
    <s:sheet name="Segment Reporting" sheetId="20" r:id="rId20"/>
    <s:sheet name="Certain Relationships And Relat" sheetId="21" r:id="rId21"/>
    <s:sheet name="Fair Value Measurement" sheetId="22" r:id="rId22"/>
    <s:sheet name="Subsequent Events" sheetId="23" r:id="rId23"/>
    <s:sheet name="Business and Summary of Signifi" sheetId="24" r:id="rId24"/>
    <s:sheet name="Variable Interest Entities (Tab" sheetId="25" r:id="rId25"/>
    <s:sheet name="Investments in Unconsolidated26" sheetId="26" r:id="rId26"/>
    <s:sheet name="BBX Capital's Loans Held-For-27" sheetId="27" r:id="rId27"/>
    <s:sheet name="BBX Capital_s Loans Receivable " sheetId="28" r:id="rId28"/>
    <s:sheet name="Bluegreen's Notes Receivable (T" sheetId="29" r:id="rId29"/>
    <s:sheet name="Inventory (Tables)" sheetId="30" r:id="rId30"/>
    <s:sheet name="Real Estate Held-For-Sale and31" sheetId="31" r:id="rId31"/>
    <s:sheet name="Debt (Tables)" sheetId="32" r:id="rId32"/>
    <s:sheet name="Noncontrolling Interests (Table" sheetId="33" r:id="rId33"/>
    <s:sheet name="Segment Reporting (Tables)" sheetId="34" r:id="rId34"/>
    <s:sheet name="Certain Relationships And Rel35" sheetId="35" r:id="rId35"/>
    <s:sheet name="Fair Value Measurement (Tables)" sheetId="36" r:id="rId36"/>
    <s:sheet name="Presentation Of Interim Finan37" sheetId="37" r:id="rId37"/>
    <s:sheet name="Presentation Of Interim Finan38" sheetId="38" r:id="rId38"/>
    <s:sheet name="Presentation Of Interim Finan39" sheetId="39" r:id="rId39"/>
    <s:sheet name="Presentation Of Interim Finan40" sheetId="40" r:id="rId40"/>
    <s:sheet name="Variable Interest Entities (Nar" sheetId="41" r:id="rId41"/>
    <s:sheet name="Variable Interest Entities (N42" sheetId="42" r:id="rId42"/>
    <s:sheet name="Variable Interest Entities (Inf" sheetId="43" r:id="rId43"/>
    <s:sheet name="Variable Interest Entities (I44" sheetId="44" r:id="rId44"/>
    <s:sheet name="Investments in Unconsolidated45" sheetId="45" r:id="rId45"/>
    <s:sheet name="Investments in Unconsolidated46" sheetId="46" r:id="rId46"/>
    <s:sheet name="Investments in Unconsolidated47" sheetId="47" r:id="rId47"/>
    <s:sheet name="BBX Capital's Loans Held-For-48" sheetId="48" r:id="rId48"/>
    <s:sheet name="BBX Capital's Loans Held-For-49" sheetId="49" r:id="rId49"/>
    <s:sheet name="BBX Capital's Loans Receivable " sheetId="50" r:id="rId50"/>
    <s:sheet name="BBX Capital's Loans Receivabl51" sheetId="51" r:id="rId51"/>
    <s:sheet name="BBX Capital's Loans Receivabl52" sheetId="52" r:id="rId52"/>
    <s:sheet name="BBX Capital's Loans Receivabl53" sheetId="53" r:id="rId53"/>
    <s:sheet name="BBX Capital's Loans Receivabl54" sheetId="54" r:id="rId54"/>
    <s:sheet name="BBX Capital's Loans Receivabl55" sheetId="55" r:id="rId55"/>
    <s:sheet name="BBX Capital_s Loans Receivabl56" sheetId="56" r:id="rId56"/>
    <s:sheet name="Bluegreen's Notes Receivable (N" sheetId="57" r:id="rId57"/>
    <s:sheet name="Bluegreen's Notes Receivable (I" sheetId="58" r:id="rId58"/>
    <s:sheet name="Bluegreen's Notes Receivable (R" sheetId="59" r:id="rId59"/>
    <s:sheet name="Bluegreen's Notes Receivable (A" sheetId="60" r:id="rId60"/>
    <s:sheet name="Bluegreen's Notes Receivable (D" sheetId="61" r:id="rId61"/>
    <s:sheet name="Inventory (Narrative) (Details)" sheetId="62" r:id="rId62"/>
    <s:sheet name="Inventory (Summary Of Inventory" sheetId="63" r:id="rId63"/>
    <s:sheet name="Real Estate Held-For-Sale and64" sheetId="64" r:id="rId64"/>
    <s:sheet name="Real Estate Held-For-Sale and65" sheetId="65" r:id="rId65"/>
    <s:sheet name="Real Estate Held-For-Sale and66" sheetId="66" r:id="rId66"/>
    <s:sheet name="Real Estate Held-For-Sale and67" sheetId="67" r:id="rId67"/>
    <s:sheet name="Real Estate Held-For-Sale and68" sheetId="68" r:id="rId68"/>
    <s:sheet name="Debt (Notes Payable And Other B" sheetId="69" r:id="rId69"/>
    <s:sheet name="Debt (Receivable-Backed Notes P" sheetId="70" r:id="rId70"/>
    <s:sheet name="Debt (Junior Subordinated Deben" sheetId="71" r:id="rId71"/>
    <s:sheet name="Debt (Notes Payable And Other72" sheetId="72" r:id="rId72"/>
    <s:sheet name="Debt (Receivable-Backed Notes73" sheetId="73" r:id="rId73"/>
    <s:sheet name="Income Taxes (Details)" sheetId="74" r:id="rId74"/>
    <s:sheet name="Commitments And Contingencies (" sheetId="75" r:id="rId75"/>
    <s:sheet name="Commitments And Contingencies76" sheetId="76" r:id="rId76"/>
    <s:sheet name="Commitments And Contingencies77" sheetId="77" r:id="rId77"/>
    <s:sheet name="Commitments And Contingencies78" sheetId="78" r:id="rId78"/>
    <s:sheet name="Commitments And Contingencies79" sheetId="79" r:id="rId79"/>
    <s:sheet name="Noncontrolling Interests (Summa" sheetId="80" r:id="rId80"/>
    <s:sheet name="Noncontrolling Interests (Sum81" sheetId="81" r:id="rId81"/>
    <s:sheet name="Segment Reporting (Narrative) (" sheetId="82" r:id="rId82"/>
    <s:sheet name="Segment Reporting (Segment Info" sheetId="83" r:id="rId83"/>
    <s:sheet name="Certain Relationships And Rel84" sheetId="84" r:id="rId84"/>
    <s:sheet name="Certain Relationships And Rel85" sheetId="85" r:id="rId85"/>
    <s:sheet name="Fair Value Measurement (Narrati" sheetId="86" r:id="rId86"/>
    <s:sheet name="Fair Value Measurement (Assets " sheetId="87" r:id="rId87"/>
    <s:sheet name="Fair Value Measurement (Quantit" sheetId="88" r:id="rId88"/>
    <s:sheet name="Fair Value Measurement (Financi" sheetId="89" r:id="rId89"/>
  </s:sheets>
  <s:definedNames/>
  <s:calcPr calcId="124519" calcMode="auto" fullCalcOnLoad="1"/>
</s:workbook>
</file>

<file path=xl/sharedStrings.xml><?xml version="1.0" encoding="utf-8"?>
<sst xmlns="http://schemas.openxmlformats.org/spreadsheetml/2006/main" uniqueCount="922">
  <si>
    <t>Document And Entity Information - shares</t>
  </si>
  <si>
    <t>9 Months Ended</t>
  </si>
  <si>
    <t>Sep. 30, 2015</t>
  </si>
  <si>
    <t>Nov. 03, 2015</t>
  </si>
  <si>
    <t>Entity Registrant Name</t>
  </si>
  <si>
    <t>BFC FINANCIAL CORP</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Accelerated Filer</t>
  </si>
  <si>
    <t>Class A Common Stock [Member]</t>
  </si>
  <si>
    <t>Entity Common Stock, Shares Outstanding</t>
  </si>
  <si>
    <t>Class B Common Stock [Member]</t>
  </si>
  <si>
    <t>Condensed Consolidated Statements Of Financial Condition - USD ($) $ in Thousands</t>
  </si>
  <si>
    <t>Dec. 31, 2014</t>
  </si>
  <si>
    <t>ASSETS</t>
  </si>
  <si>
    <t>Cash and cash equivalents ($98 in 2015 and $4,993 in 2014 held by variable interest entities ("VIEs"))</t>
  </si>
  <si>
    <t>Restricted cash ($28,034 in 2015 and $31,554 in 2014 held by VIEs)</t>
  </si>
  <si>
    <t>Loans held for sale ($0 in 2015 and $35,423 in 2014 held by VIEs)</t>
  </si>
  <si>
    <t>Loans receivable, net of allowance for loan losses of $0 in 2015 and $977 in 2014 (including $0 in 2015 and $18,972, net of $977 allowance in 2014 held by VIE)</t>
  </si>
  <si>
    <t>Notes receivable, including net securitized notes held by VIEs of $287,033 in 2015 and $293,950 in 2014, net of allowance of $108,389 in 2015 and $102,566 in 2014</t>
  </si>
  <si>
    <t>Inventory</t>
  </si>
  <si>
    <t>Real estate held for investment ($0 in 2015 and $19,945 in 2014 held by VIEs)</t>
  </si>
  <si>
    <t>Real estate held for sale ($0 in 2015 and $13,745 in 2014 held by VIEs), net</t>
  </si>
  <si>
    <t>Investments in unconsolidated real estate joint ventures</t>
  </si>
  <si>
    <t>Properties and equipment, net ($0 in 2015 and $7,561 in 2014 held by VIEs)</t>
  </si>
  <si>
    <t>Goodwill and intangible assets, net</t>
  </si>
  <si>
    <t>Other assets ($13 in 2015 and $1,017 in 2014 held by VIEs)</t>
  </si>
  <si>
    <t>Total assets</t>
  </si>
  <si>
    <t>Liabilities:</t>
  </si>
  <si>
    <t>BB&amp;T preferred interest in FAR, LLC ($0 in 2015 and $12,348 in 2014 held by VIEs)</t>
  </si>
  <si>
    <t>Receivable-backed notes payable - recourse</t>
  </si>
  <si>
    <t>Receivable-backed notes payable - non-recourse (held by VIEs)</t>
  </si>
  <si>
    <t>Notes and mortgage notes payable and other borrowings</t>
  </si>
  <si>
    <t>Junior subordinated debentures</t>
  </si>
  <si>
    <t>Deferred income taxes</t>
  </si>
  <si>
    <t>Shares subject to mandatory redemption</t>
  </si>
  <si>
    <t>Other liabilities ($7 in 2015 and $12,602 in 2014 held by VIEs)</t>
  </si>
  <si>
    <t>Total liabilities</t>
  </si>
  <si>
    <t>Commitments and contingencies (See Note 11)</t>
  </si>
  <si>
    <t xml:space="preserve"> </t>
  </si>
  <si>
    <t>Preferred stock of $.01 par value; authorized - 10,000,000 shares:</t>
  </si>
  <si>
    <t>Redeemable 5% Cumulative Preferred Stock of $.01 par value; authorized 15,000 shares; issued and outstanding 15,000 shares with redemption value of $1,000 per share</t>
  </si>
  <si>
    <t>Equity:</t>
  </si>
  <si>
    <t>Additional paid-in capital</t>
  </si>
  <si>
    <t>Accumulated earnings</t>
  </si>
  <si>
    <t>Accumulated other comprehensive income</t>
  </si>
  <si>
    <t>Total BFC Financial Corporation ("BFC") equity</t>
  </si>
  <si>
    <t>Noncontrolling interests</t>
  </si>
  <si>
    <t>Total equity</t>
  </si>
  <si>
    <t>Total liabilities and equity</t>
  </si>
  <si>
    <t>Common stock</t>
  </si>
  <si>
    <t>Condensed Consolidated Statements Of Financial Condition (Parenthetical) - USD ($) $ in Thousands</t>
  </si>
  <si>
    <t>12 Months Ended</t>
  </si>
  <si>
    <t>Cash and cash equivalents</t>
  </si>
  <si>
    <t>Restricted cash</t>
  </si>
  <si>
    <t>Loans held for sale</t>
  </si>
  <si>
    <t>Loans receivable, net</t>
  </si>
  <si>
    <t>Allowance on loans receivable</t>
  </si>
  <si>
    <t>Securitized notes receivable, net</t>
  </si>
  <si>
    <t>Allowance for loan losses</t>
  </si>
  <si>
    <t>Real estate held-of-investment</t>
  </si>
  <si>
    <t>Real Estate Held-for-sale</t>
  </si>
  <si>
    <t>Properties and equipment, net</t>
  </si>
  <si>
    <t>Other assets</t>
  </si>
  <si>
    <t>BB&amp;T preferred interest in FAR, LLC</t>
  </si>
  <si>
    <t>Other liabilities</t>
  </si>
  <si>
    <t>Preferred stock, par value</t>
  </si>
  <si>
    <t>Preferred stock, shares authorized</t>
  </si>
  <si>
    <t>Redeemable Cumulative Preferred Stock, dividend rate</t>
  </si>
  <si>
    <t>5.00%</t>
  </si>
  <si>
    <t>Redeemable Cumulative Preferred Stock, par value</t>
  </si>
  <si>
    <t>Redeemable Cumulative Preferred Stock, shares authorized</t>
  </si>
  <si>
    <t>Redeemable Cumulative Preferred Stock, shares issued</t>
  </si>
  <si>
    <t>Redeemable Cumulative Preferred Stock, shares outstanding</t>
  </si>
  <si>
    <t>Stated value of redeemable cumulative preferred stock</t>
  </si>
  <si>
    <t>Common Stock, par value</t>
  </si>
  <si>
    <t>Common stock, shares authorized</t>
  </si>
  <si>
    <t>Common stock, shares issued</t>
  </si>
  <si>
    <t>Common stock, shares outstanding</t>
  </si>
  <si>
    <t>Variable Interest Entity, Primary Beneficiary [Member]</t>
  </si>
  <si>
    <t>Condensed Consolidated Statements Of Operations - USD ($) shares in Thousands, $ in Thousands</t>
  </si>
  <si>
    <t>3 Months Ended</t>
  </si>
  <si>
    <t>Sep. 30, 2014</t>
  </si>
  <si>
    <t>Revenues</t>
  </si>
  <si>
    <t>Sales of VOIs</t>
  </si>
  <si>
    <t>Trade sales</t>
  </si>
  <si>
    <t>Interest income</t>
  </si>
  <si>
    <t>Fee-based sales commission</t>
  </si>
  <si>
    <t>Other fee-based service revenue</t>
  </si>
  <si>
    <t>Other revenue</t>
  </si>
  <si>
    <t>Total revenues</t>
  </si>
  <si>
    <t>Costs and Expenses</t>
  </si>
  <si>
    <t>Cost of sales of VOIs</t>
  </si>
  <si>
    <t>Cost of sales</t>
  </si>
  <si>
    <t>Cost of other fee-based services</t>
  </si>
  <si>
    <t>Interest expense</t>
  </si>
  <si>
    <t>(Reversals from) provision for loan losses</t>
  </si>
  <si>
    <t>Impairments (loss recoveries) of assets</t>
  </si>
  <si>
    <t>Litigation settlement</t>
  </si>
  <si>
    <t>Selling, general and administrative expenses</t>
  </si>
  <si>
    <t>Total costs and expenses</t>
  </si>
  <si>
    <t>Equity losses in unconsolidated entities</t>
  </si>
  <si>
    <t>Other income, net</t>
  </si>
  <si>
    <t>Income before income taxes</t>
  </si>
  <si>
    <t>(Provision) benefit for income taxes (See Note 10)</t>
  </si>
  <si>
    <t>Net income</t>
  </si>
  <si>
    <t>Less: Net income attributable to noncontrolling interests</t>
  </si>
  <si>
    <t>Net income attributable to BFC</t>
  </si>
  <si>
    <t>Basic earnings per share</t>
  </si>
  <si>
    <t>Diluted earnings per share</t>
  </si>
  <si>
    <t>Basic weighted average number of common shares outstanding</t>
  </si>
  <si>
    <t>Diluted weighted average number of common and common equivalent shares outstanding</t>
  </si>
  <si>
    <t>Condensed Consolidated Statements Of Comprehensive Income - USD ($) $ in Thousands</t>
  </si>
  <si>
    <t>Condensed Consolidated Statements Of Comprehensive Income [Abstract]</t>
  </si>
  <si>
    <t>Other comprehensive income, net of tax:</t>
  </si>
  <si>
    <t>Unrealized (losses) gains on securities available for sale, net of tax</t>
  </si>
  <si>
    <t>Unrealized gains from foreign currency translation</t>
  </si>
  <si>
    <t>Other comprehensive income, net of tax</t>
  </si>
  <si>
    <t>Comprehensive income, net of tax</t>
  </si>
  <si>
    <t>Less: Comprehensive income attributable to noncontrolling interests</t>
  </si>
  <si>
    <t>Total comprehensive income attributable to BFC</t>
  </si>
  <si>
    <t>Condensed Consolidated Statement Of Changes In Equity - USD ($) shares in Thousands, $ in Thousands</t>
  </si>
  <si>
    <t>Total BFC Equity [Member]</t>
  </si>
  <si>
    <t>Additional Paid-In Capital [Member]</t>
  </si>
  <si>
    <t>Accumulated Earnings [Member]</t>
  </si>
  <si>
    <t>Accumulated Other Comprehensive (Loss) Income [Member]</t>
  </si>
  <si>
    <t>Noncontrolling Interest in Subsidiaries [Member]</t>
  </si>
  <si>
    <t>Total</t>
  </si>
  <si>
    <t>Beginning balance at Dec. 31, 2013</t>
  </si>
  <si>
    <t>Beginning balance, shares at Dec. 31, 2013</t>
  </si>
  <si>
    <t>Other comprehensive income</t>
  </si>
  <si>
    <t>Subsidiaries' capital transactions attributable to noncontrolling interest</t>
  </si>
  <si>
    <t>Distributions to noncontrolling interest</t>
  </si>
  <si>
    <t>Subsidiaries' capital transactions attributable to BFC</t>
  </si>
  <si>
    <t>Conversion of Common Stock from Class B to Class A, shares</t>
  </si>
  <si>
    <t>Repurchase and retirement of Class A Common Stock, value</t>
  </si>
  <si>
    <t>Repurchase and retirement of Class A Common Stock, shares</t>
  </si>
  <si>
    <t>Issuance of Common Stock from exercise of options, value</t>
  </si>
  <si>
    <t>Issuance of Common Stock from exercise of options, shares</t>
  </si>
  <si>
    <t>Issuance of Common Stock from vesting of restricted stock award, value</t>
  </si>
  <si>
    <t>Issuance of Common Stock from vesting of restricted stock award, shares</t>
  </si>
  <si>
    <t>Share-based compensation</t>
  </si>
  <si>
    <t>Ending balance at Sep. 30, 2014</t>
  </si>
  <si>
    <t>Ending balance, shares at Sep. 30, 2014</t>
  </si>
  <si>
    <t>Beginning balance at Dec. 31, 2014</t>
  </si>
  <si>
    <t>Beginning balance, shares at Dec. 31, 2014</t>
  </si>
  <si>
    <t>Net effect of BFC's tender offer of BBX Capital attributable to noncontrolling interest</t>
  </si>
  <si>
    <t>Consideration paid in connection with the tender offer of BBX Capital</t>
  </si>
  <si>
    <t>Increase in investment in BBX Capital from the issuance of BFC's common stock</t>
  </si>
  <si>
    <t>Issuance of Common Stock from share exchange agreement, value</t>
  </si>
  <si>
    <t>Issuance of Common Stock from share exchange agreement, shares</t>
  </si>
  <si>
    <t>Ending balance at Sep. 30, 2015</t>
  </si>
  <si>
    <t>Ending balance, shares at Sep. 30, 2015</t>
  </si>
  <si>
    <t>Condensed Consolidated Statements Of Cash Flows - USD ($) $ in Thousands</t>
  </si>
  <si>
    <t>Net cash (used in) provided by operating activities</t>
  </si>
  <si>
    <t>Investing activities:</t>
  </si>
  <si>
    <t>Increase in restricted cash and cash</t>
  </si>
  <si>
    <t>Proceeds from redemption and maturities of tax certificates</t>
  </si>
  <si>
    <t>Purchase of securities available for sale</t>
  </si>
  <si>
    <t>Distributions from unconsolidated entities</t>
  </si>
  <si>
    <t>Investment in uncosolidated real estate joint ventures</t>
  </si>
  <si>
    <t>Repayment of loans receivable, net</t>
  </si>
  <si>
    <t>Proceeds from the sale of loans receivable</t>
  </si>
  <si>
    <t>Proceeds from sales of real estate held-for-sale</t>
  </si>
  <si>
    <t>Proceeds from contribution of real estate to unconsolidated real estate joint ventures</t>
  </si>
  <si>
    <t>Improvements in real estate held-for-investment</t>
  </si>
  <si>
    <t>Purcahses of real estate held-for-sale</t>
  </si>
  <si>
    <t>Purchases of property and equipment</t>
  </si>
  <si>
    <t>Proceeds from the sale of property and equipment</t>
  </si>
  <si>
    <t>Cash paid for acquisitions, net of cash received</t>
  </si>
  <si>
    <t>Acquisition of BBX Capital Class A shares</t>
  </si>
  <si>
    <t>Net cash (used in) provided by investing activities</t>
  </si>
  <si>
    <t>Financing activities:</t>
  </si>
  <si>
    <t>Repayment of BB&amp;T preferred interest in FAR, LLC</t>
  </si>
  <si>
    <t>Repayments of notes, mortgage notes payable and other borrowings</t>
  </si>
  <si>
    <t>Proceeds from notes, mortgage notes payable and other borrowings</t>
  </si>
  <si>
    <t>Payments for debt issuance costs</t>
  </si>
  <si>
    <t>Proceeds from the exercise of BFC stock options</t>
  </si>
  <si>
    <t>Retirement of BFC's common stock</t>
  </si>
  <si>
    <t>Distributions to non-controlling interest</t>
  </si>
  <si>
    <t>Net cash used in financing activities</t>
  </si>
  <si>
    <t>(Decrease) increase in cash and cash equivalents</t>
  </si>
  <si>
    <t>Cash and cash equivalents at beginning of period</t>
  </si>
  <si>
    <t>Cash and cash equivalents at end of period</t>
  </si>
  <si>
    <t>Supplemental cash flow information:</t>
  </si>
  <si>
    <t>Interest paid on borrowings</t>
  </si>
  <si>
    <t>Income taxes paid</t>
  </si>
  <si>
    <t>Income tax refunded</t>
  </si>
  <si>
    <t>Supplementary disclosure of non-cash investing and financing</t>
  </si>
  <si>
    <t>Loans and tax certificates transferred to real estate held-for-sale or real estate held-for-investment</t>
  </si>
  <si>
    <t>Loans receivable transferred to loans held-for-sale</t>
  </si>
  <si>
    <t>Real estate held-for-investment transferred to investment in joint ventures</t>
  </si>
  <si>
    <t>Real estate held-for-investment transferred to real estate held-for-sale</t>
  </si>
  <si>
    <t>Issuance of notes payable to purchase property and equipment</t>
  </si>
  <si>
    <t>Issuance of note payable to acquire business</t>
  </si>
  <si>
    <t>Fair value of net assets acquired</t>
  </si>
  <si>
    <t>Increase in BFC accumulated other comprehensive income, net of taxes</t>
  </si>
  <si>
    <t>Net increase (decrease) in BFC shareholders' equity from the effect of subsidiaries' capital transactions, net of taxes</t>
  </si>
  <si>
    <t>Repurchase and retirement of shares of BFC's Class A common Stock</t>
  </si>
  <si>
    <t>Presentation Of Interim Financial Statements</t>
  </si>
  <si>
    <t>Presentation Of Interim Financial Statements [Abstract]</t>
  </si>
  <si>
    <t>1. Presentation of Interim Financial Statements
Basis of Financial Statement Presentation
The accompanying unaudited condensed consolidated financial statements of BFC Financial Corporation (“BFC” or, unless otherwise indicated or the context otherwise requires, “we,” “us,” “our,” or the “Company”) have been prepared in accordance with generally accepted accounting principles in the United States of America (“GAAP”) for interim financial information. Accordingly, they do not include all of the information and disclosures required by GAAP for complete financial statements. In management’s opinion, the accompanying unaudited condensed consolidated financial statements contain all adjustments, which include normal recurring adjustments, as are necessary for a fair statement of the consolidated financial condition of BFC at September 30 , 2015; the consolidated results of operations and comprehensive income of BFC for the three and nine months ended September 30, 2015 and 2014; changes in consolidated equity of BFC for the nine months ended September 30 , 2015 and 2014 ; and the condensed consolidated cash flows of BFC for the nine months ended September 30 , 2015 and 2014. Operating results for the three and nine months ended September 30 , 2015 are not necessarily indicative of the results that may be expected for the year ending December 31, 2015 or any other future period. These unaudited condensed consolidated financial statements and related notes are presented as permitted by Form 10-Q and should be read in conjunction with the Company’s audited condensed consolidated financial statements and footnotes thereto included in the Company’s Annual Report on Form 10-K for the year ended December 31, 2014 (the “ 2014 Annual Report”). All significant inter-company balances and transactions have been eliminated in consolidation. As used throughout this document, the term “fair value” reflects the Company’s estimate of fair value as discussed herein. Certain amounts for prior periods have been reclassified to conform to the current period’s presentation.
GAAP requires that BFC consolidate the financial results of the entities in which it has controlling financial interests, including BBX Capital Corporation and its subsidiaries (“BBX Capital”), Woodbridge Holdings, LLC (“Woodbridge”) and Bluegreen Corporation and its subsidiaries (“Bluegreen”). As a consequence, the assets and liabilities of all such entities are presented on a consolidated basis in BFC’s financial statements. However, except as otherwise noted, the debts and obligations of the consolidated entities, including BBX Capital, Woodbridge, and Bluegreen, are not direct obligations of BFC and are non-recourse to BFC. Similarly, the assets of those entities are not available to BFC absent a dividend or distribution from those entities (and, in the case of Bluegreen, a subsequent dividend or distribution by Woodbridge , Bluegreen’s parent company ).
BFC is a Florida-based holding company whose principal holdings include an approximately 81% equity interest in BBX Capital and a direct 54% equity interest in Woodbridge. BBX Capital holds the remaining 46% equity interest in Woodbridge. Woodbridge owns 100% of Bluegreen. Bluegreen is a sales, marketing and management company focused on the vacation ownership industr y . BBX Capital is a Florida-based company involved in the ownership, financing, acquisition, development and management of real estate, including through real estate joint ventures, and investments in middle market operating businesses.
BBX Capital’s principal asset until July 31, 2012 was its ownership of BankAtlantic and its subsidiaries (“BankAtlantic”). BankAtlantic was a federal savings bank headquartered in Fort Lauderdale, Florida. On July 31, 2012, BBX Capital completed the sale to BB&amp;T Corporation (“BB&amp;T”) of all of the issued and outstanding shares of capital stock of BankAtlantic (the stock sale and related transactions described herein are collectively referred to as the “BankAtlantic Sale” or the “BB&amp;T Transaction”). Prior to the closing of the BB&amp;T Transaction, BankAtlantic formed two wholly-owned subsidiaries, BBX Capital Asset Management, LLC (“CAM”) and Florida Asset Resolution Group, LLC (“FAR”).
On April 30 , 2015, the Company completed a cash tender offer pursuant to which it purchased from the shareholders of BBX Capital a total of 4,771,221 shares of BBX Capital’s Class A Common Stock at a purchase price of $20.00 per share , for an aggregate purchase price of approximately $95.4 mil lion . Prior to the tender offer, t he Company owned approximately 51% of the issued and outstanding shares of BBX Capital’s Class A Common Stock and all of the i ssued and outstanding shares of BBX Capital’s Class B Common Stock . C ollectively , these shares represented an approximately 51% equity interest and 74% voting interest in BBX Capital . The purchase of BBX Capital’s Class A Common Stock in the tender offer increased the Company’s ownership interest to approximately 81% of the issued and outstanding shares of BBX Capital’s Class A Common Stock . T he shares of BBX Capital’s Class A Common Stock and Class B Common Stock owned by the Company currently represent an approximately 81% equity interest and 90% voting interest in BBX Capital .
As a result of the increase in BFC’s ownership interest in BBX Capital due to the purchase of additional shares of BBX Capital’s Class A Common Stock in the tender offer, BFC will be filing a consolidated group tax return which will include the operations of BBX Capital , Woodbridge and Bluegreen. See Note 10 for additional information regarding the C ompany’s income taxes .
Share-based Compensation
On September 1, 2015, the Company granted 2,372,592 restricted shares of the Company’s Class B Common Stock to the Company’s executive officers under the Company’s 2014 Stock Incentive Plan. The restricted Class B common shares had an aggregate fair value of $7.5 million on the grant date. The restricted shares granted to each executive officer are scheduled to vest ratably in annual installments over four years beginning in October 2016. The Company recognizes the compensation costs based on the straight-line method over the vesting period.
On September 16, 2015, a total of 1,532,975 shares of restricted Class A common stock granted to executive officers in September 2011 vested. The executive officers surrendered a total of 574,934 shares of BFC Class A common stock to satisfy the $1.8 million tax withholding obligation associated with the vesting of these shares. BFC retired the surrendered shares.
On September 30, 2015, a total of 1,389,072 shares of restricted Class A common stock and 773,206 shares of restricted Class B common stock granted to executive officers in November 2012 and October 2014, respectively, vested. The executive officers surrendered a total of 914,677 shares of BFC’s Class A common stock to BFC to satisfy the $2.6 million tax withholding obligation associated with the vesting of these shares. BFC retired the surrendered shares.
On September 1, 2015, BFC’s Board of Directors approved (a) the exercise in full of BFC’s options with respect to all of the BBX Capital RSUs held by the BBX Capital Executives which vested on September 30, 2015 and (b) the issuance of shares of BFC’s Class B Common Stock in exchange therefor. In connection with this option exercise, on September 30, 2015, BFC issued a total of 1,218,476 shares of its Class B Common Stock to the BBX Capital Executives and received a total of 221,821 shares of BBX Capital’s Class A Common Stock in exchange therefor. The share exchanges were effected simultaneously with the vesting of the applicable BBX Capital RSUs on September 30, 2015 and were based on the closing prices of BFC’s Class B Common Stock and BBX Capital’s Class A Common Stock on September 29, 2015 of $2.88 per share and $15.82 per share, respectively.
Earnings Per Share
Basic earnings per share excludes dilution and is computed by dividing net income attributable to the Company by the weighted average number of common shares outstanding for the period. Diluted earnings per share reflects the potential dilution that could occur if options to issue common shares were exercised or restricted stock awards of the Company were to vest. In calculating diluted earnings per share, net income attributable to the Company is divided by the weighted average number of common shares. Options and certain restricted stock awards are included in the weighted average number of common shares outstanding based on the treasury stock method, if dilutive.
New Accounting Pronouncements
The Financial Accounting Standards Board (“ FASB ”) has issued the following accounting pronouncements and guidance relevant to the Company’s operations during 2015 . (See the Company’s Annual Report on Form 10-K for the year ended December 31, 2014 for accounting pronouncements issued prior to March 16, 2015 relevant to the Company’s operations . )
Accounting Standards Update Number 2015-16 –– Business Combinations – Imputation of Interest (Topic 805) – Simplifying the Accounting Measurement-Period Adjustments. This update requires that an acquirer in a business combination recognize adjustments to provisional amounts that are identified during the measurement period in the reporting period in which the adjustment amounts are determined. The acquirer is required to record, in the same period’s financial statements, the effect on earnings, if any, as a result of the change to the provisional amounts, calculated as if the accounting had been completed at the acquisition date.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adoption of this update is not expected to have a material impact on the Company’s consolidated financial statements.
Accounting Standards Update Number 2015-15 –– Interest – Imputation of Interest (Topic 835-30) – Presentation and Subsequent Measurement of Debt Issuance Costs Associated with Line-of-Credit Arrangements. This update amends ASU 2015-03 and permits presentation of line of credit debt issuance costs as an asset with amortization over the term of the line of credit, regardless if there are any outstanding borrowings on the line of credit. This update was effective upon the issuance of the standard and may be applied prospectively. The adoption of this update is not expected to have a material impact on the Company’s consolidated financial statements.
Accounting Standards Update Number 2015-11 –– Inventory (Topic 330) – Simplifying the Measurement of Inventory. This update requires that an entity measure inventory at the lower of cost and net realizable value. Net realizable value is the estimated selling prices in the ordinary course of business, less reasonably predictable costs of completion, disposal, and transportation. The update is intended to more clearly articulate the requirements for the measurement and disclosure of inventory and not to change current practices. The update is effective for annual and interim reporting periods beginning after December 15, 2016. The update should be applied prospectively with early application permitted at the beginning of an interim or annual reporting period. The adoption of this update is not expected to have a material impact on the Company’s consolidated financial statements.
Accounting Standards Update Number 2015-0 5 –– Intangibles – Goodwill and Other – Internal-Use Software (Subtopic 350-40): Customer’s Accounting for Fees Paid in a Cloud Computing Arrangement. This update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standard is effective for annual and interim reporting periods beginning after December 15, 2015. Early application is permitted. The adoption of this update is not expected to have a material impact on the Company’s consolidated financial statements.
Accounting Standards Update Number 2015-0 3 – Interest – Imputation of Interest (Subtopic 835-30): Simplifying the Presentation of Debt Issuance Costs . This update requires debt issuance costs to be presented in the balance sheet as a direct deduction from the carrying value of the associated debt liability, consistent with the presentation of a debt discount. This standard will be effective for annual and interim reporting periods beg inning after December 15, 2015. The Company’s adoption of ASU 2015-03 is not expected to have a material impact on its consolidated financial statements.
Accounting Standards Update Number 2015-0 2 – Consolidation (Subtopic 810): Amendments to Consolidation Analysis. This new guidance makes targeted amendments to the current consolidation guidance and ends the deferral granted to investment companies from applying the VIE guidance. This standard will be effective for annual and interim reporting periods beg inning after December 15, 2015. The Company is currently evaluating the impact that ASU 2015-02 may have on its consolidated financial statements.
Accounting Standards Update Number 2014-09 – Revenue Recognition (Topic 606): Revenue from Contracts with Customers . This guidance is intended to improve the financial reporting requirements for revenue from contracts with customers by providing a principle based approach. It also requires disclosures designed to enable readers of financial statements to understand the nature, amount, timing and uncertainty of revenue and cash flows arising from contracts with customers. This accounting guidance update will replace most existing revenue recognition guidance in GAAP. The standard was to be effective for annual and interim reporting periods beginning after December 15, 2016. AU 2015-14 deferred the effective date of this update for all entities by one year. Earlier application is permitted only as of annual reporting periods beginning after December 15, 2016, including interim reporting periods within that reporting period. The Company is currently evaluating the requirements of this update and has not yet determined the impact it may have on the Company's consolidated financial statements.</t>
  </si>
  <si>
    <t>Variable Interest Entities</t>
  </si>
  <si>
    <t>Variable Interest Entities [Abstract]</t>
  </si>
  <si>
    <t>2. Variable Interest Entities
Bluegreen
Bluegreen sells VOI notes receivable through special purpose finance entities. These transactions are generally structured as non-recourse to Bluegreen, and are designed to provide liquidity for Bluegreen and to transfer the economic risks and certain benefits of the notes receivable to third-parties. In a securitization, various classes of debt securities are issued by the special purpose finance entities that are generally collateralized by a single tranche of transferred assets, which consist of VOI notes receivable. Bluegreen services the securitized notes receivable for a fee pursuant to servicing agreements negotiated with third parties based on market conditions at the time of the securitization.
With each securitization, Bluegreen generally retains a portion of the securities and continues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Bluegreen; however, to the extent the portfolio of receivables fails to satisfy specified performance criteria (as may occur due to, among other things, an increase in default rates or credit loss severity) or other trigger events occur, the funds received from obligors are distributed on an accelerated basis to investors. Depending on the circumstances and the transaction, the application of the accelerated payment formula may be permanent or temporary until the trigger event is cured. As of September 30, 2015, Bluegreen was in compliance with all applicable terms under its securitization transactions, and no triggering events had occurred.
In accordance with applicable accounting guidance for the consolidation of VIEs, Bluegreen analyzes its variable interests, which may consist of loans, servicing rights, guarantees, and equity investments, to determine if an entity in which Bluegreen has a variable interest is a variable interest entity. Bluegreen’s analysis includes both quantitative and qualitative reviews. Bluegreen bases its quantitative analysis on the forecasted cash flows of the entity, and bases its qualitative analysis on the design of the entity, its organizational structure, including decision-making ability, and relevant financial agreements. Bluegreen also uses its qualitative analysis to determine if Bluegreen must consolidate a variable interest entity as the primary beneficiary. In accordance with applicable accounting guidance, Bluegreen has determined these securitization entities to be VIEs of which Bluegreen is the primary beneficiary and, therefore, Bluegreen consolidates the entities into its financial statements. As previously described, BFC consolidates Bluegreen and its consolidated subsidiaries and VIEs into BFC’s financial statements.
Under the terms of certain of Bluegreen’s timeshare note sales, Bluegreen has the right to repurchase or substitute a limited amount of defaulted mortgage notes receivable for new notes receivable at the outstanding principal balance plus accrued interest or, in certain facilities, at 24 % of the original sale price associated with the VOI which collateralizes the defaulted mortgage note receivable. Voluntary repurchases and substitutions by Bluegreen of defaulted notes receivable during the nine months ended September 30, 2015 and 2014 were $2.3 million and $ 4.1 million, respectively. Bluegreen’s maximum exposure to loss relating to its non-recourse securitization entities is the difference between the outstanding VOI notes receivable and the associated notes payable, plus cash reserves and any additional residual interest in future cash flows from collateral.
Information related to the assets and liabilities of Bluegreen’s consolidated VIEs included in the Company’s consolidated statements of financial condition is set forth below (in thousands):
September 30,
December 31,
2015
2014
Restricted cash
$
$
Securitized notes receivable, net
Receivable backed notes payable - non-recourse
The restricted cash and the securitized notes receivable balances disclosed in the table above are restricted to satisfy obligations of the VIEs.
BBX Capital
FAR
BB&amp;T’s preferred equity interest in FAR, which was represented by FAR’s Class A Units, entitled it to a $ 285.0 million preference amount plus the related priority return. Based on FAR’s amended and restated limited liability company agreement, FAR was required to make distributions quarterly, or more frequently as approved by FAR’s Board of Managers, of excess cash flows from its operations and the orderly disposition of its assets to redeem the preferred membership interests. As such, the Class A units previously were considered mandatorily redeemable and were reflected as debt obligations in the consolidated statement of financial condition at December 31, 2014 and the priority return was considered interest expense in the consolidated statements of operations.
The activities of FAR are governed by an amended and restated limited liability company agreement, which grants the Board of Managers decision-making authority over FAR. Prior to May 6, 2015, the Board had four members, two members elected by the BBX Capital and two members elected by BB&amp;T. Upon redemption of BB&amp;T’s preferred interest in FAR on May 6, 2015, FAR became a wholly owned subsidiary of BBX Capital and the two Board members designated by BB&amp;T resigned. FAR was no longer a variable interest entity as of May 6, 2015.
The carrying amount of the remaining assets and liabilities of FAR and the classification of these assets and liabilities in BFC’s consolidated statements of financial condition at December 31, 2014 was as follows (in thousands):
December 31,
2014
Cash and cash equivalents
$
Restricted cash
-
Loans held-for-sale
Loans receivable, net
Real estate held-for-investment
Real estate held-for-sale
Properties and equipment, net
Other assets
Total assets
$
BB&amp;T preferred interest in FAR, LLC
$
Other liabilities
Total liabilities
$</t>
  </si>
  <si>
    <t>Investments in Unconsolidated Real Estate Joint Ventures</t>
  </si>
  <si>
    <t>Investments in Unconsolidated Real Estate Joint Ventures [Abstract]</t>
  </si>
  <si>
    <t>3 . Investment s in Unconsolidated Real Estate Joint Ventures
BBX Capital had the following investments in unconsolidated real estate joint ventures (in thousands):
September 30,
December 31,
2015
2014
Altis at Kendall Square, LLC
$
Altis at Lakeline - Austin Investors LLC
New Urban/BBX Development, LLC
Sunrise and Bayview Partners, LLC
Hialeah Communities, LLC
PGA Design Center Holdings, LLC
CCB Miramar, LLC
-
BBX Centra, LLC
-
Investments in unconsolidated real estate joint ventures
$
The amount of interest capitalized in investments in unconsolidated real estate joint ventures associated with joint venture real estate development activities for the three and nine months ended September 30, 2015 was $131,000 and $359,000 , respectively. There was no interest capitalized in investments in unconsolidated real estate joint ventures for the three or nine months ended September 30 , 2014.
The condensed statements of operations for the three and nine months ended September 30, 2015 and 2014 for all of the above listed equity method joint ventures in the aggregate were as follows (in thousands):
For the Three Months Ended
For the Nine Months Ended
September 30,
September 30,
2015
2014
2015
2014
Total revenues
$
Total costs and expenses
Net loss
$
Information regarding BBX Capital’s investments in unconsolidated real estate joint ventures entered into during the nine months ended September 30, 2015 are listed below. See Note 10 to the Consolidated Financial Statements included in the 2014 Annual Report for information on BBX Capital’s investments in other unconsolidated real estate joint ventures entered into before December 31, 2014.
CCB Miramar, LLC
In May 2015, BBX Capital entered into a joint venture agreement with two separate unaffiliated developers for the acquisition of real estate in Miramar, Florida to construct single-family homes. BBX Capital contributed $ 875,000 for a 35 % interest in the joint venture and one of the developers contributed to the joint venture a contract to purchase real estate . The purchase of the real estate is subject to certain closing conditions, including receipt of all necessary entitlements and completion of due diligence by the joint venture .
BBX Centra, LLC
In August 2015, BBX Capital and other investors invested in a joint venture with a developer for the development and sale of 89 townhomes in Pembroke Pines, Florida. BBX Capital contributed $750,000 and is entitled to receive 7.143% of the joint venture distributions until a 12% return on its investment has been attained and then BBX Capital will be entitled to 3.175% of the joint venture distributions thereafter.</t>
  </si>
  <si>
    <t>BBX Capital's Loans Held-For-Sale</t>
  </si>
  <si>
    <t>BBX Capital's Loans Held-For-Sale [Abstract]</t>
  </si>
  <si>
    <t>4. BBX Capital’s Loans Held-For-Sale
BBX Capital’s loans-held-for-sale are as follows (in thousands):
September 30,
December 31,
2015
2014
Residential
$
Second-lien consumer
-
Small business
-
Total loans held-for-sale
$
Loans held-for-sale are reported at the lower of cost or fair value. BBX Capital transfers loans to held-for-sale when, based on the current economic environment and related market conditions, it does not have the intent to hold those loans for the foreseeable future. BBX Capital transfers loans previously held-for-sale to loans held-for-investment at the lower of cost or fair value on the transfer date. In June 2015, BBX Capital transferred its small business, residential and second-lien consumer loans from held-for-sale to held-for-investment based on its decision to hold these loans for the foreseeable future as a result of the recent appreciation of real estate values and the forecasted improving economic environment. As a consequence, $2.4 million , $70,000 and $4.9 million of second-lien consumer, residential and small business loans, respectively, were transferred from loans held-for-sale to loans receivable measured at the lower of cost or fair value on the transfer date . Any difference between the carrying amount of the loan and its outstanding principal balance was recognized as a discount. Such loans are included in loans receivable, net of the discount on the statement of financial condition as of September 30, 2015 .
As of September 30, 2015, foreclosure proceedings were in process o n $14.3 m illion of BBX Capital’s residential loans held-for-sale.</t>
  </si>
  <si>
    <t>BBX Capital’s Loans Receivable</t>
  </si>
  <si>
    <t>BBX Capital’s Loans Receivable [abstract]</t>
  </si>
  <si>
    <t>BBX Capital's Loans Receivable</t>
  </si>
  <si>
    <t>5. BBX Capital’s Loans Receivable
BBX Capital’s loan s receivable portfolio consisted of the following (in thousands ):
September 30,
December 31,
2015
2014
Commercial non-real estate
$
Commercial real estate
Small business
-
Consumer
Residential
-
Total loans, net of discount
Allowance for loan losses
-
Loans receivable -- net
$
As of September 30, 2015, foreclosure proceedings were in process on $1.2 mil lion of BBX Capital’s consumer loans.
The total discount on loans receivable was $3.5 million and $0 as of September 30, 2015 and December 31, 2014, respectively.
The recorded investment (unpaid principal balance less charge-offs and deferred fees) of non-accrual loans receivable was as follows (in thousands):
September 30,
December 31,
Loan Class
2015
2014
Commercial non-real estate
$
Commercial real estate
Small business
-
Consumer
Residential
-
Total nonaccrual loans
$
An age analysis of the past due recorded investment in BBX Capital’s loans receivable as of September 30, 2015 and December 31, 2014 was as follows (in thousands):
Total
31-59 Days
60-89 Days
90 Days
Total
Loans
September 30 , 2015
Past Due
Past Due
or More (1)
Past Due
Current
Receivable
Commercial non-real estate
$
-
-
Commercial real estate
-
-
Small business
-
-
Consumer
Residential
-
Total
$
1)
BBX Capital had no loans that were 90 days or more past due and still accruing interest as of September 30 , 2015.
Total
31-59 Days
60-89 Days
90 Days
Total
Loans
December 31, 2014
Past Due
Past Due
or More (1)
Past Due
Current
Receivable
Commercial non-real estate
$
-
-
Commercial real estate
-
-
Consumer
-
Residential
-
-
-
-
-
-
Total
$
-
1)
BBX Capital had no loans that were 90 days or more past due and still accruing interest as of December 31, 2014.
The activity in BBX Capital’s allowance for loan losses for the three and nine months ended September 30, 2015 and 2014 was as follows (in thousands):
For the Three Months
For the Nine Months
Ended September 30,
Ended September 30,
2015
2014
2015
2014
Allowance for Loan Losses:
Beginning balance
$
Charge-offs :
Recoveries :
Provision:
Ending balance
$
-
-
Ending balance individually evaluated for impairment
$
-
Ending balance collectively evaluated for impairment
-
Total
$
-
Loans receivable:
Ending balance individually evaluated for impairment
$
Ending balance collectively evaluated for impairment
Total
$
Proceeds from loan sales
$
-
Transfer to loans held-for-sale
$
-
-
Transfer from loans held-for-sale
$
-
-
-
Impaired Loans – BBX Capital’s l oans are considered impaired when, based on current information and events, BBX Capital believes it is probable that it will be unable to collect all amounts due according to the contractual terms of the loan agreement. For a loan that has been restructured, the contractual terms of the loan agreement refer to the contractual terms specified by the original loan agreement, not the contractual terms specified by the restructured agreement. Impairment is evaluated based on past due status for consumer and residential loans. Impairment is evaluated by BBX Capital for commercial and small business loans based on-past payment history, financial strength of the borrower or guarantors, and cash flow associated with the collateral or business. If a loan is impaired, a specific valuation allowance is established , if necessary, based on the present value of estimated future cash flows using the loan’s existing interest rate or based on the fair value of the loan. Collateral dependent impaired loans are charged down to the fair value of collateral less cost to sell. Inter est payments on impaired loans are recognized on a cash basi s as interest income . Impaired loans, or portions thereof, are charged off when deemed uncollectible.
BBX Capital’s impaired loans as of September 30, 2015 and December 31, 2014 were as follows (in thousands):
As of September 30, 2015
As of December 31, 2014
Unpaid
Unpaid
Recorded
Principal
Related
Recorded
Principal
Related
Investment
Balance
Allowance
Investment
Balance
Allowance
Total with allowance recorded
$
-
-
-
Total with no allowance recorded
-
-
Total
$
-
Average recorded investment and interest income recognized on BBX Capital’s impaired loans for the three and nine months ended September 30, 2015 were as follows (in thousands):
For the Three Months Ended
For the Nine Months Ended
September 30, 2015
September 30, 2015
Average Recorded
Interest Income
Average Recorded
Interest Income
Investment
Recognized
Investment
Recognized
Total with allowance recorded
$
-
-
Total with no allowance recorded
Total
$
Average recorded investment and interest income recognized on BBX Capital’s impaired loans for the three and nine months ended September 30, 2014 were as follows (in thousands):
For the Three Months Ended
For the Nine Months Ended
September 30, 2014
September 30, 2014
Average Recorded
Interest Income
Average Recorded
Interest Income
Investment
Recognized
Investment
Recognized
Total with allowance recorded
$
Total with no allowance recorded
Total
$
BBX C apital’s i mpaired loans without specific valuation allowances represent loans that were written-down to the fair value of the collateral less cost to sell, loans in which the collateral value less cost to sell was greater than the carrying value of the loan, loans in which the present value of the cash flows discounted at the loans’ effective interest rate were equal to or greater than the carrying value of the loans, or loans that were collectively measured for impairment.
BBX Capital had no co mmitments to lend additional funds on impaired loans as of September 30, 2015.</t>
  </si>
  <si>
    <t>Bluegreen's Notes Receivable</t>
  </si>
  <si>
    <t>Bluegreen's Notes Receivable [Abstract]</t>
  </si>
  <si>
    <t xml:space="preserve">6 . Bluegreen’s Notes Receivable
The table below sets forth information relating to Bluegreen’s notes receivable and Bluegreen’s allowance for credit losses (in thousands):
September 30,
December 31,
2015
2014
Notes receivable secured by VOIs:
VOI notes receivable - non-securitized
$
VOI notes receivable - securitized
Purchase accounting adjustment
-
Allowance for credit losses
VOI notes receivable, net
$
Allowance as a % of VOI notes receivable
Notes receivable secured by homesites: (1)
Homesite notes receivable
$
Allowance for credit losses
Homesite notes receivable, net
$
Allowance as a % of homesite notes receivable
Total notes receivable
Gross notes receivable
$
Purchase accounting adjustment
-
Allowance for credit losses
Notes receivable, net
$
Allowance as a % of notes receivable
(1)
Notes receivable secured by homesites were originated through a business, substantially all of the assets of which were sold by Bluegreen in 2012.
The table above includes notes receivable deemed to have been acquired by BFC, indirectly through Woodbridge, in connection with Woodbridge’s November 2009 acquisition of approximately 7.4 million additional shares of Bluegreen’s Common Stock, which resulted in BFC, indirectly through Woodbridge, holding a controlling interest in Bluegreen. In accordance with applicable accounting guidance, “Loans and Debt Securities Acquired with Deteriorated Credit Quality”, BFC elected to recognize interest income on these notes receivable using the expected cash flows method. BFC treated expected prepayments consistently in determining cash flows expected to be collected, such that the non-accretable difference was not affected and the difference between actual prepayments and expected prepayments will not affect the non-accretable difference. The assumption for prepayment rates was derived from Bluegreen’s historical performance information for its off-balance sheet securitizations and ranges from 4 % to 9 %. As of September 30 , 2015 and December 31, 2014, the outstanding contractual unpaid principal balance of the acquired notes was $54.6 million and $ 78.2 million, respectively. As of September 30 , 2015 and December 31, 2014, the carrying amount of the acquired notes was $49.6 million and $ 70.7 million, respectively.
The carrying amount of the acquired notes is included in the amounts of notes receivable in the consolidated statements of financial condition at September 30 , 2015 and December 31, 2014. The following is a reconciliation of accretable yield as of September 30 , 2015 and December 31, 2014 (in thousands):
Accretable Yield
For the Nine Months Ended September 30,
For the Twelve Months Ended December 31,
2015
2014
Balance, beginning of period
$
Accretion
Reclassification to nonaccretable yield
Balance, end of period
$
The weighted-average interest rate on Bluegreen’s notes receivable was 16.0% at September 30 , 2015 and December 31, 2014. All of Bluegreen’s VOI notes receivable bear interest at fixed rates. The weighted-average interest rate on notes receivable secured by VOIs was 16.0% and 16.1% at September 30 , 2015 and December 31, 2014 , respectively .
Bluegreen’s notes receivable are carried at amortized cost less an allowance for credit losses. Interest income is suspended, and previously accrued but unpaid interest income is reversed, on all delinquent notes receivable when principal or interest payments are more than three months contractually past due and not resumed until such loans are less than three months past due. As of September 30 , 2015 and December 31, 2014, $10.3 million and $11.7 million, respectively, of Bluegreen’s VOI notes receivable were more than three months past due, and accordingly, consistent with Bluegreen’s policy, were not accruing interest income. After 120 days, Bluegreen’s VOI notes receivable are generally written off against the allowance for credit loss.
Credit Quality for Financial Receivables and Allowance for Credit Losses
Bluegreen holds large amounts of homogeneous VOI notes receivable and assesses uncollectibility based on pools of receivables. In estimating future credit losses, Bluegreen’s management does not use a single primary indicator of credit quality but instead evaluates its VOI notes receivable based upon a combination of factors, including a static pool analysis, the aging of the respective receivables, current default trends and prepayment rates by origination year, as well as the FICO® scores of the borrowers at the time of origination.
The activity in Bluegreen’s allowance for loan losses (including with respect to notes receivable secured by homesites) was as follows (in thousands):
For the Nine Months Ended
September 30,
2015
2014
Balance, beginning of period
$
Provision for credit losses
Write-offs of uncollectible receivables
Balance, end of period
$
The following table shows the delinquency status of Bluegreen’s VOI notes receivable as of September 30 , 2015 and December 31, 2014 (in thousands):
September 30,
December 31,
2015
2014
Current
$
31-60 days
61-90 days
&gt; 90 days (1)
Purchase accounting adjustments
-
Total
$
(1)
Includes $5.8 million and $6.0 million as of September 30 , 2015 and December 31, 2014, respectively, relating to VOI notes receivable that, as of such date, had been defaulted but the related VOI note receivable balance had not yet been charged off in accordance with the provisions of certain of Bluegreen's receivable-backed notes payable transactions. These VOI notes receivable have been reflected in the allowance for credit loss . </t>
  </si>
  <si>
    <t>Inventory [Abstract]</t>
  </si>
  <si>
    <t>7 . Inventory
Inventory consisted of the following (in thousands):
September 30,
December 31,
2015
2014
Bluegreen:
Completed VOI units
$
Construction-in-progress
Real estate held for future development
Purchase accounting adjustment
Total Bluegreen
BFC and BBX Capital:
Land and facilities held for sale
Raw materials
Paper goods and packaging materials
Finished goods
Total BFC and BBX Capital
Total Inventory
$
Bluegreen ’s inventory is primarily comprised of completed VOIs, VOIs under construction and land held by Bluegreen for future vacation ownership development. Bluegreen reviews real estate held for future vacation ownership development for impairment under applicable accounting guidelines, which require that such properties be reviewed for impairmen t when events or changes in circumstances indicate that the carrying amount of the assets might not be recoverable. No impairment charges were recorded with respect to Bluegreen’s inventory during the three or nine months ended September 30, 2015 or 2014 .
Interest capitalized to VOI inventory during the three and nine months ended September 30, 2015 and 201 4 was insignificant. The interest expense reflected in the Company’s consolidated statements of operations is net of capitalized interest.
BBX Capital’s inventory is primarily comprised of raw material, packaging materials and finished goods relating to BBX Capital’s subsidiaries, Renin Holdings, LLC (“Renin”) and BBX Sweet Holdings.</t>
  </si>
  <si>
    <t>Real Estate Held-For-Sale and Real Estate Held-For-Investment</t>
  </si>
  <si>
    <t>Real Estate Held-For-Sale and Real Estate Held-For-Investment [Abstract]</t>
  </si>
  <si>
    <t xml:space="preserve">8 . Real Estate Held-For-Sale and Real Estate Held-For-Investment
Although BBX Capital has purchased certain property, a significant portion of BBX Capital’s r eal estate has been acquired through foreclosure s, settlements, or deeds in lieu of foreclosure . Upon acquisition by BBX Capital , real estate is classified as real estate held-for-sale or real estate held-for investment. Real estate is classified as held-for-sale when the property is a vailable for immediate sale in i t s present condition, BBX Capital’s management commits to a plan to sell the property, an active program to locate a buyer has been initiated, the property is being marketed at a price that is reasonable in relation to its current fair value and it is likely that a sale will be completed within one year. When the property does not meet the real estate held-for-sale criteria, the real estate is classified as held-for-investment.
The following table presents real estate held-for-sale grouped in the following classifications (in thousands ):
As of September 30,
As of December 31,
2015
2014
Land
$
Rental properties
Residential single-family
Other
Total held-for-sale
$
The following table presents real estate held-for-investment grouped in the following classifications (in thousands):
As of September 30,
As of December 31,
2015
2014
Land
$
Rental properties
-
Other
Total held-for-investment
$
The amount of interest capitalized in land held for investment associated with real estate development improvements for the three and nine months ended September 30, 2015 was $275,000 and $706,000 , respectively. There was no interest capitalized in land held for development for the three or nine months ended September 30, 2014.
The following table presents the activity in real estate held-for-sale and held-for-investment for the three and nine months ended September 30, 2015 (in thousands):
For the Three Months Ended
For the Nine Months Ended
September 30, 2015
September 30, 2015
Real Estate
Real Estate
Held-for-Sale
Held-for-Investment
Held-for-Sale
Held-for-Investment
Beginning of period, net
$
Acquired through foreclosure
-
-
Transfers
Purchases
-
-
-
Improvements
-
-
Accumulated depreciation
-
-
Sales
-
-
Impairments, net
End of period, net
$
The following table presents the activity in real estate held-for-sale and held-for-investment for the three and nine months ended September 30, 2014 (in thousands):
For the Three Months Ended
For the Nine Months Ended
September 30, 2014
September 30, 2014
Real Estate
Real Estate
Held-for-Sale
Held-for-Investment
Held-for-Sale
Held-for-Investment
Beginning of period, net
$
Acquired through foreclosure
Transfers
Purchases
-
-
Improvements
-
-
Accumulated depreciation
-
-
Sales
Impairments, net
End of period, net
$
The following table presents the real estate held-for-sale valuation allowance activity for the three and nine months ended September 30, 2015 and 2014 (in thousands):
For the Three Months
For the Nine Months
Ended September 30,
Ended September 30,
2015
2014
2015
2014
Beginning of period
$
Transfer to held-for-investment
-
-
-
Impairments, net (1)
Sales
End of period
$
(1) Tax certificate impairments are not included . </t>
  </si>
  <si>
    <t>Debt</t>
  </si>
  <si>
    <t>Debt [Abstract]</t>
  </si>
  <si>
    <t>9. Debt
Notes Payable and Other Borrowings
BFC Financial
During July 2015, BFC entered into a Loan and Security Agreement and related agreements, including a Pledge Agreement, with Stifel Bank &amp; Trust, which allows for borrowings by the Company of up to $10.0 million on a revolving basis. Amounts borrowed under the f acility will accrue interest at the Lender’s prime rate plus 5.0% or one-month LIBOR plus 7.5% , at the option of the Company upon a drawdown of the f acility. Payments of interest for prime rate loans are payable quarterly in arrears and for LIBOR loans are payable at the end of each one-month LIBOR interest period. Additional fees include an annual 0.5% fee on any unused portion of the facility. Borrowings under the facility will be secured by shares of Class A Common Stock of BBX Capital held by BFC in an amount such that the principal balance outstanding under the facility will not exceed 33.33% of the fair market value of the pledged BBX Capital shares based on the closing price of BBX Capital’s Class A Common Stock on the New York Stock Exchange. As of September 30, 2015, BFC had not drawn down any borrowings under the Loan and Security Agreement.
The table below sets forth the balances of the lines-of-credit and notes payable facilities of Bluegreen (other than receivable-backed notes payable) and notes payable of BBX Capital as of September 30, 2015 and December 31, 2014 (dollars in thousands):
September 30, 2015
December 31, 2014
Carrying
Carrying
Amount of
Amount of
Debt
Interest
Pledged
Debt
Interest
Pledged
Balance
Rate
Assets
Balance
Rate
Assets
Bluegreen:
2013 Notes Payable
$
8.05%
$
$
8.05%
$
Foundation Capital
-
-
-
8.00%
Pacific Western Term Loan
5.44%
5.91%
Fifth Third Bank Note
3.25%
3.25%
NBA Line of Credit
5.50%
5.50%
Fifth Third Syndicated Line of Credit
2.95%
3.01%
Total Bluegreen
$
$
$
$
BBX Capital:
Wells Fargo Capital Finance
$
(1)
$
(1)
Anastasia Note
5.00%
5.00%
Iberia Line of Credit
2.95%
-
-
Centennial Bank – Hoffman’s
5.25%
5.25%
Centennial Bank - Kencraft
2.35%
-
-
Other
(2)
(2)
Total BBX Capital
$
$
Total Notes Payable
$
$
(1)
The term loan and revolving advance facility bear interest at the Bank Prime Interest Rate or the daily three month LIBOR interest rate plus a margin specified in the credit agreement ranging from 0.5% to 3.25% per annum.
(2)
The notes bear interest at interest rates ranging from 0.90% to 6.0% and mature on December 31, 2015 .
Bluegreen
Bluegreen has outstanding borrowings with various financial institutions and other lenders, which have been used to finance the acquisition and development of Bluegreen’s inventory and to fund Bluegreen’s operations . New debt issuances and significant changes related to Bluegreen’s lines-of-credit or notes payable facilities (other than receivable-backed notes payable) during the nine months ended September 30, 2015 were as follows:
Foundation Cap ital . In Febru ary 2015, Bluegreen repaid in full the Foundation Capital note payab le.
Pacific Western Term Loan . Bluegreen has a non-revolving term loan with Pacific Western Bank, as successor by merger to CapitalSource Bank, secured by unsold inventory and undeveloped land at the Bluegreen Odyssey Dells Resort (the “Pacific Western Term Loan”). On June 25, 2015, the Pacific Western Term Loan was amended to increase its then outstanding balance from $2.4 million to $4.8 million, extend the maturity date from July 2016 to June 2019, and reduce the interest rate from 30-day LIBOR plus 5.75% to 30 -day LIBOR plus 5.25% ( 5.44% at September 30, 2015). Interest payments are paid monthly. Principal payments are effected through release payments upon sales of the timeshare interests in the Bluegreen Odyssey Dells Resort that serve as collateral for the Pacific Western Term Loan, subject to mandatory principal reductions pursuant to the terms of the loan agreement. The Pacific Western Term Loan is cross-collateralized and is subject to cross-default with the Pacific Western Facility described below under “Receivable-Backed Notes Payable.”
NBA Line of Credit. Since December 2013, Bluegreen/Big Cedar Vacations has had a revolving line of credit with National Bank of Arizona (the “NBA Line of Credit”). The NBA Line of Credit is secured by unsold inventory and VOIs under construction at Bluegreen/Big Cedar Vacation’s Paradise Point Resort. Pursuant to an amendment to the NBA Line of Credit on June 30, 2015, the NBA Line of Credit was increased from $10.0 million to $15.0 million, the revolving advance period was extended from December 2016 to June 2018 and the maturity date was extended from December 2018 to June 2020. In addition, the interest rate on borrowings under the NBA Line of Credit was reduced from 30-day LIBOR plus 4.50% (with an interest rate floor of 5.50%) to 30-day LIBOR plus 3.50% (with an interest rate floor of 5.00%) upon completion of construction of the building where the VOIs are located. Interest payments are paid monthly. Principal payments are effected through release payments upon sales of the timeshare interests in the Paradise Point Resort that serve as collateral for the NBA Line of Credit, subject to mandatory principal reductions. The NBA Line of Credit is cross-collateralized and is subject to cross-default with the NBA Receivables Facility described below under “Receivable-Backed Notes Payable.”
Fifth Third Syndicated Line-of-Credit. In July 2015, Bluegreen repaid the then outstanding balance in accordance with the annual clean up provision, which requires the repayment of the outstanding balance for at least 30 consecutive days annually. The balance of the line of credit was $15.0 million as of September 30, 2015.
Receivable-Backed Notes Payabl e
The table below sets forth information regarding Bluegreen’s receivable-backed notes payable facilities (dollars in thousands):
September 30, 2015
December 31, 2014
Principal
Principal
Balance of
Balance of
Pledged/
Pledged/
Debt
Interest
Secured
Debt
Interest
Secured
Balance
Rate
Receivables
Balance
Rate
Receivables
Recourse receivable-backed
notes payable:
Liberty Bank Facility
$
4.25%
$
$
4.25%
$
NBA Receivables Facility
4.00 - 4.50%
4.00 - 4.50%
Pacific Western Facility
4.69%
4.67%
Total
$
$
$
$
Non-recourse receivable-backed
notes payable:
BB&amp;T/DZ Purchase Facility
$
3.88%
$
$
3.88%
$
Quorum Purchase Facility
4.75 -6.90%
5.00 -6.90%
GE 2006 Facility
7.35%
7.35%
2006 Term Securitization
-
-
-
6.16%
2007 Term Securitization
7.32%
7.32%
2008 Term Securitization
7.88%
7.88%
2010 Term Securitization
5.54%
5.54%
2012 Term Securitization
2.94%
2.94%
2013 Term Securitization
3.20%
3.20%
2015-A Term Securitization
3.02%
-
-
-
Total
$
$
$
$
Total receivable-backed debt
$
$
$
$
New debt issuances and s ignificant changes related to Bluegreen’s receivable-backed notes payable facilities since January 1, 2015 were as follows :
Liberty Bank Facility. In January 2015, Bluegreen repaid $22.3 million under the facility in connection with the issuance of the 2015-A Term Securitization described below.
NBA Receivables Facility . Bluegreen/Big Cedar Vacations has a revolving timeshare hypothecation facility with National Bank of Arizona (the “NBA Receivables Facility”). On June 30, 2015, the NBA Receivables Facility was amended to extend the revolving advance period and the maturity date, and to reduce the interest rate on future borrowings. The NBA Receivables Facility provides for advances at a rate of 85% on eligible receivables pledged under the facility up to a maximum of $45.0 million of outstanding borrowings (inclusive of outstanding borrowings under the NBA Line of Credit discussed above), subject to eligible collateral and specified terms and conditions, during a revolving credit period. Pursuant to the terms of the amendment to the NBA Receivables Facility, the revolving advance period expiration date was extended from October 2015 to June 2018. In addition, future borrowings under the NBA Receivables Facility will accrue interest at a rate equal to the 30-day LIBOR plus 3.25% (with an interest rate floor of 4.00%). Borrowings outstanding under the NBA Receivables Facility prior to the amendment will continue to accrue interest at the previously prevailing rates, which for certain of the outstanding borrowings is 30-day LIBOR plus 3.25% (with an interest rate floor of 4.00%) and for the remainder of the outstanding borrowings is 30-day LIBOR plus 3.50% (with an interest rate floor of 4.50%) . Principal repayments and interest on borrowings under the NBA Receivables Facility are paid as cash is collected on the pledged receivables, subject to future required decreases in the advance rates after the expiration of the revolving advance period, with the remaining outstanding balance maturing in December 2022. Prior to the amendment, the NBA Receivables Facility was scheduled to mature in April 2021. As of September 30, 2015, $11.4 million of the outstanding balance bears interest at 4.0% and $10.3 million of the outstanding balance bears interest at 4.5% . All principal and interest payments received on pledged receivables are applied to principal and interest due under the facility. The NBA Receivables Facility is cross-collateralized and is subject to cross-default with the NBA Line of Credit described above.
Pacific Western Facility . Bluegreen has a revolving timeshare receivables hypothecation facility (the “Pacific Western Facility”) with Pacific Western Bank, as successor-by-merger to CapitalSource Bank, which provides for advances on eligible receivables pledged under the facility, subject to specified terms and conditions, during a revolving credit period. On June 25, 2015, Bluegreen amended the Pacific Western Facility to extend the revolving advance period and the maturity date, increase the advance rate for certain eligible receivables, and reduce the interest rate on portions of certain future borrowings. Maximum outstanding borrowings under the Pacific Western Facility are $40.0 million (inclusive of outstanding borrowings under the Pacific Western Term Loan discussed above), subject to eligible collateral and customary terms and conditions. Pursuant to the terms of the amendment to the Pacific Western Facility, the revolving advance period expiration date was extended from September 2016 to September 2018, subject to an additional 12 month extension at the option of Pacific Western Bank. Eligible “A” receivables that meet certain eligibility and FICO® score requirements, which Bluegreen’s management believes are typically consistent with loans originated under Bluegreen’s current credit underwriting standards, will continue to be subject to an 85% advance rate. The Pacific Western Facility also allows for certain eligible “B” receivables (which have less stringent FICO® score requirements) to be funded at a 53% advance rate as a result of the amendment, compared to a 45% advance rate prior to the amendment. Borrowings under the Pacific Western Facility accrue interest at 30-day LIBOR plus 4.50% , except that, pursuant to the amendment, the interest rate on a portion of future borrowings under the Pacific Western Facility, to the extent such borrowings are in excess of established debt minimums, will accrue interest at 30-day LIBOR plus 4.00% . Principal repayments and interest on borrowings under the Pacific Western Facility are paid as cash is collected on the pledged receivables, subject to future required decreases in the advance rates after the end of the revolving advance period, with the remaining outstanding balance maturing in September 2021, subject to an additional 12 month extension at the option of Pacific Western Bank. Prior to the amendment, the Pacific Western Facility was scheduled to mature in September 2019. The Pacific Western Facility is cross-collateralized and is subject to cross-default with the Pacific Western Term Loan described above.
BB&amp;T/DZ Purchase Facility. In January 2015, Bluegreen used a portion of the proceeds from the issuance of the 2015-A Term Securitization described below to repay $42.3 million under the facility.
Quorum Purchase Facility. Bluegreen and Bluegreen/Big Cedar Vacations have a timeshare notes receivable purchase facility (the “Quorum Purchase Facility”) with Quorum Federal Credit Union (“Quorum”). In October 2015, the Quorum Purchase Facility was amended. Pursuant to the amendment, which was effective as of July 1, 2015, Quorum agreed to purchase, on a revolving basis through June 30, 2017, eligible timeshare receivables in an amount of up to an aggregate outstanding $ 50.0 million purchase price, subject to certain conditions precedent and other terms of the facility. In addition, the amendment decreased the interest rate on advances made under the Quorum Purchase Facility from the July 1, 2015 effective date of the amendment until June 30, 2016 to 4.75% per annum, subject to specified terms and conditions. All amounts outstanding under the Quorum Purchase Facility prior to July 1, 2015 will continue to accrue interest at the previously prevailing rates (from 5.0% to 6.90% per annum). The Quorum Purchase Facility continues to provide for an 85% advance rate on eligible receivables sold under the facility and a program fee rate of 5.0% per annum with respect to any future advances after June 30, 2016. Future advances are also subject to a loan purchase fee of 0.5% . The Quorum Purchase Facility becomes due in December 2030. Eligibility requirements for receivables sold include, among others, that the obligors under the timeshare notes receivable sold be members of Quorum at the time of the note sale. Subject to performance of the collateral, Bluegreen or Bluegreen/Big Cedar Vacations, as applicable, will receive any excess cash flows generated by the receivables transferred to Quorum under the facility (excess meaning after payments of customary fees, interest, and principal under the facility) on a pro-rata basis as borrowers make payments on their timeshare loans. While ownership of the timeshare receivables included in the Quorum Purchase Facility is transferred and sold for legal purposes, the transfer of these timeshare receivables is accounted for as a secured borrowing for financial reporting purposes. The facility is nonrecourse and is not guaranteed by Bluegreen.
GE 2006 Facility: In November 2015, Bluegreen repaid in full the GE 2006 Facility.
200 6 Term Securitization. In January 2015, Bluegreen repaid in full the 2006 Term Securitization notes payable with a portion of the proceeds from the 2015-A Term Securitization.
2015-A Term Securitization. On January 29, 2015, Bluegreen completed a private offering and sale of $117.8 million of investment-grade, timeshare receivable-backed notes (the " 2015 -A Term Securitization"). The 2015-A Term Securitization consisted of the issuance of two tranches of timeshare receivable-backed notes (the “Notes”): $89.4 million of A/A rated and $28.4 million of BBB/BBB- rated notes with note interest rates of 2.88% and 3.47% , respectively, which blended to an overall weighted average note interest rate of 3.02% . The gross advance rate for this transaction was 94.25% . The Notes mature in May 2030.
The amount of the timeshare receivables sold to BXG Receivables Note Trust 2015-A (the “2015-A Trust”) was $125.0 million, $100.2 million of which was sold to the 2015-A Trust at closing and $24.8 million of which was subsequently sold to the 2015-A Trust during the nine months ended September 30, 2015. The gross proceeds of such sales to the 2015-A Trust were $117.8 million. A portion of the proceeds was used to: repay the BB&amp;T DZ Purchase Facility a total of $42.3 million, representing all amounts then outstanding (including accrued interest); repay $22.3 million under the Liberty Bank Facility plus accrued interest; capitalize a reserve fund; and pay fees and expenses associated with the transaction. Prior to the closing of the 2015-A Term Securitization, Bluegreen, as servicer, funded $9.5 million in connection with the servicer redemption of the notes related to BXG Receivables Note Trust 2006-B, and certain of the timeshare loans in such trust were sold to the 2015-A Trust in connection with the 2015-A Term Securitization. The remaining $40 million of proceeds from the 2015-A Term Securitization were used by Bluegreen for general corporate purposes.
While ownership of the timeshare receivables included in the 2015-A Term Securitization is transferred and sold for legal purposes, the transfer of these timeshare receivables is accounted for as a secured borrowing for financial reporting purposes. Accordingly, no gain or loss was recognized as a result of this transaction.
See Note 15 to the Consolidated Financial Statements included in the 2014 Annual Report for additional information with respect to Bluegreen’s notes payable.
As of September 30, 2015 , Bluegreen was in compliance with all financial debt covenants under its debt instruments.
Junior Subordinated Debentures
Woodbridge and Bluegreen Junior Subordinated Debentures
Woodbridge and Bluegreen have each formed statutory business trusts which issued trust preferred securities and invested the proceeds thereof in junior subordinated debentures of Woodbridge and Bluegreen, respectively. These trusts are variable interest entities in which Woodbridge and Bluegreen, respectively, are not the primary beneficiaries as defined by the accounting guidance for the consolidation of variable interest entities. Accordingly, the Company and its subsidiaries do not consolidate the operations of these business trusts; instead, the trusts are accounted for under the equity method of accounting. Interest on the junior subordinated debentures and distributions on the trust preferred securities are payable quarterly in arrears at the same interest rate. There were no significant changes related to Woodbridge’s $85.0 m illion of junior subordinated debentures or Bluegreen’s $110.8 million of junior subordinated debentures during the three or nine months ended September 30, 2015, respectively.
BBX Capital
BBX Capital had the following new debt issuances and significant changes related to BBX Capital’s notes payable during the nine months ended September 30, 2015:
On August 7, 2015, BBX Sweet Holdings entered into a Loan and Security Agreement and related agreements, with Iberiabank, which provides for borrowings by BBX Sweet Holdings of up to $5.0 million on a revolving basis. Amounts borrowed under this facility accrue interest at a floating rate of thirty day LIBOR plus 2.75% . Payments of interest only are payable monthly. The facility matures, and all outstanding principal and interest will be payable, on July 31, 2017, with one twelve month renewal option at BBX Sweet Holdings’ request, subject to satisfaction of certain conditions. The loan documents include a number of covenants, including financial covenants relating to BBX Sweet Holdings’ debt service coverage ratio. The facility is secured by the assets of BBX Sweet Holdings and its subsidiaries and is guaranteed by BBX Capital. BBX Sweet Holdings is using the proceeds of the facility for general corporate purposes.
In April 2015, a wholly-owned subsidiary of BBX Sweet Holdings borrowed $1.0 million from a financial institution in the form of a promissory note in order to partially fund the Kencraft asset acquisition. The promissory note bears interest at 2.35% per annum and the principal balance is payable on April 1, 2017 or sooner upon demand. Interest is payable monthly. The promissory note is secured by a $1.0 million certificate of deposit and a blanket lien on the Kencraft assets acquired. The $1.0 million time deposit account is included in restricted cash in the consolidated statement of financial condition as of September 30, 2015. Additionally, in April 2015, a wholly-owned subsidiary of BBX Sweet Holdings issued a $400,000 Note to the seller in connection with the Kencraft acquisition. The Holdback Note bears interest at 6% per annum payable quarterly beginning on July 1, 2015 and matures on April 1, 2017. The Holdback Notes serve as security for the sellers’ obligations under the respective purchase and sale agreements , including the sellers’ indemnity obligations and performance under each of the seller’s respective non-competition agreements and provide s BBX Sweet Holdings with a set-off right. BBX Capital is the guarantor on BBX Sweet Holdings’ H oldback Note .</t>
  </si>
  <si>
    <t>Income Taxes</t>
  </si>
  <si>
    <t>Income Taxes [Abstract]</t>
  </si>
  <si>
    <t>1 0 . Income Taxes
Release of Deferred Income Tax Valuation Allowance
At December 31, 2014, B FC had maintained a valuation allowance against d eferred tax assets of $258.0 million . A substantial portion of the se deferred tax assets are attribut able to federal and state net operating loss carry forwards. BFC, BBX Capital and Bluegreen have historically filed separate group federal and state tax returns. As a separate tax return filer, BFC maintained a full valuation allowance against certain deferred tax asset s based on BFC’s determination that it was more likely than not that the se deferred tax asset s would not be realized. As a result of the increase in BFC’s ownership interest in BBX Capital in connection with the tender offer completed on April 30, 2015 (as discussed in Note 1), BFC will be filing a consolidated group tax return with BBX Capital, Woodbridge and Bluegreen, which will include the operations of BBX Capital, Woodbridge and Bluegreen from May 1, 2015 forward. A substantial portion of BFC’s net operating losses and other deductible temporary differences may be utilized in the consolidated return without limitation.
BFC evaluated all positive and negative evidence available as of the reporting date, including the ability to file a consolidated return with BBX Capital , Woodbridge and Bluegreen, the expected future reversal of existing taxable temporary differences, and expected future taxable income (primarily of Bluegreen) exclusive of reversing temporary differences and carry forwards. Based on this evaluation, BFC has determined that it is more likely than not that it will be able to realize certain deferred tax assets against which it had previously carried a valuation allowance .
In consideration of the expected realization of deferred tax assets in years beyond 2015, BFC released a portion of its valuation allowance and recognized a deferred tax asset of approximatel y $89.0 mi llion on its balance sheet as of September 30 , 2015.
In accordance with ASC 740, BFC recorded, as a discrete item in the second quarter of 2015, a $92.3 million tax benefit for the portion of the change in valuation allowance arising from the expected realization of deferred tax assets in future years. The tax benefit for the portion of the change in valuation allowance arising from income in the current year is included in BFC’s computation of the estimated annual effective tax rate for the year, and, therefore, will reduce the tax expense that BFC otherwise would have recorded. The discrete item recognized in the second quarter of 2015 was based on estimated income for the current year and was adjusted from $92.3 million to $89.0 million as of September 30, 2015. See discussion of Provision for Income Taxes below.
BFC will continue to evaluate the positive and negative evidence available in subsequent periods and adjust its remaining valuation allowance to reflect the amount of net deferred tax assets it determines more likely than not to be realized.
Provision for Income Taxes
For the period from January 1, 2015 through the comple tion of the t ender o ffer on April 30, 2015 and for the nine month period ended September 30 , 201 4 , BFC’s estimated annual effective tax rate was approximatel y 39% . During those periods, BFC’s estimated annual effective tax rates were based upon Bluegreen’s separate estimated annual effective tax rate. Consequently, Bluegreen’s provision for income taxes was $10.2 and $31.4 m illion for the four month period ended April 30, 2015 and the nine month period ended September 30 , 201 4, respectively .
For the remainder of 2015 , as a result of the change in the consolidated tax status of the Company as a result of the tender offer, the combined annual effective tax rate is estimated to b e 4.3% , which takes into account the tax benefit arising from the release of a portion of BFC’s deferred tax asset valuation allowance. The valuation allowance provided against the Company’s net operating losses was no longer required as a result of the inclusion of Bluegreen’s taxable income in the consolidated tax entity for the period following the tender offer, through the remainder of the calendar year 2015. The 2015 combined estimated annual effective tax rate was applied to income from continuing operations before consideration of the $36.5 million s ettlement discussed in Note 1 1 and was reduced by net income from noncontrolling interests in joint ventures resulting in a $939,000 pr ovision for income taxes for the three months ended September 30 , 2015 and a $1.5 million provision for income taxes for the five month period from May 1, 2015 to September 30, 2015 .
Including the discrete benefit for the reversal of deferred tax valuation allowance, BFC recorded a net provision for income taxes from continuing operations of $4.2 m illion for the three months end ed September 30 , 2015 and a net benefit for income taxes from continuing operation of $77.5 million for the nine months ended September 30, 2015 .
Bluegreen
In August 2015, Bluegreen received notice from the Internal Revenue Service that its Income Tax Return for the year ended December 31, 2013 was selected for examination . In September 2015, the examination was extended to include the tax year ended December 31, 2012. Bluegreen has complied with a ll examination requests to date . W hile there is no assurance as to the results of these examinations , Bluegreen does not currently anticipate any material adjustments in connection with these examinations. As of September 30 , 2015 , Bluegreen did not have any significant amounts accrued for interest and penalties or recorded for uncertain tax positions .</t>
  </si>
  <si>
    <t>Commitments And Contingencies</t>
  </si>
  <si>
    <t>Commitments And Contingencies [Abstract]</t>
  </si>
  <si>
    <t>1 1 . Commitments and Contingencies
BFC, Wholly-Owned Subsidiaries, and Woodbridge (Parent Company)
A wholly-owned subsidiary of BFC/CCC previously had a 50 % limited partner interest in a limited partnership that ha d a 10 % interest in a limited liability company that owned an office building in Tampa, Florida. A s of September 30, 2015 and December 31, 201 4 , the carrying amount of this investment was $0 as a result of the office building sale described below. Prior to the sale, the carrying amount of this investment was approximately $229,000 , which wa s included in investments in unconsolidated affiliates in the Company’s consolidated statements of financial condition. In connection with the purchase of the office building by the limited liability company in June 2007, BFC guaranteed the payment of certain environmental indemnities and specific obligations that we re not related to the financial performance of the property up to a maximum of $ 15.0 million, or $ 25.0 million in the event of any petition or involuntary proceeding under the U.S. Bankruptcy Code or similar state insolvency laws or in the event of any transfer of interests not in accordance with the loan documents. BFC and the unaffiliated members also entered into a cross indemnification agreement which limit ed BFC’s obligations under the guarantee to acts of BFC and its affiliates. No amounts we re recorded in the Company’s financial statements for the obligations associated with this guarantee based on the potential indemnification by the unaffiliated members and the limit of the specific obligations to non-financial matters. On February 5, 2014, the office building was sold and BFC/CCC received approximately $215,000 in proceeds from the sale. As a result of the sale, BFC was released from the guarantee and any further obligations associated with the property. Based on accounting guidance associated with the consolidation of variable interest entities implemented on January 1, 2010, we we re not deemed the primary beneficiary of the above-described entities related to BFC/CCC’s investment as BFC d id not have the power to direct the activities that c ould significantly impact the performance of these entities. Accordingly, these entities we re not consolidated into BFC’s financial statements.
In the ordinary course of business, BFC and its subsidiaries are parties to lawsuits as plaintiff or defendant involving its operations and activities. Reserves are accrued for amounts in which it is probable that a loss will be incurred and the amount of such loss can be reasonably estimated. As of September 30, 2015 and December 31, 201 4 , BFC accrued $ 2.8 million and $11.9 million, respectively, for pending legal proceedings , all of which, related to the Woodbridge appraisal rights litigation .
L iabilities arising from pending litigation matters discussed below, in excess of the amounts currently accrued, if any, are not expected t o have a material impact on BFC’s financial statements. However, due to the significant uncertainties involved in these legal matters, losses in excess of amounts accrued may be incurred and could be material to BFC’s financial statements.
Woodbridge Holdings, LLC v. Prescott Group Aggressive Small Cap Master Fund, G.P., Cede &amp; Co., William J. Maeck, Ravenswood Investments III, L.P., and The Ravenswood Investment Company, Circuit Court, 17 th Judicial Circuit, Broward County, Florida.
On September 21, 2009, BFC consummated its merger with Woodbridge Holdings Corporation (“WHC”). Pursuant to the merger, WHC merged with and into Woodbridge, which was a wholly-owned subsidiary of BFC at that time. The shareholders of WHC at the effective time of the merger (other than BFC) were entitled to receive 3.47 shares of BFC’s Class A Common Stock in exchange for each share of WHC’s Class A Common Stock that they owned. Under Florida law, holders of WHC’s Class A Common Stock who did not vote to approve BFC’s September 2009 merger with WHC and who properly asserted and exercised their appraisal rights with respect to their shares are entitled to receive a cash payment in an amount equal to the fair value of their shares (as determined in accordance with the provisions of Florida law) in lieu of the shares of BFC’s Class A Common Stock which they would otherwise have been entitled to receive. In accordance with Florida law, Woodbridge (the successor by merger to WHC) provided written notices and required forms to the dissenting shareholders setting forth, among other things, its determination that the fair value of WHC’s Class A Common Stock immediately prior to the effectiveness of the merger was $ 1.10 per share. Dissenting shareholders, who collectively held approximately 4.2 million shares of WHC’s Class A Common Stock, rejected Woodbridge’s offer of $1.10 per share and requested payment for their shares based on their respective fair value estimates of WHC’s Class A Common Stock. Under Florida law, Woodbridge thereafter commenced the appraisal rights action. In December 2009, a $ 4.6 million liability was recorded with a corresponding reduction to additional paid-in capital representing, in the aggregate, Woodbridge’s offer to the dissenting shareholders. On July 5, 2012, the presiding court determined the fair value of the dissenting shareholders’ shares of WHC’s Class A Common Stock to be $ 1.78 per share and awarded legal and other costs in favor of the dissenting shareholders. As a result, the $4.6 million liability was increased to approximately $ 7.5 million as of June 30, 2012 (with a corresponding reduction to additional paid in capital of $ 2.8 million) to account for the per share value awarded. On March 11, 2013, the court awarded legal fees and pre and post judgment interest to the dissenting shareholders for a total award of approximately $ 11.9 million (including the $7.5 million based on the $1.78 per share value determination). As a result, the liability was increased by approximately $ 4.4 million during the fourth quarter of 2012 to $11.9 million as of December 31, 2012. Woodbridge appealed the court’s ruling with respect to the fair value determination and the award of legal fees and costs and posted a $ 13.4 million bond in connection with the appeal. On August 12, 2015, the appellate court issued its decision, in which it largely affirmed the trial court’s order, including the trial court’s fair value determination and the trial court’s award of attorneys’ fees and costs. On August 27, 2015, the Company made a payment of approximately $11.0 million to the dissenting shareholders for the fair value portion of the judgment and interest thereon, but reserved all rights on appeal, including the right to recover the amount paid if Woodbridge prevails on rehearing. On October 2, 2015, Woodbridge filed a motion for rehearing. The judgment on this motion and, if the motion is granted, the outcome of any rehearing of the action is uncertain.
In re Bluegreen Corporation Shareholder Litigation
Between November 16, 2011 and February 13, 2012, seven purported class action lawsuits related to the previously proposed stock-for-stock merger between BFC, which at that time was the sole member of Woodbridge, and Bluegreen were filed against Bluegreen, the members of Bluegreen’s board of directors, BFC and BXG Florida Corporation, a wholly-owned subsidiary of Woodbridge formed for purposes of the merger (“BXG Merger Sub”). As described below, four of these lawsuits were consolidated into a single action in Florida, and the other three lawsuits were consolidated into a single action in Massachusetts and stayed in favor of the Florida action.
The four Florida lawsuits, captioned and styled Ronald Kirkland v. Bluegreen Corporation et al. (filed on November 16, 2011); Richard Harriman v. Bluegreen Corporation et al. (filed on November 22, 2011); Alfred Richner v. Bluegreen Corporation et al. (filed on December 2, 2011); and BHR Master Fund, LTD et al. v. Bluegreen Corporation et al. (filed on February 13, 2012) , were consolidated into an action styled In Re Bluegreen Corporation Shareholder Litigation . On April 9, 2012, the plaintiffs filed a consolidated amended class action complaint which alleged that the individual director defendants breached their fiduciary duties by (i) agreeing to sell Bluegreen without first taking steps to ensure adequate, fair and maximum consideration, (ii) engineering a transaction to benefit themselves and not the shareholders, and (iii) failing to protect the interests of Bluegreen’s minority shareholders. In the complaint, the plaintiffs also alleged that BFC breached its fiduciary duties to Bluegreen’s minority shareholders and that BXG Merger Sub aided and abetted the alleged breaches of fiduciary duties by Bluegreen’s directors and BFC. In addition, the complaint included allegations relating to claimed violations of Massachusetts law. The complaint sought declaratory and injunctive relief, along with damages and attorneys’ fees and costs.
The three Massachusetts lawsuits were filed in the Superior Court for Suffolk County in the Commonwealth of Massachusetts and styled as follows: Gaetano Bellavista Caltagirone v. Bluegreen Corporation et al. (filed on November 16, 2011); Alan W. Weber and J.B. Capital Partners L.P. v. Bluegreen Corporation et al. (filed on November 29, 2011); and Barry Fieldman, as Trustee for the Barry &amp; Amy Fieldman Family Trust v. Bluegreen Corporation et al. (filed on December 6, 2011) . In their respective complaints, the plaintiffs alleged that the individual director defendants breached their fiduciary duties by agreeing to sell Bluegreen without first taking steps to ensure adequate, fair and maximum consideration. The Fieldman and Weber actions contained the same claim against BFC. In addition, the complaints included claims that BXG Merger Sub, in the case of the Fieldman action, BFC and BXG Merger Sub, in the case of the Caltagirone action, and Bluegreen, in the case of the Weber action, aided and abetted the alleged breaches of fiduciary duties. On January 17, 2012, the three Massachusetts lawsuits were consolidated into a single action styled In Re Bluegreen Corp. Shareholder Litigation , which is presently stayed in favor of the Florida action.
Following the public announcement of the termination of the stock-for-stock merger agreement and the entry into the Bl uegreen-Woodbridge Cash Merger A greement during November 2012, the plaintiffs in the Florida action filed a motion for leave to file a supplemental complaint in order to challenge the structure of, and consideration received by Bluegreen’s shareholders in, the Bluegreen-Woodbridge Cash Merger. On November 30, 2012, the Florida court granted the plaintiffs’ motion and the supplemental complaint was deemed filed as of that date. The supplemental complaint allege d that the merger consideration remained inadequate and continued to be unfair to Bluegreen’s minority shareholders.
On January 25, 2013, the plaintiffs in the Florida action filed a Second Amended Class Action Complaint that set forth more fully their challenge to the Bluegreen–Woodbridge Cash Merger. The Second Amended Class Action Complaint assert ed claims for (i) breach of fiduciary duties against the individual director defendants, BFC, and Woodbridge, (ii) aiding and abetting breaches of fiduciary duties against Bluegreen, BFC, Woodbridge, and BXG Merger Sub, and (iii) a violation of the section of the Massachusetts Business Corporation Act regarding the approval of co nflict of interest transactions. Class action certification was granted to the plaintiffs in the Florida action on December 18, 2013.
On June 5, 2015, the parties in the action agreed to settle the litigation. Pursuant to the settlement agreement, which was finalized and approved by the court during September 2015, Woodbridge paid $36.5 million, which amounts to approximately $2.50 per share, into a gross settlement fund for the benefit of former Bluegreen shareholders whose shares were acquired in connection with the Bluegreen cash merger . Woodbridge made the payment to the Settlement Fund with proceeds from BBX Capital’s repayment of its $11.75 million promissory note to Woodbridge and from additional capital contributions from BFC and BBX Capital of $13.4 million and $11.4 million, respectively, based on their respective 54% and 46% ownership interests in Woodbridge. All litigation arising from or relating to the merger was dismissed with prejudice, together with a full release of BFC, Bluegreen, Woodbridge, BBX Capital and others. BFC, Bluegreen, Woodbridge, BBX Capital and all of the defendants denied and continue to deny that any of them violated any laws or breached any duties to the plaintiffs or Bluegreen’s former shareholders.
In re BBX Capital Corporation Shareholder Litigation
On May 30, 2013, Haim Ronan filed a purported class action against BFC, BBX Merger Sub, BBX Capital and the members of BBX Capital’s board of directors seeking to represent BBX Capital’s shareholders in a lawsuit challenging the then proposed merger between BFC and BBX Capital. In this action, styled Haim Ronan, On Behalf of Himself and All Others Similarly Situated, v. Alan B. Levan, John E. Abdo, Jarett S. Levan, Steven M. Coldren, Bruno L. Di Giulian, Charlie C. Winningham, II, David A. Lieberman, Willis N. Holcombe, Anthony P. Segreto, BBX Capital Corporation, BFC Financial Corporation and BBX Merger Sub, LLC filed in the Circuit Court of the 17 th Judicial Circuit in and for Broward County, Florida, Mr. Ronan asserted as a cause of action that the individual defendants breached their fiduciary duties of care, loyalty and good faith, in part, by failing to obtain a high enough price for the shares of BBX Capital’s Class A Common Stock contemplated to be acquired by BFC in the merger. Mr. Ronan also asserted a cause of action against BFC and BBX Merger Sub for aiding and abetting the alleged breaches of fiduciary duties. Mr. Ronan sought an injunction blocking the merger. On May 31, 2013, in an action styled John P. Lauterbach, on Behalf of Himself and All Others Similarly Situated, v. BBX Capital Corporation, John E. Abdo, Norman H. Becker, Steven M. Coldren, Bruno L. Di Giulian, John K. Grelle, Willis N. Holcombe, Alan B. Levan, Jarett S. Levan, David A. Lieberman, Anthony P. Segreto, Charlie C. Winningham II, Seth M. Wise, BFC Financial Corporation and BBX Merger Sub, LLC and filed in the Circuit Court of the 17 th Judicial Circuit in and for Broward County, Florida, John P. Lauterbach filed a purported class action against all of the defendants named in Mr. Ronan’s complaint, which challeng ed the merger for substantially the same reasons as set forth in Mr. Ronan’s complaint, but asser ted an additional, direct cause of action for breach of fiduciary duties against BFC, Alan B. Levan and John E. Abdo. Mr. Lauterbach also added as defendants Norman H. Becker, who was appointed to BBX Capital’s board of directors on May 7, 2013, as well as Seth M. Wise, who serves as an executive officer and director of BFC and as an executive officer of BBX Capital, and John K. Gr elle, who served as an executive officer of BFC and BBX Capital. On September 4, 2013, the Ronan and Lauterbach actions were consolidated into a single action styled In Re BBX Capital Corporation Shareholder Litigation, with the complaint filed in the Lauterbach action being the operative complaint in the consolidated action. On April 11, 2014, plaintiffs filed a motion for class certification and on April 18, 2014, plaintiffs filed a Second Amended Class Action Complaint. On November 5, 2014, the Court denied Plaintiffs’ motion for class certification and dismissed the case with prejudice. Plaintiffs filed a Notice of Appeal with the Fourth District Court of Appeal (which was later dismissed), and after BBX Capital and BFC publicly disclosed that they mutually agreed to terminate the merger, Plaintiffs filed a motion with the trial court to vacate the dismissal order and to dismiss the action as moot. On January 27, 2015, the trial court entered a final order vacating the dismissal order and dismissing the action as moot without prejudice.
Bluegreen
In the ordinary course of its business, Bluegreen becomes subject to claims or proceedings from time to time relating to the purchase, sale, marketing or financing of VOIs or Bluegreen’s other business activities. Bluegreen is also subject to certain matters relating to the Bluegreen Communities’ business, substantially all of the assets of which Bluegreen sold on May 4, 2012. Additionally, from time to time, Bluegreen becomes involved in disputes with existing and former employees, vendors, taxing jurisdictions and various other parties. From time to time in the ordinary course of business, Bluegreen also receives individual consumer complaints, as well as complaints received through regulatory and consumer agencies, including Offices of State Attorney s General. Bluegreen takes these matters seriously and attempts to resolve any such issues as they arise. Unless otherwise described below, Bluegreen believes that these claims are routine proceedings incidental to Bluegreen’ s business.
Reserves are accrued for matters in which Bluegreen’s management believes it is probable that a loss will be incurred and the amount of such loss can be reasonably estimated. Bluegreen’s management does not believe that the aggregate liability relating to known contingencies in excess of the aggregate amounts accrued will have a material impact on Bluegreen’s results of operations or financial condition. However, litigation is inherently uncertain. The actual costs of resolving legal claims may be substantially higher than the amounts accrued for these claims and may have a material adverse impact on Bluegreen’s results of operations or financial condition .
Bluegreen’s management is not at this time able to estimate a range of reasonably possible losses with respect to matters in which it is reasonably possible that a loss will occur. In certain matters, Bluegreen ’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 ir claim.
In r e Bluegreen Corporation Shareholder Litigation
See “In re Bluegreen Corporation Shareholder Litigation” above.
Commitment to Former Bluegreen CEO
In June 2015, Bluegreen entered into certain agreements with its former CEO, John Maloney, who resigned from Bluegreen on May 27, 2015. Under the terms of these agreements, Mr. John Maloney received $3.8 million and will be paid an additional $2.9 million over a 2 year period in exchange for ongoing services during the term of the agreements.
BBX Capital
BBX Capital guarantees certain obligations of its wholly-owned subsidiaries and unconsolidated real estate joint ventures as follows:
·
During the year ended December 31, 2014 , the Sunrise and Bayview Partners, LLC joint venture owned 50% by Procacci Bayview, LLC and 50% by a wholly-owned subsidiary of BBX Capital refinanced its land acquisition loan with a financial institution. BBX Capital provided the financial institution with a guarantee of 50% of the outstanding balance of the joint venture’s loan which had an outstanding balance of $5.0 million as of September 30, 2015 .
·
In July 2014, BBX Capital entered into the Hialeah Communities joint venture with CC Bonterra to develop approximately 394 homes in a portion of the newly proposed Bonterra community in Hialeah Florida. BBX Capital transferred approximately 50 acres of land at an agreed upon value of approximately $15.6 million subject to an $8.3 million mortgage which was assumed by the joint venture. In March 2015, the joint venture refinanced the $8.3 million mortgage loan into a $31.0 million acquisition and development loan. BBX Capital is a guarantor of 26.3% of the joint venture’s $31.0 million acquisition and development loan.
·
In March 2015, BBX Capital placed $1.3 million in a money market account with a financial institution in order to obtain an irrevocable letter of credit for a wholly-owned subsidiary of CAM. The letter of credit was to guarantee payment to a third party upon the third party obtaining wetlands permits in connection with a potential development project. The $1.3 million money market account is included in r estricted c ash in the c onsolidated s tatement of f inancial c ondition at September 30, 2015 .
BBX Capital and its consolidated subsidiaries are parties to lawsuits as plaintiff or defendant involving its collections, lending and prior period tax certificate activities . Although BBX Capital believes it has meritorious defenses in all current legal actions, the outcome of litigation matters and the timing of ultimate resolution are inherently uncertain and difficult to predict.
BBX Capital accrues r eserves for matters in which it is probable that a loss will be incurred and the amount of such loss can be reasonably estimated. BBX Capital accrued $4.6 million for these matters as of September 30, 2015 . The actual costs of resolving these legal claims may be substantially higher or lower than the amounts accrued for these claims.
In certain matters BBX Capital is unable to estimate the loss or reasonable range of loss until additional developments in the case provide information sufficient to support an assessment of the loss or range of loss. Frequently in these matters , the claims are broad and the plaintiffs have not quantified or factually supported the claim.
L iabilities arising from the litigation matters discussed below, in excess of the amounts currently accrued, if any, are not expected t o have a material impact on BBX Capital’s or BFC’s financial statements. However, due to the significant uncertainties involved in these legal matters, losses in excess of amounts accrued may be incurred and an adverse outcome in these matters could be material to BBX Capital’s or BFC’s financial statements.
BBX Capital has received notices from BB&amp;T regarding a series of pending and threatened claims asserted against BB&amp;T’s subsidiary, Branch Banking and Trust Company, as successor to BankAtlantic, by certain individuals who purport to have had accounts in their names with BankAtlantic prior to consummation of the sale of BankAtlantic to BB&amp;T. These third party claims allege wrongful conduct by BankAtlantic in connection with certain alleged unauthorized transactions associated with their accounts. BB&amp;T’s notices assert its belief that it may be entitled to indemnification under the BankAtlantic stock purchase agreement with respect to such claims as well as another third party claim relating to an action which was previously settled by BB&amp;T. On July 31, 2014, BBX Capital and BB&amp;T entered into a tolling agreement with respect to the time period within which BB&amp;T may assert a claim for indemnity under the stock purchase agreement with respect to such claims.
The following is a description of certain ongoing or recently concluded litigation matters:
Securities and Exchange Commission Complaint
On January 18, 2012, the SEC brought an action in the United States District Court for the Southern District of Florida against BBX Capital and Alan B. Levan, BBX Capital’s Chairman and Chief Executive Officer, alleging that they violated securities laws by not timely disclosing known adverse trends in BBX Capital’s commercial real estate loans, selectively disclosing problem loans and engaging in improper accounting treatment of certain specific loans which may have resulted in a material understatement of its net loss in BBX Capital’s Annual Report on Form 10-K for the year ended December 31, 2007. Further, the complaint alleges that Mr. Alan B. Levan intentionally misled investors in related earnings calls. The Court denied summary judgment as to most issues, but granted the SEC’s motion for partial summary judgment that certain statements in one of Alan Levan’s answers on a July 25, 2007 investor conference call were false.
On December 15, 2014, after a six-week trial, the jury found in favor of BBX Capital and Alan B. Levan with respect to the disclosures made during an April 2007 earnings conference call and in BBX Capital’s quarterly reports on Form 10-Q for the 2007 first and second quarters, but found that they had engaged in an act of fraud or deceit toward shareholders or prospective investors by making materially false statements knowingly or with severe recklessness (1) with respect to three statements in the July 25, 2007 conference call referenced above, and (2) in their decision to sell certain loans in the fourth quarter of 2007 and failing to classify the loans as held-for sale in the 2007 Annual Report on Form 10-K. The jury also found that Mr. Levan made or caused to be made false statements to the independent accountants regarding the held for sale issue.
The SEC sought a final judgment: (i) permanently barring Alan B. Levan from serving as an officer or director of any SEC reporting company, (ii) imposing civil penalties of $5.2 million against BBX Capital and $1.56 million against Alan B. Levan; and (iii) permanently restraining BBX Capital and Alan B. Levan from violating securities laws. On September 24, 2015, the court entered a final judgment denying the SEC’s request for a permanent bar from Mr. Levan serving as an officer or director of any public company, but instead ordered Mr. Levan barred from serving as an officer or director of any public company for a period of two years commencing on December 23, 2015 (which is the date 90 days after the final judgment order was signed by the court). The court also imposed monetary penalties against BBX Capital in the amount of $4,550,000 and monetary penalties against Mr. Levan in the amount of $1,300,000 . BBX Capital and Mr. Levan are appealing the final judgment to the Eleventh Circuit Court of Appeals, and on October 27, 2015, Mr. Levan filed a motion with the Eleventh Circuit Court of Appeals to stay the two year bar pending appeal of the court’s decision. As a result of the court's decision, Mr. Levan will, unless the order is stayed by the appellate court, resign as Chairman and Chief Executive Officer of BBX Capital, as Chairman, Chief Executive Officer and President of BFC, and as a director of BBX Capital and BFC upon the commencement of the bar.
On January 14, 2015, BBX Capital received notice from its insurance carrier that, based upon its interpretation of the jury verdict in this action, the carrier does not believe it is obligated to advance further payments towards fees and costs incurred in connection with this action and that it reserves its right to obtain reimbursement of the amounts it previously advanced with respect to this action. BBX Capital has received legal fee and cost reimbursements from its insurance carrier in connection with this action of approximately $5.8 million.
New Jersey Tax Sales Certificates Antitrust Litigation
On December 21, 2012, p laintiffs filed an Amended Complaint in an existing purported class action filed in Federal District Court in New Jersey adding BBX Capital and Fidelity Tax, LLC, a wholly-owned subsidiary of CAM, among others as defendants. The class action complaint is brought on behalf of a class defined a s “a ll persons who owned real property in the State of New Jersey and who had a Tax Certificate issued with respect to their property that was purchased by a Defendant during the Class Period at a public auction in the State of New Jersey at an interest rate above 0 %.” Plaintiffs allege d that beginning in January 1998 and at least through February 2009, the Defendants were part of a statewide conspiracy to manipulate interest rates associated with tax certificates sold at public auction from at least January 1, 1998, through February 28, 2009. During this period, Fidelity Tax was a subsidiary of BankAtlantic. Fidelity Tax was contributed to CAM in connection with the sale of BankAtlantic in the BB&amp;T Transaction. BBX Capital and Fidelity Tax filed a Mot ion to Dismiss in March 2013 and on October 23, 2013, the Court granted the Motion to Dismiss and dismissed the Amended Complaint with prejudice as to certain claims, but without prejudice as to plaintiffs’ main antitrust claim. Plaintiffs filed a Consolidated Amended Complaint on January 6, 2014. While BBX Capital believed the claims to be without merit, BBX Capital reached an agreement to settle the action, subject to court approval. The settlement has been preliminarily approved by the court and the final approval hearing is currently scheduled for the second quarter of 2016.</t>
  </si>
  <si>
    <t>Noncontrolling Interests</t>
  </si>
  <si>
    <t>Noncontrolling Interests [Abstract]</t>
  </si>
  <si>
    <t>1 2 . Noncontrolling Interests
The following table summarizes the noncontrolling interests in the Company’s subsidiaries at September 30, 2015 and December 31, 2014 (in thousands):
As of
September 30,
December 31,
2015
2014
BBX Capital
$
Joint ventures
Total noncontrolling interests
$
The following table summarizes the income recognized with respect to the Company’s subsidiaries attributable to noncontrolling interests for the three and nine months ended September 30, 2015 and 201 4 (in thousands):
For the Three Months Ended
For the Nine Months Ended
September 30,
September 30,
2015
2014
2015
2014
BBX Capital
$
Joint ventures
Net income attributable to noncontrolling interests
$</t>
  </si>
  <si>
    <t>Segment Reporting</t>
  </si>
  <si>
    <t>Segment Reporting [Abstract]</t>
  </si>
  <si>
    <t>1 3 . Segment Reporting
Operating segments are defined as components of an enterprise about which separate financial information is available that is regularly reviewed by the chief operating decision maker in assessing performance and deciding how to allocate resources. Reportable segments consist of one or more operating segments with similar economic characteristics, products and services, production processes, type of customer, distribution system or regulatory environment.
The information provided for segment reporting is based on internal reports utilized by management of the Company and its subsidiaries. The presentation and allocation of assets and results of operations may not reflect the actual economic costs of the segments as standalone businesses. If a different basis of allocation were utilized, the relative contributions of the segments might differ but the relative trends in the segments’ operating results would, in management's view, likely not be impacted.
From time to time, we revise the identification of our segments and/or the measurement of each segment's operating results. These revisions are generally the result of changes in the alignment of segment operations or changes in how our management reviews and assesses profitability and allocates resources to each segment. When we make these changes the operating results for each affected segment are revised for all periods presented. Effective March 31, 2015, we made certain changes to our internal reporting that affected our determination of reportable segments. These changes consisted of consolidating the different business activities of BBX Capital, including FAR, Renin, BBX Sweet Holdings, CAM and BBX Partners, into a single reportable segment to align with how management is assessing BBX Capital . As a result of these changes, we currently report the results of our continuing operations through two reportable segments: Bluegreen and BBX Capital .
In the table on the following pages, amounts set forth in the column entitled “Other” include interest expense associated with Woodbridge’s trust preferred securities (“TruPs”), corporate overhead of BFC and Woodbridge, and BFC’s other income.
The Company evaluates segment performance based on segment net income (loss).
Set forth below is summary information regarding the Company's reportable segments:
Bluegreen
Bluegreen markets, sells and manages real estate-based VOIs in resorts generally located in popular, high-volume, “drive-to” vacation destinations, which were developed or acquired by Bluegreen or are owned by others in which case Bluegreen earns fees for providing these services. Bluegreen also earns fees by providing club and property owners’ association management services, mortgage servicing, VOI title services, reservation services, and construction design and development services. In addition, Bluegreen provides financing to credit-qualified individual purchasers of VOIs, which provides significant interest income.
BBX Capital
BBX Capital is involved in the acquisition, ownership and management of joint ventures and investments in real estate and real estate development projects, as well as acquisitions, investments and management of middle market operating businesses. The BBX Capital reportable segment includes operations and activities of FAR, CAM, BBX Partners, Renin and BBX Sweet Holdings. BBX Capital also holds a 46% equity interest in Woodbridge, which owns 100% of Bluegreen. BBX Capital’s equity earnings attributable to its interest in Woodbridge are eliminated in consolidation.
The table below sets forth the Company’s segment information as of and for the three months ended September 30, 2015 (in thousands):
Reportable Segments
BBX
Segment
Bluegreen
Capital
Other
Eliminations
Total
Revenues:
Sales of VOIs
$
-
-
-
Trade sales
-
-
-
Interest income
-
Fee-based sales commission
-
-
-
Other fee-based services revenue
-
-
-
Other revenue
-
-
Total revenues
-
Costs and Expenses:
Cost of sales of VOIs
-
-
-
Cost of sales
-
-
-
Cost of other fee-based services
-
-
-
Interest expense
Recoveries from loan losses
-
-
-
Asset impairments
-
-
-
Selling, general and administrative expenses
Total costs and expenses
Equity earnings from Woodbridge Holdings, LLC
-
-
-
Equity loss from unconsolidated entities
-
Other income, net
-
Income (loss) before taxes
(Provision) benefit for income taxes
Net income (loss)
Less: Net income (loss) attributable to
noncontrolling interests
-
Net income (loss) attributable to BFC
$
Total assets
$
The table below sets forth the Company’s segment information as of and for the three months ended September 30, 2014 (in thousands):
Reportable Segments
BBX
Segment
Bluegreen
Capital
Other
Eliminations
Total
Revenues:
Sales of VOIs
$
-
-
-
Trade sales
-
-
-
Interest income
-
-
Fee based sales commission
-
-
-
Other fee-based services revenue
-
-
-
Other revenue
-
-
Total revenues
-
Costs and Expenses:
Cost of sales of VOIs
-
-
-
Cost of sales
-
-
-
Cost of other fee-based services
-
-
-
Interest expense
Provision for loan losses
-
-
-
Asset impairments
-
-
-
Selling, general and administrative expenses
Total costs and expenses
Equity earnings from Woodbridge Holdings, LLC
-
-
-
Equity loss from unconsolidated entities
-
Other income, net
-
Income (loss) before income taxes
Provision for income taxes
-
-
-
Net income (loss)
Less: Net income (loss) attributable to
noncontrolling interests
-
Net income (loss) attributable to BFC
$
Total assets
$
The table below sets forth the Company’s segment information for the nine months ended September 30, 2015 (in thousands):
Reportable Segments
BBX
Segment
Bluegreen
Capital
Other
Eliminations
Total
Revenues:
Sales of VOIs
$
-
-
-
Trade sales
-
-
-
Interest income
-
Fee-based sales commission
-
-
-
Other fee-based services revenue
-
-
-
Other revenue
-
-
Total revenues
-
Costs and Expenses:
Cost of sales of VOIs
-
-
-
Cost of sales
-
-
-
Cost of other fee-based services
-
-
-
Interest expense
Recoveries from loan losses
-
-
-
Recoveries on assets
-
-
-
Litigation settlement
-
-
-
Selling, general and administrative expenses
Total costs and expenses
Equity earnings from Woodbridge Holdings, LLC
-
-
-
Equity loss from unconsolidated entities
-
Other income, net
-
Income (loss) before taxes
(Provision) benefit for income taxes
Net income
Less: Net income attributable to
noncontrolling interests
-
Net income attributable to BFC
$
The table below sets forth the Company’s segment information for the nine months ended September 30, 2014 (in thousands):
Reportable Segments
BBX
Segment
Bluegreen
Capital
Other
Eliminations
Total
Revenues:
Sales of VOIs
$
-
-
-
Trade sales
-
-
-
Interest income
-
Fee based sales commission
-
-
-
Other fee-based services revenue
-
-
-
Other revenue
-
-
Total revenues
-
Costs and Expenses:
Cost of sales of VOIs
-
-
-
Cost of sales
-
-
-
Cost of other fee-based services
-
-
-
Interest expense
Recoveries from loan losses
-
-
-
Asset impairments
-
-
-
Selling, general and administrative expenses
Total costs and expenses
Equity earnings from Woodbridge Holdings, LLC
-
-
-
Equity loss from unconsolidated entities
-
Other income, net
-
Income (loss) before income taxes
(Provision) benefit for income taxes
-
Net income (loss)
Less: Net income (loss) attributable to
noncontrolling interests
-
Net income (loss) attributable to BFC
$</t>
  </si>
  <si>
    <t>Certain Relationships And Related Party Transactions</t>
  </si>
  <si>
    <t>Certain Relationships And Related Party Transactions [Abstract]</t>
  </si>
  <si>
    <t>14. Certain Relationships and Related Party Transactions
The Company may be deemed to be controlled by Alan B. Levan, who serves as Chairman, Chief Executive Officer and President of the Company, and John E. Abdo, who serves as Vice Chairman of the Company. Together, Mr. Alan Levan and Mr. Abdo may be deemed to beneficially own shares of the Company’s Class A Common Stock and Class B Common Stock representing approximatel y 76 % of the Company’s total voting power. Mr. Alan Levan and Mr. Abdo are each executive officers and directors of BBX Capital. In addition, Jarett S. Levan, the son of Alan B. Levan, is an executive officer and director of the Company and BBX Capital. Further, Seth M. Wise, an executive officer and director of the Company, and Raymond S. Lopez, an executive officer of the Company, are each executive officers of BBX Capital. The Company and BBX Capital own 54 % and 46 %, respectively, of the outstanding equity interests in Woodbridge, which is the sole shareholder of Bluegreen. Mr. Alan Levan and Mr. Abdo serve as Chairman and Vice Chairman, respectively, of Bluegreen.
On September 4, 2015, BFC entered into Share Exchange Agreements with Alan B. Levan, John E. Abdo, Jarett S. Levan and Seth M. Wise (collectively, the “BBX Capital Executives”) as holders of restricted stock units of Class A Common Stock of BBX Capital (“BBX Capital RSUs”). Pursuant to the Share Exchange Agreements, (a) each BBX Capital Executive granted BFC the option to acquire, simultaneously with the vesting of each BBX Capital RSU, some or all of the shares of BBX Capital’s Class A Common Stock which, absent the Share Exchange Agreement, would (after withholding) have been received by the BBX Capital Executive upon the vesting of the BBX Capital RSU and (b) BFC agreed to issue to the BBX Capital Executive shares of BFC’s Class A Common Stock or Class B Common Stock having an aggregate market value equal to the aggregate market value of the shares of BBX Capital’s Class A Common Stock acquired by BFC upon the option exercise. Pursuant to the Share Exchange Agreements, the market value of the shares of BFC’s Class A Common Stock and Class B Common Stock and of BBX Capital’s Class A Common Stock is the closing price of the applicable class of stock on the trading day immediately preceding the date of closing of the share exchange.
On September 1, 2015, BFC’s Board of Directors approved (a) the exercise in full of BFC’s options with respect to all of the BBX Capital RSUs held by the BBX Capital Executives which vest ed on September 30, 2015 and (b) the issuance of shares of BFC’s Class B Common Stock in exchange therefor. In connection with this option exercise, on September 30, 2015, BFC issued a total of 1,218,476 shares of its Class B Common Stock to the BBX Capital Executives and received a total of 221,821 shares of BBX Capital’s Class A Common Stock in exchange therefor. The share exchanges were effected simultaneously with the vesting of the applicable BBX Capital RSUs on September 30, 2015 and were based on the closing prices of BFC’s Class B Common Stock and BBX Capital’s Class A Common Stock on September 29, 2015 of $2.88 per share and $15.82 per share, respectively. The following table sets forth the number of shares of BFC’s Class B Common Stock issued to each BBX Capital Executive on September 3 0 , 2015 and the number of shares of BBX Capital’s Class A Common Stock which BFC received in exchange therefor.
BBX Capital Executive
Number of Shares of BFC’s Class B Common Stock Issued to the BBX Capital Executive
Number of Shares of BBX Capital’s Class A Common Stock Received by BFC
Alan B. Levan
405,624
73,843
John E. Abdo
405,624
73,843
Jarett S. Levan
204,413
37,213
Seth M. Wise
202,815
36,922
Total
1,218,476
221,821
On May 8, 2015, BFC, BBX Capital, Woodbridge, Bluegreen and their respective subsidiaries entered into an Agreement to Allocate Consolidated Income Tax Liability and Benefits pursuant to which, among other customary terms and conditions, the parties agreed to file consolidated federal tax returns. The parties will calculate their respective income tax liabilities and attributes as if each of them were a separate filer. If any tax attributes are used by another party to the agreement to offset its tax liability, the party providing the benefit will receive an amount for the tax benefits realized . Bluegreen paid BFC $6.6 million and $11.6 million during the three and nine months ended September 30, 2015, respectively, pursuant to the Agreement to Allocate Consolidated Income Tax Liability and Benefits.
For the three and nine months ended September 30, 2015 and 2014, the Company paid Abdo Companies, Inc. approximately $77,000 and $230,000 , respectively, in exchange for Abdo Companies, Inc.’s provision of certain management services. John E. Abdo, the Company’s Vice Chairman, is the principal shareholder and Chief Executive Officer of Abdo Companies, Inc.
Certain of BFC’s affiliates, including its executive officers, have independently made investments with their own funds in both public and private entities that BFC sponsored in 2001 and in which it holds investments.</t>
  </si>
  <si>
    <t>Fair Value Measurement</t>
  </si>
  <si>
    <t>Fair Value Measurement [Abstract]</t>
  </si>
  <si>
    <t xml:space="preserve">15. Fair Value Measurement
Assets and liabilities on a recurring basis
There were no significant assets or liabilities measured at fair value on a recurring basis in the Company’s financial statements as of September 30, 2015 or December 31, 2014.
Assets on a non-recurring basis
The following table presents major categories of assets measured at fair value on a non-recurring basis as of September 30, 2015 (in thousands):
Fair Value Measurements Using
Quoted prices in
Significant
Total
Active Markets
Other
Significant
Impairments (1)
As of
for Identical
Observable
Unobservable
For the Nine
September 30,
Assets
Inputs
Inputs
Months Ended
Description
2015
(Level 1)
(Level 2)
(Level 3)
September 30, 2015
Loans measured for
impairment using the fair value
of the underlying collateral
$
-
-
Impaired real estate held-for-sale
and held-for-investment
-
-
Impaired loans held-for-sale
Total
$
-
-
(1)
Total impairments represent the amount of losses recognized during the nine months ended September 30, 2015 on assets that were held and measured at fair value as of September 30, 2015.
Quantitative information about significant unobservable inputs within Level 3 on major categories of assets measured at fair-value on a non-recurring basis as of September 30, 2015 is as follows (Fair Value in thousands):
As of September 30, 2015
Fair
Valuation
Unobservable
Description
Value
Technique
Inputs
Range (Average) (1)(2)
Loans measured for
impairment using the fair value
Fair Value of
Discount Rates and Appraised
of the underlying collateral
$
Collateral
Value less Cost to Sell
$0.3 million
Impaired real estate held-for-sale
Fair Value of
Discount Rates and Appraised
and held-for-investment
Property
Value less Cost to Sell
$0.4 - $0.7 million ($0.5 million)
Impaired loans held-for-sale
Fair Value of Collateral
Discount Rates and Appraised Value less Cost to Sell
$0.1 - $0.5 million ($0.2 million)
Total
$
(1)
Range and average appraised values were reduced by costs to sell.
(2)
Average was computed by dividing the aggregate appraisal amounts by the number of appraisals.
The following table presents major categories of assets measured at fair value on a non-recurring basis as of September 30, 2014 (in thousands):
Fair Value Measurements Using
Quoted prices in
Significant
Total
Active Markets
Other
Significant
Impairments (1)
As of
for Identical
Observable
Unobservable
For the Nine
September 30,
Assets
Inputs
Inputs
Months Ended
Description
2014
(Level 1)
(Level 2)
(Level 3)
September 30, 2014
Loans measured for
impairment using the fair value
of the underlying collateral
$
-
-
Impaired real estate held-for-sale
and held-for-investment
-
-
Impaired loans held-for-sale
-
-
Total
$
-
-
(1)
Total impairments represent the amount of losses recognized during the nine months ended September 30, 2014 on assets that were held and measured at fair value as of September 30, 2014.
Quantitative information about significant unobservable inputs within Level 3 on major categories of assets measured at fair value on a non-recurring basis as of September 30, 2014 was as follows (Fair Value in thousands):
As of September 30, 2014
Fair
Valuation
Unobservable
Description
Value
Technique
Inputs
Range (Average) (1)(2)
Loans measured for
impairment using the fair value
Fair Value of
Discount Rates and Appraised
of the underlying collateral
$
Collateral
Value less Cost to Sell
$0.1 - $2.7 million ($0.6 million)
Impaired real estate held-for-sale
Fair Value of
Discount Rates and Appraised
and held-for-investment
Property
Value less Cost to Sell
$0.1 - $9.0 million ($3.2 million)
Fair Value of
Discount Rates and Appraised
Impaired loans held-for-sale
Collateral
Value less Cost to Sell
$0.1 - $1.8 million ($0.3 million)
Total
$
(1)
Range and average appraised values were reduced by costs to sell.
(2)
Average was computed by dividing the aggregate appraisal amounts by the number of appraisals.
Liabilities on a non-recurring basis
There were no significant liabilities measured at fair value on a non-recurring basis in the Company’s financial statements as of September 30, 2015 or December 31, 2014.
Loans Measured For Impairment
Impaired loans are generally valued based on the fair value of the underlying collateral less cost to sell as the majority of BBX Capital’s loans are collateral dependent. The fair value of BBX Capital’s loans may significantly increase or decrease based on changes in property values as its loans are primarily secured by real estate. BBX Capital primarily uses third party appraisals to assist in measuring non-homogenous impaired loans and broker price opinions to assist in measuring homogeneous impaired loans. The appraisals generally use the market or income approach valuation technique and use market observable data to formulate an estimate of the fair value of the loan’s collateral. However, the appraiser uses professional judgment in determining the fair value of the collateral, and BBX Capital may also adjust these values for changes in market conditions subsequent to the appraisal date. When current appraisals are not available for certain loans, BBX Capital uses its judgment on market conditions to adjust the most current appraisal. As a consequence, the calculation of the fair value of the collateral is considered a Level 3 input. BBX Capital generally recognizes impairment losses based on third party broker price opinions when impaired homogeneous loans become 120 days delinquent. These third party valuations from real estate professionals also use Level 3 inputs in determining fair values. The observable market inputs used to fair value loans include comparable property sales, rent rolls, market capitalization rates on income producing properties, risk adjusted discount rates and foreclosure time frames and exposure periods.
Real Estate Held-for-Sale and Held-for-Investment
Real estate is generally valued using third party appraisals. These appraisals generally use the market approach valuation technique and use market observable data to formulate an estimate of the fair value of the properties. The market observable data typically consists of comparable property sales, rent rolls, market capitalization rates on income producing properties and risk adjusted discount rates. The above inputs are considered Level 3 inputs as the appraiser uses professional judgement in the calculation of the fair value of the properties.
Loans Held for Sale
Loans held for sale are valued using an income approach with Level 3 inputs as market quotes or sale transactions of similar loans are generally not available. The fair value is estimated by discounting forecasted cash flows, using a discount rate that reflects the risks inherent in the loans held for sale portfolio. For non-performing loans held for sale, the forecasted cash flows are based on the estimated fair value of the collateral less cost to sell adjusted for foreclosure expenses and other operating expenses of the underlying collateral until foreclosure or sale.
Financial Disclosures about Fair Value of Financial Instruments
The following tables present information for financial instruments at September 30, 2015 and December 31, 2014 (in thousands):
Fair Value Measurements Using
Quoted prices
Carrying
in Active
Significant
Amount
Fair Value
Markets
Other
Significant
As of
As of
for Identical
Observable
Unobservable
September 30,
September 30,
Assets
Inputs
Inputs
2015
2015
(Level 1)
(Level 2)
(Level 3)
Financial assets:
Loans receivable including loans held-
for-sale, net
$
-
-
Notes receivable, net
-
-
Notes receivable from preferred shareholders (1)
-
-
Financial liabilities:
Receivable-backed notes payable
$
-
-
Notes and mortgage notes payable and
other borrowings
-
-
Junior subordinated debentures
-
-
Shares subject to mandatory redemption
-
-
Fair Value Measurements Using
Quoted prices
Carrying
in Active
Significant
Amount
Fair Value
Markets
Other
Significant
As of
As of
for Identical
Observable
Unobservable
December 31,
December 31,
Assets
Inputs
Inputs
2014
2014
(Level 1)
(Level 2)
(Level 3)
Financial assets:
Loans receivable including loans held-
for-sale, net
$
-
-
N otes receivable, net
-
-
Notes receivable from preferred shareholders (1)
-
-
Financial liabilities:
Receivable-backed notes payable
$
-
-
Notes and mortgage notes payable and
other borrowings
-
-
BB&amp;T preferred interest in FAR
-
-
Junior subordinated debentures
-
-
Shares subject to mandatory redemption
-
-
(1)
Notes receivable from preferred shareholders is included in other assets on BFC’s consolidated statements of financial condition as of September 30, 2015 and December 31, 2014 .
M anagement of each of BFC, BBX Capital and Bluegreen has made estimates of fair value that it believes to be reasonable. However, because there is no active market for many of these financial instruments, the fair value of these financial instruments has been derived using the income approach technique with Level 3 unobservable inputs. Estimates used in net present value financial models rely on assumptions and judgments regarding issues where the outcome is unknown and actual results or values may differ significantly from these estimates. These fair value estimates do not consider the tax effect that would be associated with the disposition of the assets or liabilities at their fair value estimates. As such, the estimated value upon sale or disposition of the asset may not be received and the estimated value upon disposition of the liability in advance of its scheduled maturity may not be paid.
Fair values are estimated for loan portfolios with similar financial characteristics. Loans are segregated by category, and each loan category is further segmented into accruing and non-accrual categories. The fair value of BBX Capital’s accruing loans is calculated using an income approach with Level 3 inputs by discounting forecasted cash flows using estimated market discount rates that reflect the interest rate and credit risk inherent in the loan portfolio. BBX Capital’s management assigns a credit risk premium and an illiquidity adjustment to these loans based on delinquency status. The fair value of non-accruing collateral dependent loans is estimated using an income approach with Level 3 inputs utilizing the fair value of the collateral adjusted for operating and selling expenses and discounted over the estimated holding period based on the market risk inherent in the property.
The fair value of Bluegreen’s notes receivable and BFC’s notes receivable from preferred shareholders are estimated using Level 3 inputs and is based on estimated future cash flows considering contractual payments and estimates of prepayments and defaults, discounted at a market rate.
The fair value of BFC’s shares subject to mandatory redemption is calculated using the income approach with Level 3 inputs discounting the estimated cash flows at a market discount rate.
BB&amp;T’s preferred interest in FAR was considered an adjustable rate debt security. The fair value of this security was calculated using the income approach with Level 3 inputs and was obtained by discounting forecasted cash flows by risk adjusted market interest rate spreads to the LIBOR swap curve. The market spreads were obtained from reference data in secondary institutional markets.
The amounts reported in the consolidated statements of financial condition relating to Bluegreen’s notes and mortgage notes payable and other borrowings, including receivable-backed notes payable, approximate fair value for indebtedness that provides for variable interest rates. The fair value of Bluegreen’s fixed rate , receivable-backed notes payable was determined using Level 3 inputs by discounting the net cash outflows estimated to be used to repay the debt. These obligations are to be satisfied using the proceeds from the consumer loans that secure the obligations. The fair value of BBX Capital’s notes payable is measured using the income approach with Level 3 inputs obtained by discounting the forecasted cash flows based on estimated market rates.
The fair value of junior subordinated debentures is estimated using Level 3 inputs based on the contractual cash flows discounted at a market rate or based on market price quotes from the over-the-counter bond market. </t>
  </si>
  <si>
    <t>Subsequent Events</t>
  </si>
  <si>
    <t>Subsequent Events [Abstract]</t>
  </si>
  <si>
    <t>16. Subsequent Events
Subsequent events have been evaluated through November 16, 2015.</t>
  </si>
  <si>
    <t>Business and Summary of Significant Accounting Policies (Policies)</t>
  </si>
  <si>
    <t>Basis Of Financial Statement Presentation</t>
  </si>
  <si>
    <t xml:space="preserve">Basis of Financial Statement Presentation
The accompanying unaudited condensed consolidated financial statements of BFC Financial Corporation (“BFC” or, unless otherwise indicated or the context otherwise requires, “we,” “us,” “our,” or the “Company”) have been prepared in accordance with generally accepted accounting principles in the United States of America (“GAAP”) for interim financial information. Accordingly, they do not include all of the information and disclosures required by GAAP for complete financial statements. In management’s opinion, the accompanying unaudited condensed consolidated financial statements contain all adjustments, which include normal recurring adjustments, as are necessary for a fair statement of the consolidated financial condition of BFC at September 30 , 2015; the consolidated results of operations and comprehensive income of BFC for the three and nine months ended September 30, 2015 and 2014; changes in consolidated equity of BFC for the nine months ended September 30 , 2015 and 2014 ; and the condensed consolidated cash flows of BFC for the nine months ended September 30 , 2015 and 2014. Operating results for the three and nine months ended September 30 , 2015 are not necessarily indicative of the results that may be expected for the year ending December 31, 2015 or any other future period. These unaudited condensed consolidated financial statements and related notes are presented as permitted by Form 10-Q and should be read in conjunction with the Company’s audited condensed consolidated financial statements and footnotes thereto included in the Company’s Annual Report on Form 10-K for the year ended December 31, 2014 (the “ 2014 Annual Report”). All significant inter-company balances and transactions have been eliminated in consolidation. As used throughout this document, the term “fair value” reflects the Company’s estimate of fair value as discussed herein. Certain amounts for prior periods have been reclassified to conform to the current period’s presentation.
GAAP requires that BFC consolidate the financial results of the entities in which it has controlling financial interests, including BBX Capital Corporation and its subsidiaries (“BBX Capital”), Woodbridge Holdings, LLC (“Woodbridge”) and Bluegreen Corporation and its subsidiaries (“Bluegreen”). As a consequence, the assets and liabilities of all such entities are presented on a consolidated basis in BFC’s financial statements. However, except as otherwise noted, the debts and obligations of the consolidated entities, including BBX Capital, Woodbridge, and Bluegreen, are not direct obligations of BFC and are non-recourse to BFC. Similarly, the assets of those entities are not available to BFC absent a dividend or distribution from those entities (and, in the case of Bluegreen, a subsequent dividend or distribution by Woodbridge , Bluegreen’s parent company ).
BFC is a Florida-based holding company whose principal holdings include an approximately 81% equity interest in BBX Capital and a direct 54% equity interest in Woodbridge. BBX Capital holds the remaining 46% equity interest in Woodbridge. Woodbridge owns 100% of Bluegreen. Bluegreen is a sales, marketing and management company focused on the vacation ownership industr y . BBX Capital is a Florida-based company involved in the ownership, financing, acquisition, development and management of real estate, including through real estate joint ventures, and investments in middle market operating businesses.
BBX Capital’s principal asset until July 31, 2012 was its ownership of BankAtlantic and its subsidiaries (“BankAtlantic”). BankAtlantic was a federal savings bank headquartered in Fort Lauderdale, Florida. On July 31, 2012, BBX Capital completed the sale to BB&amp;T Corporation (“BB&amp;T”) of all of the issued and outstanding shares of capital stock of BankAtlantic (the stock sale and related transactions described herein are collectively referred to as the “BankAtlantic Sale” or the “BB&amp;T Transaction”). Prior to the closing of the BB&amp;T Transaction, BankAtlantic formed two wholly-owned subsidiaries, BBX Capital Asset Management, LLC (“CAM”) and Florida Asset Resolution Group, LLC (“FAR”). </t>
  </si>
  <si>
    <t>Earnings Per Share</t>
  </si>
  <si>
    <t xml:space="preserve">Earnings Per Share
Basic earnings per share excludes dilution and is computed by dividing net income attributable to the Company by the weighted average number of common shares outstanding for the period. Diluted earnings per share reflects the potential dilution that could occur if options to issue common shares were exercised or restricted stock awards of the Company were to vest. In calculating diluted earnings per share, net income attributable to the Company is divided by the weighted average number of common shares. Options and certain restricted stock awards are included in the weighted average number of common shares outstanding based on the treasury stock method, if dilutive. </t>
  </si>
  <si>
    <t>New Accounting Pronouncements</t>
  </si>
  <si>
    <t xml:space="preserve">New Accounting Pronouncements
The Financial Accounting Standards Board (“ FASB ”) has issued the following accounting pronouncements and guidance relevant to the Company’s operations during 2015 . (See the Company’s Annual Report on Form 10-K for the year ended December 31, 2014 for accounting pronouncements issued prior to March 16, 2015 relevant to the Company’s operations . )
Accounting Standards Update Number 2015-16 –– Business Combinations – Imputation of Interest (Topic 805) – Simplifying the Accounting Measurement-Period Adjustments. This update requires that an acquirer in a business combination recognize adjustments to provisional amounts that are identified during the measurement period in the reporting period in which the adjustment amounts are determined. The acquirer is required to record, in the same period’s financial statements, the effect on earnings, if any, as a result of the change to the provisional amounts, calculated as if the accounting had been completed at the acquisition date.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adoption of this update is not expected to have a material impact on the Company’s consolidated financial statements.
Accounting Standards Update Number 2015-15 –– Interest – Imputation of Interest (Topic 835-30) – Presentation and Subsequent Measurement of Debt Issuance Costs Associated with Line-of-Credit Arrangements. This update amends ASU 2015-03 and permits presentation of line of credit debt issuance costs as an asset with amortization over the term of the line of credit, regardless if there are any outstanding borrowings on the line of credit. This update was effective upon the issuance of the standard and may be applied prospectively. The adoption of this update is not expected to have a material impact on the Company’s consolidated financial statements.
Accounting Standards Update Number 2015-11 –– Inventory (Topic 330) – Simplifying the Measurement of Inventory. This update requires that an entity measure inventory at the lower of cost and net realizable value. Net realizable value is the estimated selling prices in the ordinary course of business, less reasonably predictable costs of completion, disposal, and transportation. The update is intended to more clearly articulate the requirements for the measurement and disclosure of inventory and not to change current practices. The update is effective for annual and interim reporting periods beginning after December 15, 2016. The update should be applied prospectively with early application permitted at the beginning of an interim or annual reporting period. The adoption of this update is not expected to have a material impact on the Company’s consolidated financial statements.
Accounting Standards Update Number 2015-0 5 –– Intangibles – Goodwill and Other – Internal-Use Software (Subtopic 350-40): Customer’s Accounting for Fees Paid in a Cloud Computing Arrangement. This update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standard is effective for annual and interim reporting periods beginning after December 15, 2015. Early application is permitted. The adoption of this update is not expected to have a material impact on the Company’s consolidated financial statements.
Accounting Standards Update Number 2015-0 3 – Interest – Imputation of Interest (Subtopic 835-30): Simplifying the Presentation of Debt Issuance Costs . This update requires debt issuance costs to be presented in the balance sheet as a direct deduction from the carrying value of the associated debt liability, consistent with the presentation of a debt discount. This standard will be effective for annual and interim reporting periods beg inning after December 15, 2015. The Company’s adoption of ASU 2015-03 is not expected to have a material impact on its consolidated financial statements.
Accounting Standards Update Number 2015-0 2 – Consolidation (Subtopic 810): Amendments to Consolidation Analysis. This new guidance makes targeted amendments to the current consolidation guidance and ends the deferral granted to investment companies from applying the VIE guidance. This standard will be effective for annual and interim reporting periods beg inning after December 15, 2015. The Company is currently evaluating the impact that ASU 2015-02 may have on its consolidated financial statements.
Accounting Standards Update Number 2014-09 – Revenue Recognition (Topic 606): Revenue from Contracts with Customers . This guidance is intended to improve the financial reporting requirements for revenue from contracts with customers by providing a principle based approach. It also requires disclosures designed to enable readers of financial statements to understand the nature, amount, timing and uncertainty of revenue and cash flows arising from contracts with customers. This accounting guidance update will replace most existing revenue recognition guidance in GAAP. The standard was to be effective for annual and interim reporting periods beginning after December 15, 2016. AU 2015-14 deferred the effective date of this update for all entities by one year. Earlier application is permitted only as of annual reporting periods beginning after December 15, 2016, including interim reporting periods within that reporting period. The Company is currently evaluating the requirements of this update and has not yet determined the impact it may have on the Company's consolidated financial statements. </t>
  </si>
  <si>
    <t>Variable Interest Entities (Tables)</t>
  </si>
  <si>
    <t>Bluegreens Vacation Ownership Interests [Member]</t>
  </si>
  <si>
    <t>Variable Interest Entity [Line Items]</t>
  </si>
  <si>
    <t>Information Related To The Assets And Liabilities Of The VIEs</t>
  </si>
  <si>
    <t>September 30,
December 31,
2015
2014
Restricted cash
$
$
Securitized notes receivable, net
Receivable backed notes payable - non-recourse</t>
  </si>
  <si>
    <t>Florida Asset Resolution Group LLC [Member]</t>
  </si>
  <si>
    <t>December 31,
2014
Cash and cash equivalents
$
Restricted cash
-
Loans held-for-sale
Loans receivable, net
Real estate held-for-investment
Real estate held-for-sale
Properties and equipment, net
Other assets
Total assets
$
BB&amp;T preferred interest in FAR, LLC
$
Other liabilities
Total liabilities
$</t>
  </si>
  <si>
    <t>Investments in Unconsolidated Real Estate Joint Ventures (Tables)</t>
  </si>
  <si>
    <t>Investments In Unconsolidated Real Estate Joint Ventures</t>
  </si>
  <si>
    <t>September 30,
December 31,
2015
2014
Altis at Kendall Square, LLC
$
Altis at Lakeline - Austin Investors LLC
New Urban/BBX Development, LLC
Sunrise and Bayview Partners, LLC
Hialeah Communities, LLC
PGA Design Center Holdings, LLC
CCB Miramar, LLC
-
BBX Centra, LLC
-
Investments in unconsolidated real estate joint ventures
$</t>
  </si>
  <si>
    <t>Condensed Statements Of Operations For Equity Method Joint Ventures</t>
  </si>
  <si>
    <t>For the Three Months Ended
For the Nine Months Ended
September 30,
September 30,
2015
2014
2015
2014
Total revenues
$
Total costs and expenses
Net loss
$</t>
  </si>
  <si>
    <t>BBX Capital's Loans Held-For-Sale (Tables)</t>
  </si>
  <si>
    <t>Loans Held-For-Sale</t>
  </si>
  <si>
    <t>September 30,
December 31,
2015
2014
Residential
$
Second-lien consumer
-
Small business
-
Total loans held-for-sale
$</t>
  </si>
  <si>
    <t>BBX Capital’s Loans Receivable (Tables)</t>
  </si>
  <si>
    <t>Schedule Of Loan Portfolio</t>
  </si>
  <si>
    <t>September 30,
December 31,
2015
2014
Commercial non-real estate
$
Commercial real estate
Small business
-
Consumer
Residential
-
Total loans, net of discount
Allowance for loan losses
-
Loans receivable -- net
$</t>
  </si>
  <si>
    <t>Schedule Of Non-Accrual Loans Receivable And Loans Held For Sale</t>
  </si>
  <si>
    <t>September 30,
December 31,
Loan Class
2015
2014
Commercial non-real estate
$
Commercial real estate
Small business
-
Consumer
Residential
-
Total nonaccrual loans
$</t>
  </si>
  <si>
    <t>Age Analysis Of Past Due Recorded Investment In Loans Receivable And Loans Held For Sale</t>
  </si>
  <si>
    <t xml:space="preserve">Total
31-59 Days
60-89 Days
90 Days
Total
Loans
September 30 , 2015
Past Due
Past Due
or More (1)
Past Due
Current
Receivable
Commercial non-real estate
$
-
-
Commercial real estate
-
-
Small business
-
-
Consumer
Residential
-
Total
$
1)
BBX Capital had no loans that were 90 days or more past due and still accruing interest as of September 30 , 2015.
Total
31-59 Days
60-89 Days
90 Days
Total
Loans
December 31, 2014
Past Due
Past Due
or More (1)
Past Due
Current
Receivable
Commercial non-real estate
$
-
-
Commercial real estate
-
-
Consumer
-
Residential
-
-
-
-
-
-
Total
$
-
1)
BBX Capital had no loans that were 90 days or more past due and still accruing interest as of December 31, 2014. </t>
  </si>
  <si>
    <t>Allowance For Loan Losses By Portfolio Segment</t>
  </si>
  <si>
    <t>For the Three Months
For the Nine Months
Ended September 30,
Ended September 30,
2015
2014
2015
2014
Allowance for Loan Losses:
Beginning balance
$
Charge-offs :
Recoveries :
Provision:
Ending balance
$
-
-
Ending balance individually evaluated for impairment
$
-
Ending balance collectively evaluated for impairment
-
Total
$
-
Loans receivable:
Ending balance individually evaluated for impairment
$
Ending balance collectively evaluated for impairment
Total
$
Proceeds from loan sales
$
-
Transfer to loans held-for-sale
$
-
-
Transfer from loans held-for-sale
$
-
-
-</t>
  </si>
  <si>
    <t>Average Recorded Investment And Interest Income Recognized On Impaired Loans</t>
  </si>
  <si>
    <t>BBX Capital’s impaired loans as of September 30, 2015 and December 31, 2014 were as follows (in thousands):
As of September 30, 2015
As of December 31, 2014
Unpaid
Unpaid
Recorded
Principal
Related
Recorded
Principal
Related
Investment
Balance
Allowance
Investment
Balance
Allowance
Total with allowance recorded
$
-
-
-
Total with no allowance recorded
-
-
Total
$
-
Average recorded investment and interest income recognized on BBX Capital’s impaired loans for the three and nine months ended September 30, 2015 were as follows (in thousands):
For the Three Months Ended
For the Nine Months Ended
September 30, 2015
September 30, 2015
Average Recorded
Interest Income
Average Recorded
Interest Income
Investment
Recognized
Investment
Recognized
Total with allowance recorded
$
-
-
Total with no allowance recorded
Total
$
Average recorded investment and interest income recognized on BBX Capital’s impaired loans for the three and nine months ended September 30, 2014 were as follows (in thousands):
For the Three Months Ended
For the Nine Months Ended
September 30, 2014
September 30, 2014
Average Recorded
Interest Income
Average Recorded
Interest Income
Investment
Recognized
Investment
Recognized
Total with allowance recorded
$
Total with no allowance recorded
Total
$</t>
  </si>
  <si>
    <t>Bluegreen's Notes Receivable (Tables)</t>
  </si>
  <si>
    <t>Information Relating To Bluegreen's Notes Receivable</t>
  </si>
  <si>
    <t xml:space="preserve">September 30,
December 31,
2015
2014
Notes receivable secured by VOIs:
VOI notes receivable - non-securitized
$
VOI notes receivable - securitized
Purchase accounting adjustment
-
Allowance for credit losses
VOI notes receivable, net
$
Allowance as a % of VOI notes receivable
Notes receivable secured by homesites: (1)
Homesite notes receivable
$
Allowance for credit losses
Homesite notes receivable, net
$
Allowance as a % of homesite notes receivable
Total notes receivable
Gross notes receivable
$
Purchase accounting adjustment
-
Allowance for credit losses
Notes receivable, net
$
Allowance as a % of notes receivable
(1)
Notes receivable secured by homesites were originated through a business, substantially all of the assets of which were sold by Bluegreen in 2012. </t>
  </si>
  <si>
    <t>Reconciliation Of Accretable Yield</t>
  </si>
  <si>
    <t>Accretable Yield
For the Nine Months Ended September 30,
For the Twelve Months Ended December 31,
2015
2014
Balance, beginning of period
$
Accretion
Reclassification to nonaccretable yield
Balance, end of period
$</t>
  </si>
  <si>
    <t>Activity In The Allowance For Loan Losses</t>
  </si>
  <si>
    <t>For the Nine Months Ended
September 30,
2015
2014
Balance, beginning of period
$
Provision for credit losses
Write-offs of uncollectible receivables
Balance, end of period
$</t>
  </si>
  <si>
    <t>Delinquency Status Of Bluegreen's VOI Notes Receivable</t>
  </si>
  <si>
    <t xml:space="preserve">September 30,
December 31,
2015
2014
Current
$
31-60 days
61-90 days
&gt; 90 days (1)
Purchase accounting adjustments
-
Total
$
Includes $5.8 million and $6.0 million as of September 30 , 2015 and December 31, 2014, respectively, relating to VOI notes receivable that, as of such date, had been defaulted but the related VOI note receivable balance had not yet been charged off in accordance with the provisions of certain of Bluegreen's receivable-backed notes payable transactions. These VOI notes receivable have been reflected in the allowance for credit loss . </t>
  </si>
  <si>
    <t>Inventory (Tables)</t>
  </si>
  <si>
    <t>Summary Of Inventory</t>
  </si>
  <si>
    <t>September 30,
December 31,
2015
2014
Bluegreen:
Completed VOI units
$
Construction-in-progress
Real estate held for future development
Purchase accounting adjustment
Total Bluegreen
BFC and BBX Capital:
Land and facilities held for sale
Raw materials
Paper goods and packaging materials
Finished goods
Total BFC and BBX Capital
Total Inventory
$</t>
  </si>
  <si>
    <t>Real Estate Held-For-Sale and Real Estate Held-For-Investment (Tables)</t>
  </si>
  <si>
    <t>Real Estate Held-For-Sale</t>
  </si>
  <si>
    <t>As of September 30,
As of December 31,
2015
2014
Land
$
Rental properties
Residential single-family
Other
Total held-for-sale
$</t>
  </si>
  <si>
    <t>Real Estate Held-For-Investment</t>
  </si>
  <si>
    <t>As of September 30,
As of December 31,
2015
2014
Land
$
Rental properties
-
Other
Total held-for-investment
$</t>
  </si>
  <si>
    <t>Activity In Real Estate Held-For-Sale And Held-For-Investment</t>
  </si>
  <si>
    <t>For the Three Months Ended
For the Nine Months Ended
September 30, 2015
September 30, 2015
Real Estate
Real Estate
Held-for-Sale
Held-for-Investment
Held-for-Sale
Held-for-Investment
Beginning of period, net
$
Acquired through foreclosure
-
-
Transfers
Purchases
-
-
-
Improvements
-
-
Accumulated depreciation
-
-
Sales
-
-
Impairments, net
End of period, net
$
The following table presents the activity in real estate held-for-sale and held-for-investment for the three and nine months ended September 30, 2014 (in thousands):
For the Three Months Ended
For the Nine Months Ended
September 30, 2014
September 30, 2014
Real Estate
Real Estate
Held-for-Sale
Held-for-Investment
Held-for-Sale
Held-for-Investment
Beginning of period, net
$
Acquired through foreclosure
Transfers
Purchases
-
-
Improvements
-
-
Accumulated depreciation
-
-
Sales
Impairments, net
End of period, net
$</t>
  </si>
  <si>
    <t>Real Estate Held-For-Sale Valuation Allowance Activity</t>
  </si>
  <si>
    <t xml:space="preserve">For the Three Months
For the Nine Months
Ended September 30,
Ended September 30,
2015
2014
2015
2014
Beginning of period
$
Transfer to held-for-investment
-
-
-
Impairments, net (1)
Sales
End of period
$
(1) Tax certificate impairments are not included . </t>
  </si>
  <si>
    <t>Debt (Tables)</t>
  </si>
  <si>
    <t>Notes Payable And Other Borrowings</t>
  </si>
  <si>
    <t xml:space="preserve">September 30, 2015
December 31, 2014
Carrying
Carrying
Amount of
Amount of
Debt
Interest
Pledged
Debt
Interest
Pledged
Balance
Rate
Assets
Balance
Rate
Assets
Bluegreen:
2013 Notes Payable
$
8.05%
$
$
8.05%
$
Foundation Capital
-
-
-
8.00%
Pacific Western Term Loan
5.44%
5.91%
Fifth Third Bank Note
3.25%
3.25%
NBA Line of Credit
5.50%
5.50%
Fifth Third Syndicated Line of Credit
2.95%
3.01%
Total Bluegreen
$
$
$
$
BBX Capital:
Wells Fargo Capital Finance
$
(1)
$
(1)
Anastasia Note
5.00%
5.00%
Iberia Line of Credit
2.95%
-
-
Centennial Bank – Hoffman’s
5.25%
5.25%
Centennial Bank - Kencraft
2.35%
-
-
Other
(2)
(2)
Total BBX Capital
$
$
Total Notes Payable
$
$
(1)
The term loan and revolving advance facility bear interest at the Bank Prime Interest Rate or the daily three month LIBOR interest rate plus a margin specified in the credit agreement ranging from 0.5% to 3.25% per annum.
(2)
The notes bear interest at interest rates ranging from 0.90% to 6.0% and mature on December 31, 2015 . </t>
  </si>
  <si>
    <t>Receivable-Backed Notes Payable</t>
  </si>
  <si>
    <t>September 30, 2015
December 31, 2014
Principal
Principal
Balance of
Balance of
Pledged/
Pledged/
Debt
Interest
Secured
Debt
Interest
Secured
Balance
Rate
Receivables
Balance
Rate
Receivables
Recourse receivable-backed
notes payable:
Liberty Bank Facility
$
4.25%
$
$
4.25%
$
NBA Receivables Facility
4.00 - 4.50%
4.00 - 4.50%
Pacific Western Facility
4.69%
4.67%
Total
$
$
$
$
Non-recourse receivable-backed
notes payable:
BB&amp;T/DZ Purchase Facility
$
3.88%
$
$
3.88%
$
Quorum Purchase Facility
4.75 -6.90%
5.00 -6.90%
GE 2006 Facility
7.35%
7.35%
2006 Term Securitization
-
-
-
6.16%
2007 Term Securitization
7.32%
7.32%
2008 Term Securitization
7.88%
7.88%
2010 Term Securitization
5.54%
5.54%
2012 Term Securitization
2.94%
2.94%
2013 Term Securitization
3.20%
3.20%
2015-A Term Securitization
3.02%
-
-
-
Total
$
$
$
$
Total receivable-backed debt
$
$
$
$</t>
  </si>
  <si>
    <t>Noncontrolling Interests (Tables)</t>
  </si>
  <si>
    <t>Summary Of Noncontrolling Interests</t>
  </si>
  <si>
    <t>As of
September 30,
December 31,
2015
2014
BBX Capital
$
Joint ventures
Total noncontrolling interests
$</t>
  </si>
  <si>
    <t>Summary Of Income (Loss) Attributable To Noncontrolling Interests</t>
  </si>
  <si>
    <t>For the Three Months Ended
For the Nine Months Ended
September 30,
September 30,
2015
2014
2015
2014
BBX Capital
$
Joint ventures
Net income attributable to noncontrolling interests
$</t>
  </si>
  <si>
    <t>Segment Reporting (Tables)</t>
  </si>
  <si>
    <t>Segment Information</t>
  </si>
  <si>
    <t>The table below sets forth the Company’s segment information as of and for the three months ended September 30, 2015 (in thousands):
Reportable Segments
BBX
Segment
Bluegreen
Capital
Other
Eliminations
Total
Revenues:
Sales of VOIs
$
-
-
-
Trade sales
-
-
-
Interest income
-
Fee-based sales commission
-
-
-
Other fee-based services revenue
-
-
-
Other revenue
-
-
Total revenues
-
Costs and Expenses:
Cost of sales of VOIs
-
-
-
Cost of sales
-
-
-
Cost of other fee-based services
-
-
-
Interest expense
Recoveries from loan losses
-
-
-
Asset impairments
-
-
-
Selling, general and administrative expenses
Total costs and expenses
Equity earnings from Woodbridge Holdings, LLC
-
-
-
Equity loss from unconsolidated entities
-
Other income, net
-
Income (loss) before taxes
(Provision) benefit for income taxes
Net income (loss)
Less: Net income (loss) attributable to
noncontrolling interests
-
Net income (loss) attributable to BFC
$
Total assets
$
The table below sets forth the Company’s segment information as of and for the three months ended September 30, 2014 (in thousands):
Reportable Segments
BBX
Segment
Bluegreen
Capital
Other
Eliminations
Total
Revenues:
Sales of VOIs
$
-
-
-
Trade sales
-
-
-
Interest income
-
-
Fee based sales commission
-
-
-
Other fee-based services revenue
-
-
-
Other revenue
-
-
Total revenues
-
Costs and Expenses:
Cost of sales of VOIs
-
-
-
Cost of sales
-
-
-
Cost of other fee-based services
-
-
-
Interest expense
Provision for loan losses
-
-
-
Asset impairments
-
-
-
Selling, general and administrative expenses
Total costs and expenses
Equity earnings from Woodbridge Holdings, LLC
-
-
-
Equity loss from unconsolidated entities
-
Other income, net
-
Income (loss) before income taxes
Provision for income taxes
-
-
-
Net income (loss)
Less: Net income (loss) attributable to
noncontrolling interests
-
Net income (loss) attributable to BFC
$
Total assets
$
The table below sets forth the Company’s segment information for the nine months ended September 30, 2015 (in thousands):
Reportable Segments
BBX
Segment
Bluegreen
Capital
Other
Eliminations
Total
Revenues:
Sales of VOIs
$
-
-
-
Trade sales
-
-
-
Interest income
-
Fee-based sales commission
-
-
-
Other fee-based services revenue
-
-
-
Other revenue
-
-
Total revenues
-
Costs and Expenses:
Cost of sales of VOIs
-
-
-
Cost of sales
-
-
-
Cost of other fee-based services
-
-
-
Interest expense
Recoveries from loan losses
-
-
-
Recoveries on assets
-
-
-
Litigation settlement
-
-
-
Selling, general and administrative expenses
Total costs and expenses
Equity earnings from Woodbridge Holdings, LLC
-
-
-
Equity loss from unconsolidated entities
-
Other income, net
-
Income (loss) before taxes
(Provision) benefit for income taxes
Net income
Less: Net income attributable to
noncontrolling interests
-
Net income attributable to BFC
$
The table below sets forth the Company’s segment information for the nine months ended September 30, 2014 (in thousands):
Reportable Segments
BBX
Segment
Bluegreen
Capital
Other
Eliminations
Total
Revenues:
Sales of VOIs
$
-
-
-
Trade sales
-
-
-
Interest income
-
Fee based sales commission
-
-
-
Other fee-based services revenue
-
-
-
Other revenue
-
-
Total revenues
-
Costs and Expenses:
Cost of sales of VOIs
-
-
-
Cost of sales
-
-
-
Cost of other fee-based services
-
-
-
Interest expense
Recoveries from loan losses
-
-
-
Asset impairments
-
-
-
Selling, general and administrative expenses
Total costs and expenses
Equity earnings from Woodbridge Holdings, LLC
-
-
-
Equity loss from unconsolidated entities
-
Other income, net
-
Income (loss) before income taxes
(Provision) benefit for income taxes
-
Net income (loss)
Less: Net income (loss) attributable to
noncontrolling interests
-
Net income (loss) attributable to BFC
$</t>
  </si>
  <si>
    <t>Certain Relationships And Related Party Transactions (Tables)</t>
  </si>
  <si>
    <t>Schedule Of Shares Issued Related Party Transactions</t>
  </si>
  <si>
    <t>BBX Capital Executive
Number of Shares of BFC’s Class B Common Stock Issued to the BBX Capital Executive
Number of Shares of BBX Capital’s Class A Common Stock Received by BFC
Alan B. Levan
405,624
73,843
John E. Abdo
405,624
73,843
Jarett S. Levan
204,413
37,213
Seth M. Wise
202,815
36,922
Total
1,218,476
221,821</t>
  </si>
  <si>
    <t>Fair Value Measurement (Tables)</t>
  </si>
  <si>
    <t>Assets Measured At Fair Value On Non-Recurring Basis</t>
  </si>
  <si>
    <t xml:space="preserve">Fair Value Measurements Using
Quoted prices in
Significant
Total
Active Markets
Other
Significant
Impairments (1)
As of
for Identical
Observable
Unobservable
For the Nine
September 30,
Assets
Inputs
Inputs
Months Ended
Description
2015
(Level 1)
(Level 2)
(Level 3)
September 30, 2015
Loans measured for
impairment using the fair value
of the underlying collateral
$
-
-
Impaired real estate held-for-sale
and held-for-investment
-
-
Impaired loans held-for-sale
Total
$
-
-
(1)
Total impairments represent the amount of losses recognized during the nine months ended September 30, 2015 on assets that were held and measured at fair value as of September 30, 2015.
Fair Value Measurements Using
Quoted prices in
Significant
Total
Active Markets
Other
Significant
Impairments (1)
As of
for Identical
Observable
Unobservable
For the Nine
September 30,
Assets
Inputs
Inputs
Months Ended
Description
2014
(Level 1)
(Level 2)
(Level 3)
September 30, 2014
Loans measured for
impairment using the fair value
of the underlying collateral
$
-
-
Impaired real estate held-for-sale
and held-for-investment
-
-
Impaired loans held-for-sale
-
-
Total
$
-
-
(1)
Total impairments represent the amount of losses recognized during the nine months ended September 30, 2014 on assets that were held and measured at fair value as of September 30, 2014 . </t>
  </si>
  <si>
    <t>Quantitative Information About Significant Unobservable Inputs Within Level 3</t>
  </si>
  <si>
    <t xml:space="preserve">As of September 30, 2015
Fair
Valuation
Unobservable
Description
Value
Technique
Inputs
Range (Average) (1)(2)
Loans measured for
impairment using the fair value
Fair Value of
Discount Rates and Appraised
of the underlying collateral
$
Collateral
Value less Cost to Sell
$0.3 million
Impaired real estate held-for-sale
Fair Value of
Discount Rates and Appraised
and held-for-investment
Property
Value less Cost to Sell
$0.4 - $0.7 million ($0.5 million)
Loans held-for-sale
Fair Value of Collateral
Discount Rates and Appraised Value less Cost to Sell
$0.1 - $0.5 million ($0.2 million)
Total
$
(1)
Range and average appraised values were reduced by costs to sell.
(2)
Average was computed by dividing the aggregate appraisal amounts by the number of appraisals.
As of September 30, 2014
Fair
Valuation
Unobservable
Description
Value
Technique
Inputs
Range (Average) (1)(2)
Loans measured for
impairment using the fair value
Fair Value of
Discount Rates and Appraised
of the underlying collateral
$
Collateral
Value less Cost to Sell
$0.1 - $2.7 million ($0.6 million)
Impaired real estate held-for-sale
Fair Value of
Discount Rates and Appraised
and held-for-investment
Property
Value less Cost to Sell
$0.1 - $9.0 million ($3.2 million)
Fair Value of
Discount Rates and Appraised
Impaired loans held-for-sale
Collateral
Value less Cost to Sell
$0.1 -$1.8 million ($0.3 million)
Total
$
(1) Range and average appraised values were reduced by costs to sell.
(2)
Average was computed by dividing the aggregate appraisal amounts by the number of appraisals. </t>
  </si>
  <si>
    <t>Financial Disclosures About Fair Value Of Financial Instruments</t>
  </si>
  <si>
    <t xml:space="preserve">Fair Value Measurements Using
Quoted prices
Carrying
in Active
Significant
Amount
Fair Value
Markets
Other
Significant
As of
As of
for Identical
Observable
Unobservable
September 30,
September 30,
Assets
Inputs
Inputs
2015
2015
(Level 1)
(Level 2)
(Level 3)
Financial assets:
Loans receivable including loans held-
for-sale, net
$
-
-
Notes receivable, net
-
-
Notes receivable from preferred shareholders (1)
-
-
Financial liabilities:
Receivable-backed notes payable
$
-
-
Notes and mortgage notes payable and
other borrowings
-
-
Junior subordinated debentures
-
-
Shares subject to mandatory redemption
-
-
Fair Value Measurements Using
Quoted prices
Carrying
in Active
Significant
Amount
Fair Value
Markets
Other
Significant
As of
As of
for Identical
Observable
Unobservable
December 31,
December 31,
Assets
Inputs
Inputs
2014
2014
(Level 1)
(Level 2)
(Level 3)
Financial assets:
Loans receivable including loans held-
for-sale, net
$
-
-
N otes receivable, net
-
-
Notes receivable from preferred shareholders (1)
-
-
Financial liabilities:
Receivable-backed notes payable
$
-
-
Notes and mortgage notes payable and
other borrowings
-
-
BB&amp;T preferred interest in FAR
-
-
Junior subordinated debentures
-
-
Shares subject to mandatory redemption
-
-
(1)
Notes receivable from preferred shareholders is included in other assets on BFC’s consolidated statements of financial condition as of September 30, 2015 and December 31, 2014 . </t>
  </si>
  <si>
    <t>Presentation Of Interim Financial Statements (Basis Of Financial Statement Presentation) (Details) - shares</t>
  </si>
  <si>
    <t>1 Months Ended</t>
  </si>
  <si>
    <t>Apr. 30, 2015</t>
  </si>
  <si>
    <t>Mar. 31, 2015</t>
  </si>
  <si>
    <t>BBX Capital Corporation [Member]</t>
  </si>
  <si>
    <t>Business Acquisition [Line Items]</t>
  </si>
  <si>
    <t>Consolidated method ownership percentage</t>
  </si>
  <si>
    <t>81.00%</t>
  </si>
  <si>
    <t>51.00%</t>
  </si>
  <si>
    <t>Number of shares purchased on market, tender offer</t>
  </si>
  <si>
    <t>Woodbridge [Member]</t>
  </si>
  <si>
    <t>54.00%</t>
  </si>
  <si>
    <t>Woodbridge [Member] | Bluegreen [Member]</t>
  </si>
  <si>
    <t>100.00%</t>
  </si>
  <si>
    <t>BBX Capital Corporation [Member] | Woodbridge [Member]</t>
  </si>
  <si>
    <t>Percentage of ownership interest</t>
  </si>
  <si>
    <t>46.00%</t>
  </si>
  <si>
    <t>Presentation Of Interim Financial Statements (Tender Offer For Shares Of BBX Capital's Class A Common Stock) (Details) - BBX Capital Corporation [Member] - USD ($) $ / shares in Units, $ in Millions</t>
  </si>
  <si>
    <t>Purchase price per share</t>
  </si>
  <si>
    <t>Purchase price of stock</t>
  </si>
  <si>
    <t>Percent of voting power</t>
  </si>
  <si>
    <t>90.00%</t>
  </si>
  <si>
    <t>74.00%</t>
  </si>
  <si>
    <t>Presentation Of Interim Financial Statements (Share-based Compensation) (Details) - USD ($) $ / shares in Units, $ in Thousands</t>
  </si>
  <si>
    <t>Sep. 16, 2015</t>
  </si>
  <si>
    <t>Sep. 01, 2015</t>
  </si>
  <si>
    <t>Restricted Stock [Member] | Executive Officers [Member]</t>
  </si>
  <si>
    <t>Related Party Transaction [Line Items]</t>
  </si>
  <si>
    <t>Share-based Compensation Arrangement by Share-based Payment Award, Award Vesting Period</t>
  </si>
  <si>
    <t>4 years</t>
  </si>
  <si>
    <t>Stock Issued During Period, Shares, Restricted Stock Award, Gross</t>
  </si>
  <si>
    <t>Stock Issued During Period, Value, Restricted Stock Award, Gross</t>
  </si>
  <si>
    <t>Class A Common Stock [Member] | Executive Officers [Member]</t>
  </si>
  <si>
    <t>Stock Issued During Period, Shares, Restricted Stock Award, Forfeited</t>
  </si>
  <si>
    <t>Adjustments Related to Tax Withholding for Share-based Compensation</t>
  </si>
  <si>
    <t>Stock Issued During Period, Shares, New Issues</t>
  </si>
  <si>
    <t>Class B Common Stock [Member] | Executive Officers [Member]</t>
  </si>
  <si>
    <t>Number of Shares of BFC’s Class B Common Stock Issued to the BBX Capital Executive [Member] | Class B Common Stock [Member] | BBX Capital Executive [Member]</t>
  </si>
  <si>
    <t>Shares Issued, Price Per Share</t>
  </si>
  <si>
    <t>Number of Shares of BBX Capital’s Class A Common Stock Received by BFC [Member] | Class A Common Stock [Member]</t>
  </si>
  <si>
    <t>Stock received in exchanged for company stock</t>
  </si>
  <si>
    <t>Presentation Of Interim Financial Statements (Earnings Per Share) (Details) - shares shares in Thousands</t>
  </si>
  <si>
    <t>Variable Interest Entities (Narrative, Bluegreen) (Details) - Bluegreens Vacation Ownership Interests [Member] - USD ($) $ in Millions</t>
  </si>
  <si>
    <t>Percentage of right to repurchase or substitute</t>
  </si>
  <si>
    <t>24.00%</t>
  </si>
  <si>
    <t>Voluntary repurchases and substitutions</t>
  </si>
  <si>
    <t>Variable Interest Entities (Narrative, FAR) (Details) $ in Thousands</t>
  </si>
  <si>
    <t>May. 06, 2015item</t>
  </si>
  <si>
    <t>Apr. 30, 2015item</t>
  </si>
  <si>
    <t>Dec. 31, 2014USD ($)</t>
  </si>
  <si>
    <t>Mar. 12, 2012USD ($)</t>
  </si>
  <si>
    <t>Preferred Interest | $</t>
  </si>
  <si>
    <t>Number of board members elected by company</t>
  </si>
  <si>
    <t>BB&amp;T [Member]</t>
  </si>
  <si>
    <t>Number of resigned board members</t>
  </si>
  <si>
    <t>Variable Interest Entities (Information Related To The Assets And Liabilities Of The VIEs, Bluegreen) (Details) - USD ($) $ in Thousands</t>
  </si>
  <si>
    <t>Receivable backed notes payable - non-recourse</t>
  </si>
  <si>
    <t>Variable Interest Entities (Information Related To The Assets And Liabilities Of The VIEs, FAR) (Details) - USD ($) $ in Thousands</t>
  </si>
  <si>
    <t>Real estate held-for-sale</t>
  </si>
  <si>
    <t>Cash and interest bearing deposits in banks</t>
  </si>
  <si>
    <t>Investments in Unconsolidated Real Estate Joint Ventures (Narrative) (Details) $ in Thousands</t>
  </si>
  <si>
    <t>Aug. 31, 2015USD ($)item</t>
  </si>
  <si>
    <t>May. 31, 2015USD ($)item</t>
  </si>
  <si>
    <t>Sep. 30, 2015USD ($)</t>
  </si>
  <si>
    <t>Sep. 30, 2014USD ($)</t>
  </si>
  <si>
    <t>Schedule of Equity Method Investments [Line Items]</t>
  </si>
  <si>
    <t>Capitalized interest associated with joint venture real estate</t>
  </si>
  <si>
    <t>Payments to Acquire Interest in Joint Venture</t>
  </si>
  <si>
    <t>BBX Miramar, LLC [Member]</t>
  </si>
  <si>
    <t>Number of developers entered into joint venture | item</t>
  </si>
  <si>
    <t>BBX Miramar, LLC [Member] | BBX Capital Corporation [Member]</t>
  </si>
  <si>
    <t>35.00%</t>
  </si>
  <si>
    <t>Centra Falls [Member] | BBX Capital Corporation [Member]</t>
  </si>
  <si>
    <t>Number of townholmes in development and sale | item</t>
  </si>
  <si>
    <t>7.143%</t>
  </si>
  <si>
    <t>Return on investment percentage milestone</t>
  </si>
  <si>
    <t>12.00%</t>
  </si>
  <si>
    <t>Centra Falls [Member] | BBX Capital Corporation [Member] | Ownership Percent After 12% Return Attained [Member]</t>
  </si>
  <si>
    <t>3.175%</t>
  </si>
  <si>
    <t>Investments in Unconsolidated Real Estate Joint Ventures (Investments In Unconsolidated Real Estate Joint Ventures) (Details) - USD ($) $ in Thousands</t>
  </si>
  <si>
    <t>Altis at Kendall Square, LLC [Member]</t>
  </si>
  <si>
    <t>Altis At Lakeline - Austin Investors LLC [Member]</t>
  </si>
  <si>
    <t>New Urban/BBX Development, LLC [Member]</t>
  </si>
  <si>
    <t>Sunrise and Bayview Partners, LLC [Member]</t>
  </si>
  <si>
    <t>Hialeah Communities, LLC [Member]</t>
  </si>
  <si>
    <t>PGA Design Center Holdings, LLC [Member]</t>
  </si>
  <si>
    <t>Centra Falls [Member]</t>
  </si>
  <si>
    <t>Investments in Unconsolidated Real Estate Joint Ventures (Condensed Statements Of Operations) (Details) - USD ($) $ in Thousands</t>
  </si>
  <si>
    <t>Net loss</t>
  </si>
  <si>
    <t>BBX Capital's Loans Held-For-Sale (Narrative) (Details) - USD ($) $ in Thousands</t>
  </si>
  <si>
    <t>Jun. 30, 2015</t>
  </si>
  <si>
    <t>Second-Lien Consumer [Member]</t>
  </si>
  <si>
    <t>Accounts, Notes, Loans and Financing Receivable [Line Items]</t>
  </si>
  <si>
    <t>Loans receivable transferred to loans held-for-investment</t>
  </si>
  <si>
    <t>Residential [Member]</t>
  </si>
  <si>
    <t>Foreclosure proceedings in progress</t>
  </si>
  <si>
    <t>Small Business [Member]</t>
  </si>
  <si>
    <t>BBX Capital's Loans Held-For-Sale (Loan's Held-For-Sale) (Details) - USD ($) $ in Thousands</t>
  </si>
  <si>
    <t>BBX Capital's Loans Receivable (Narrative) (Details) - USD ($) $ in Thousands</t>
  </si>
  <si>
    <t>Unamortized Loan Commitment and Origination Fees and Unamortized Discounts or Premiums</t>
  </si>
  <si>
    <t>Commitments to lend on impaired loans</t>
  </si>
  <si>
    <t>Consumer [Member]</t>
  </si>
  <si>
    <t>BBX Capital's Loans Receivable (Schedule Of Loan Portfolio) (Details) - USD ($) $ in Thousands</t>
  </si>
  <si>
    <t>Total gross loans</t>
  </si>
  <si>
    <t>Loans receivable - net</t>
  </si>
  <si>
    <t>Commercial non-real estate [Member]</t>
  </si>
  <si>
    <t>Commercial real estate [Member]</t>
  </si>
  <si>
    <t>BBX Capital's Loans Receivable (Schedule Of Non-Accrual Loans Receivable And Loans Held For Sale) (Details) - USD ($) $ in Thousands</t>
  </si>
  <si>
    <t>Total nonaccrual loans</t>
  </si>
  <si>
    <t>BBX Capital's Loans Receivable (Age Analysis Of Past Due Recorded Investment In Loans Receivable And Loans Held For Sale) (Details) $ in Thousands</t>
  </si>
  <si>
    <t>Sep. 30, 2015USD ($)loan</t>
  </si>
  <si>
    <t>Dec. 31, 2014USD ($)loan</t>
  </si>
  <si>
    <t>Financing Receivable, Recorded Investment, Past Due [Line Items]</t>
  </si>
  <si>
    <t>31-59 Days Past Due</t>
  </si>
  <si>
    <t>60-89 Days Past Due</t>
  </si>
  <si>
    <t>90 Days or More</t>
  </si>
  <si>
    <t>[1]</t>
  </si>
  <si>
    <t>[2]</t>
  </si>
  <si>
    <t>Total Past Due</t>
  </si>
  <si>
    <t>Current</t>
  </si>
  <si>
    <t>Loans receivable, Total</t>
  </si>
  <si>
    <t>Number of loans past due greater than 90 days and still accruing interest | loan</t>
  </si>
  <si>
    <t>BBX Capital had no loans that were 90 days or more past due and still accruing interest as of September 30, 2015.</t>
  </si>
  <si>
    <t>BBX Capital had no loans that were 90 days or more past due and still accruing interest as of December 31, 2014.</t>
  </si>
  <si>
    <t>BBX Capital's Loans Receivable (Allowance For Loan Losses By Portfolio Segment) (Details) - USD ($) $ in Thousands</t>
  </si>
  <si>
    <t>Beginning balance</t>
  </si>
  <si>
    <t>Charge-offs</t>
  </si>
  <si>
    <t>Recoveries</t>
  </si>
  <si>
    <t>Provision</t>
  </si>
  <si>
    <t>Ending balance</t>
  </si>
  <si>
    <t>Ending balance individually evaluated for impairment</t>
  </si>
  <si>
    <t>Ending balance collectively evaluated for impairment</t>
  </si>
  <si>
    <t>Allowance for Loan Losses, Total</t>
  </si>
  <si>
    <t>Loans receivable: Ending balance individually evaluated for impairment</t>
  </si>
  <si>
    <t>Loans receivable: Ending balance collectively evaluated for impairment</t>
  </si>
  <si>
    <t>Proceeds from loan sales</t>
  </si>
  <si>
    <t>Transfer to loans held-for-sale</t>
  </si>
  <si>
    <t>Transfer from loans held for sale</t>
  </si>
  <si>
    <t>BBX Capital's Loans Receivable (Schedule Of Impaired Loans) (Details) - USD ($) $ in Thousands</t>
  </si>
  <si>
    <t>Recorded Investment, With Related Allowance</t>
  </si>
  <si>
    <t>Recorded Investment, With No Related Allowance</t>
  </si>
  <si>
    <t>Recorded Investment</t>
  </si>
  <si>
    <t>Unpaid Principal Balance, With Related Allowance</t>
  </si>
  <si>
    <t>Unpaid Principal Balance, With No Related Allowance</t>
  </si>
  <si>
    <t>Unpaid Principal Balance</t>
  </si>
  <si>
    <t>Related Allowance</t>
  </si>
  <si>
    <t>BBX Capital’s Loans Receivable (Average Recorded Investment And Interest Income Recognized On Impaired Loans) (Details) - USD ($) $ in Thousands</t>
  </si>
  <si>
    <t>Average Recorded Investment, With Related Allowance</t>
  </si>
  <si>
    <t>Average Recorded Investment, With No Related Allowance</t>
  </si>
  <si>
    <t>Average Recorded Investment</t>
  </si>
  <si>
    <t>Interest Income Recognized, With Related Allowance</t>
  </si>
  <si>
    <t>Interest Income Recognized, With No Related Allowance</t>
  </si>
  <si>
    <t>Interest Income Recognized</t>
  </si>
  <si>
    <t>Bluegreen's Notes Receivable (Narrative) (Details) - USD ($) $ in Thousands, shares in Millions</t>
  </si>
  <si>
    <t>Nov. 30, 2009</t>
  </si>
  <si>
    <t>Acquisition of shares</t>
  </si>
  <si>
    <t>Outstanding contractual unpaid principal balance</t>
  </si>
  <si>
    <t>Bluegreen [Member]</t>
  </si>
  <si>
    <t>Period which notes receivables generally written off</t>
  </si>
  <si>
    <t>120 days</t>
  </si>
  <si>
    <t>Maximum [Member]</t>
  </si>
  <si>
    <t>Assumption for prepayment rates</t>
  </si>
  <si>
    <t>9.00%</t>
  </si>
  <si>
    <t>Minimum [Member]</t>
  </si>
  <si>
    <t>4.00%</t>
  </si>
  <si>
    <t>Acquired Notes [Member]</t>
  </si>
  <si>
    <t>Carrying amount of acquired notes</t>
  </si>
  <si>
    <t>Notes Receivable [Member] | Bluegreen [Member]</t>
  </si>
  <si>
    <t>Weighted-average interest rate</t>
  </si>
  <si>
    <t>16.00%</t>
  </si>
  <si>
    <t>16.10%</t>
  </si>
  <si>
    <t>VOI notes receivable, more than three months past due</t>
  </si>
  <si>
    <t>Includes $5.8 million and $6.0 million as of September 30, 2015 and December 31, 2014, respectively, relating to VOI notes receivable that, as of such date, had been defaulted but the related VOI note receivable balance had not yet been charged off in accordance with the provisions of certain of Bluegreen's receivable-backed notes payable transactions.  These VOI notes receivable have been reflected in the allowance for credit loss</t>
  </si>
  <si>
    <t>Bluegreen's Notes Receivable (Information Relating To Bluegreen's Notes Receivable) (Details) - USD ($) $ in Thousands</t>
  </si>
  <si>
    <t>Notes receivable, gross</t>
  </si>
  <si>
    <t>Purchase accounting adjustments</t>
  </si>
  <si>
    <t>Notes receivable, net</t>
  </si>
  <si>
    <t>Allowance as a % of notes receivable</t>
  </si>
  <si>
    <t>21.00%</t>
  </si>
  <si>
    <t>19.00%</t>
  </si>
  <si>
    <t>Notes Receivable Secured By VOIs [Member]</t>
  </si>
  <si>
    <t>Notes receivable, net of purchase accounting adjustments.</t>
  </si>
  <si>
    <t>20.00%</t>
  </si>
  <si>
    <t>Notes Receivable Secured By VOIs [Member] | VOI Notes Receivable - Non-Securitized [Member]</t>
  </si>
  <si>
    <t>Notes Receivable Secured By VOIs [Member] | VOI Notes Receivable - Securitized [Member]</t>
  </si>
  <si>
    <t>Notes Receivable Secured By Homesites [Member]</t>
  </si>
  <si>
    <t>10.00%</t>
  </si>
  <si>
    <t>Notes receivable secured by homesites were originated through a business, substantially all of the assets of which were sold by Bluegreen in 2012.</t>
  </si>
  <si>
    <t>Bluegreen's Notes Receivable (Reconciliation Of Accretable Yield) (Details) - USD ($) $ in Thousands</t>
  </si>
  <si>
    <t>Balance, beginning of period</t>
  </si>
  <si>
    <t>Accretion</t>
  </si>
  <si>
    <t>Reclassification to nonaccretable yield</t>
  </si>
  <si>
    <t>Balance, end of period</t>
  </si>
  <si>
    <t>Bluegreen's Notes Receivable (Activity In The Allowance For Loan Losses) (Details) - USD ($) $ in Thousands</t>
  </si>
  <si>
    <t>Financing Receivable, Allowance for Credit Losses [Line Items]</t>
  </si>
  <si>
    <t>Provision for credit losses</t>
  </si>
  <si>
    <t>Write-offs of uncollectible receivables</t>
  </si>
  <si>
    <t>Bluegreen's Notes Receivable (Delinquency Status Of Bluegreen's VOI Notes Receivable) (Details) - USD ($) $ in Thousands</t>
  </si>
  <si>
    <t>31-60 days</t>
  </si>
  <si>
    <t>61-90 days</t>
  </si>
  <si>
    <t>&gt; 90 days</t>
  </si>
  <si>
    <t>VOI note receivable balance had not yet been charged off</t>
  </si>
  <si>
    <t>Inventory (Narrative) (Details) - USD ($)</t>
  </si>
  <si>
    <t>Inventory [Line Items]</t>
  </si>
  <si>
    <t>Inventory impairment charges</t>
  </si>
  <si>
    <t>Inventory (Summary Of Inventory) (Details) - USD ($) $ in Thousands</t>
  </si>
  <si>
    <t>Total Inventory</t>
  </si>
  <si>
    <t>Completed VOI units</t>
  </si>
  <si>
    <t>Construction-in-progress</t>
  </si>
  <si>
    <t>Real estate held for future development</t>
  </si>
  <si>
    <t>Purchase accounting adjustment</t>
  </si>
  <si>
    <t>BFC And BBX Capital [Member]</t>
  </si>
  <si>
    <t>Land and facilities held for sale</t>
  </si>
  <si>
    <t>Raw material</t>
  </si>
  <si>
    <t>Paper goods and packaging materials</t>
  </si>
  <si>
    <t>Finished goods</t>
  </si>
  <si>
    <t>Real Estate Held-For-Sale and Real Estate Held-For-Investment (Narrative) (Details) - USD ($) $ in Thousands</t>
  </si>
  <si>
    <t>Capitalized interest associated with real estate improvements</t>
  </si>
  <si>
    <t>Real Estate Held-For-Sale and Real Estate Held-For-Investment (Real Estate Held-For-Sale) (Details) - USD ($) $ in Thousands</t>
  </si>
  <si>
    <t>Long Lived Assets Held-for-sale [Line Items]</t>
  </si>
  <si>
    <t>Land [Member]</t>
  </si>
  <si>
    <t>Rental Properties [Member]</t>
  </si>
  <si>
    <t>Residential Single-Family [Member]</t>
  </si>
  <si>
    <t>Other Real Estate [Member]</t>
  </si>
  <si>
    <t>Real Estate Held-For-Sale and Real Estate Held-For-Investment (Real Estate Held-For-Investment) (Details) - USD ($) $ in Thousands</t>
  </si>
  <si>
    <t>Schedule Of Long Lived Assets Held For Investment [Line Items]</t>
  </si>
  <si>
    <t>Real Estate Held-For-Sale and Real Estate Held-For-Investment (Activity In Real Estate Held-For-Sale And Held-For-Investment) (Details) - USD ($) $ in Thousands</t>
  </si>
  <si>
    <t>Real Estate Held-For-Investment And Real Estate Held-For-Sale [Line Items]</t>
  </si>
  <si>
    <t>Acquired through foreclosure</t>
  </si>
  <si>
    <t>Transfers</t>
  </si>
  <si>
    <t>Real Estate Held-For-Sale [Member]</t>
  </si>
  <si>
    <t>Beginning of period, net</t>
  </si>
  <si>
    <t>Purchases</t>
  </si>
  <si>
    <t>Sales</t>
  </si>
  <si>
    <t>Impairments, net</t>
  </si>
  <si>
    <t>End of period, net</t>
  </si>
  <si>
    <t>Real Estate Held-For-Investment [Member]</t>
  </si>
  <si>
    <t>Improvements</t>
  </si>
  <si>
    <t>Accumulated depreciation</t>
  </si>
  <si>
    <t>Real Estate Held-For-Sale and Real Estate Held-For-Investment (Real Estate Held-For-Sale Valuation Allowance) (Details) - USD ($) $ in Thousands</t>
  </si>
  <si>
    <t>Beginning of period</t>
  </si>
  <si>
    <t>Transfer to held-for-investment</t>
  </si>
  <si>
    <t>End of period</t>
  </si>
  <si>
    <t>Tax certificate impairments are not included.</t>
  </si>
  <si>
    <t>Debt (Notes Payable And Other Borrowings, Narrative) (Details) - USD ($) $ in Thousands</t>
  </si>
  <si>
    <t>Jun. 29, 2015</t>
  </si>
  <si>
    <t>Jun. 25, 2015</t>
  </si>
  <si>
    <t>Jun. 24, 2015</t>
  </si>
  <si>
    <t>Jul. 31, 2015</t>
  </si>
  <si>
    <t>Debt Instrument [Line Items]</t>
  </si>
  <si>
    <t>Long-term Debt</t>
  </si>
  <si>
    <t>Stifel Bank &amp; Trust [Member]</t>
  </si>
  <si>
    <t>Maximum borrowing capacity</t>
  </si>
  <si>
    <t>Debt instrument, annual fee percentage</t>
  </si>
  <si>
    <t>0.50%</t>
  </si>
  <si>
    <t>Maximum ratio pledged shares to outstanding balance</t>
  </si>
  <si>
    <t>33.33%</t>
  </si>
  <si>
    <t>Prime Rate [Member] | Stifel Bank &amp; Trust [Member]</t>
  </si>
  <si>
    <t>Basis spread on rate</t>
  </si>
  <si>
    <t>LIBOR [Member] | Stifel Bank &amp; Trust [Member]</t>
  </si>
  <si>
    <t>7.50%</t>
  </si>
  <si>
    <t>Pacific Western Term Loan [Member] | Bluegreen [Member]</t>
  </si>
  <si>
    <t>5.25%</t>
  </si>
  <si>
    <t>5.75%</t>
  </si>
  <si>
    <t>5.44%</t>
  </si>
  <si>
    <t>Interest rate</t>
  </si>
  <si>
    <t>5.91%</t>
  </si>
  <si>
    <t>NBA Line Of Credit [Member] | Bluegreen [Member]</t>
  </si>
  <si>
    <t>3.50%</t>
  </si>
  <si>
    <t>4.50%</t>
  </si>
  <si>
    <t>5.50%</t>
  </si>
  <si>
    <t>Interest Rate, minimum</t>
  </si>
  <si>
    <t>Fifth Third Syndicated LOC [Member] | Bluegreen [Member]</t>
  </si>
  <si>
    <t>2.95%</t>
  </si>
  <si>
    <t>3.01%</t>
  </si>
  <si>
    <t>Number of consecutive days, repayment of outstanding balance is required</t>
  </si>
  <si>
    <t>30 days</t>
  </si>
  <si>
    <t>Debt (Receivable-Backed Notes Payable, Narrative) (Details) $ in Millions</t>
  </si>
  <si>
    <t>Jan. 29, 2015USD ($)item</t>
  </si>
  <si>
    <t>Jan. 31, 2015USD ($)</t>
  </si>
  <si>
    <t>Jan. 29, 2015USD ($)</t>
  </si>
  <si>
    <t>Mar. 16, 2015USD ($)</t>
  </si>
  <si>
    <t>Liberty Bank Facility [Member]</t>
  </si>
  <si>
    <t>Repayments of Debt</t>
  </si>
  <si>
    <t>BXG Receivables Note Trust 2006-B [Member]</t>
  </si>
  <si>
    <t>Amount funded in connection notes</t>
  </si>
  <si>
    <t>BB&amp;T Purchase Facility [Member]</t>
  </si>
  <si>
    <t>2015-A Term Securitization [Member]</t>
  </si>
  <si>
    <t>Receivable backed debt</t>
  </si>
  <si>
    <t>Number of tranches | item</t>
  </si>
  <si>
    <t>3.02%</t>
  </si>
  <si>
    <t>Gross advance rate</t>
  </si>
  <si>
    <t>94.25%</t>
  </si>
  <si>
    <t>Timeshare receivables sold</t>
  </si>
  <si>
    <t>Proceeds from Issuance of Debt</t>
  </si>
  <si>
    <t>Gain Loss Reognized On Sale Of Timeshare Receivables</t>
  </si>
  <si>
    <t>NBA Receivables Facility [Member]</t>
  </si>
  <si>
    <t>Interest Rate, maximum</t>
  </si>
  <si>
    <t>Quorum Purchase Facility [Member]</t>
  </si>
  <si>
    <t>4.75%</t>
  </si>
  <si>
    <t>6.90%</t>
  </si>
  <si>
    <t>85.00%</t>
  </si>
  <si>
    <t>Program fee rate</t>
  </si>
  <si>
    <t>Loan purchase fee, percent</t>
  </si>
  <si>
    <t>Bluegreen [Member] | Liberty Bank Facility [Member]</t>
  </si>
  <si>
    <t>Bluegreen [Member] | NBA Receivables Facility [Member]</t>
  </si>
  <si>
    <t>3.25%</t>
  </si>
  <si>
    <t>Bluegreen [Member] | NBA Receivables Facility [Member] | Interest Rate At 4.0% [Member]</t>
  </si>
  <si>
    <t>Effective yield rate</t>
  </si>
  <si>
    <t>Debt outstanding</t>
  </si>
  <si>
    <t>Bluegreen [Member] | NBA Receivables Facility [Member] | Interest Rate At 4.5% [Member]</t>
  </si>
  <si>
    <t>Bluegreen [Member] | Pacific Western Facility [Member]</t>
  </si>
  <si>
    <t>Possible additional debt extension period</t>
  </si>
  <si>
    <t>12 months</t>
  </si>
  <si>
    <t>Bluegreen [Member] | Pacific Western Facility, Eligible A Receivables [Member]</t>
  </si>
  <si>
    <t>Bluegreen [Member] | Pacific Western Facility, Eligible B Receivables [Member]</t>
  </si>
  <si>
    <t>53.00%</t>
  </si>
  <si>
    <t>45.00%</t>
  </si>
  <si>
    <t>Bluegreen [Member] | BB&amp;T/DZ Purchase Facility [Member]</t>
  </si>
  <si>
    <t>Standard &amp; Poor's, A/A Rating [Member] | 2015-A Term Securitization [Member]</t>
  </si>
  <si>
    <t>2.88%</t>
  </si>
  <si>
    <t>Standard &amp; Poor's, BBB/BBB- Rating [Member] | 2015-A Term Securitization [Member]</t>
  </si>
  <si>
    <t>3.47%</t>
  </si>
  <si>
    <t>Sold At Closing [Member] | 2015-A Term Securitization [Member]</t>
  </si>
  <si>
    <t>Remaining After Closing [Member] | 2015-A Term Securitization [Member]</t>
  </si>
  <si>
    <t>Debt (Junior Subordinated Debentures Outstanding, Narrative) (Details)</t>
  </si>
  <si>
    <t>Aug. 07, 2015USD ($)item</t>
  </si>
  <si>
    <t>Apr. 30, 2015USD ($)</t>
  </si>
  <si>
    <t>BBX Sweet Holdings [Member]</t>
  </si>
  <si>
    <t>Debt face amount</t>
  </si>
  <si>
    <t>6.00%</t>
  </si>
  <si>
    <t>BBX Sweet Holdings [Member] | Iberia Line Of Credit [Member]</t>
  </si>
  <si>
    <t>Revolving basis</t>
  </si>
  <si>
    <t>Number of renewal options | item</t>
  </si>
  <si>
    <t>Renewal term</t>
  </si>
  <si>
    <t>BBX Sweet Holdings [Member] | Iberia Line Of Credit [Member] | LIBOR [Member]</t>
  </si>
  <si>
    <t>2.75%</t>
  </si>
  <si>
    <t>BBX Sweet Holdings [Member] | Promissory Note [Member]</t>
  </si>
  <si>
    <t>2.35%</t>
  </si>
  <si>
    <t>Debt instrument, collateral amount</t>
  </si>
  <si>
    <t>Debt (Notes Payable And Other Borrowings) (Details) - USD ($) $ in Thousands</t>
  </si>
  <si>
    <t>Carrying Amount of Pledged Assets</t>
  </si>
  <si>
    <t>Bluegreen [Member] | 2013 Notes Payable [Member]</t>
  </si>
  <si>
    <t>Interest Rate</t>
  </si>
  <si>
    <t>8.05%</t>
  </si>
  <si>
    <t>Bluegreen [Member] | Foundation Capital [Member]</t>
  </si>
  <si>
    <t>8.00%</t>
  </si>
  <si>
    <t>Bluegreen [Member] | Pacific Western Term Loan [Member]</t>
  </si>
  <si>
    <t>Bluegreen [Member] | Fifth Third Bank Note [Member]</t>
  </si>
  <si>
    <t>Bluegreen [Member] | NBA Line Of Credit [Member]</t>
  </si>
  <si>
    <t>Bluegreen [Member] | Fifth Third Syndicated LOC [Member]</t>
  </si>
  <si>
    <t>BBX Capital Corporation [Member] | Wells Fargo Capital [Member]</t>
  </si>
  <si>
    <t>BBX Capital Corporation [Member] | Anastasia Note [Member]</t>
  </si>
  <si>
    <t>BBX Capital Corporation [Member] | Iberia Line Of Credit [Member]</t>
  </si>
  <si>
    <t>BBX Capital Corporation [Member] | Centennial Bank - Hoffmans [Member]</t>
  </si>
  <si>
    <t>BBX Capital Corporation [Member] | Centennial Bank - Kencraft [Member]</t>
  </si>
  <si>
    <t>BBX Capital Corporation [Member] | Other Notes [Member]</t>
  </si>
  <si>
    <t>0.90%</t>
  </si>
  <si>
    <t>Debt maturity date</t>
  </si>
  <si>
    <t>Dec. 31,
		2015</t>
  </si>
  <si>
    <t>The term loan and revolving advance facility bear interest at the Bank Prime Interest Rate or the daily three month LIBOR interest rate plus a margin specified in the credit agreement ranging from 0.5% to 3.25% per annum.</t>
  </si>
  <si>
    <t>The notes bear interest at interest rates ranging from 0.90% to 6.0% and mature on December 31, 2015.</t>
  </si>
  <si>
    <t>Debt (Receivable-Backed Notes Payable) (Details) - USD ($) $ in Thousands</t>
  </si>
  <si>
    <t>Total receivable-backed debt</t>
  </si>
  <si>
    <t>Principal Balance of Pledged/Secured Receivables</t>
  </si>
  <si>
    <t>Recourse Receivable Backed Notes Payable [Member]</t>
  </si>
  <si>
    <t>Non-Recourse Receivable Backed Notes Payable [Member]</t>
  </si>
  <si>
    <t>4.25%</t>
  </si>
  <si>
    <t>Liberty Bank Facility [Member] | Recourse Receivable Backed Notes Payable [Member]</t>
  </si>
  <si>
    <t>NBA Receivables Facility [Member] | Recourse Receivable Backed Notes Payable [Member]</t>
  </si>
  <si>
    <t>Pacific Western Facility [Member]</t>
  </si>
  <si>
    <t>4.69%</t>
  </si>
  <si>
    <t>4.67%</t>
  </si>
  <si>
    <t>Pacific Western Facility [Member] | Recourse Receivable Backed Notes Payable [Member]</t>
  </si>
  <si>
    <t>BB&amp;T/DZ Purchase Facility [Member]</t>
  </si>
  <si>
    <t>3.88%</t>
  </si>
  <si>
    <t>BB&amp;T/DZ Purchase Facility [Member] | Non-Recourse Receivable Backed Notes Payable [Member]</t>
  </si>
  <si>
    <t>Quorum Purchase Facility [Member] | Non-Recourse Receivable Backed Notes Payable [Member]</t>
  </si>
  <si>
    <t>GE 2006 Facility [Member]</t>
  </si>
  <si>
    <t>7.35%</t>
  </si>
  <si>
    <t>GE 2006 Facility [Member] | Non-Recourse Receivable Backed Notes Payable [Member]</t>
  </si>
  <si>
    <t>2006 Term Securitization [Member]</t>
  </si>
  <si>
    <t>6.16%</t>
  </si>
  <si>
    <t>2006 Term Securitization [Member] | Non-Recourse Receivable Backed Notes Payable [Member]</t>
  </si>
  <si>
    <t>2007 Term Securitization [Member]</t>
  </si>
  <si>
    <t>7.32%</t>
  </si>
  <si>
    <t>2007 Term Securitization [Member] | Non-Recourse Receivable Backed Notes Payable [Member]</t>
  </si>
  <si>
    <t>2008 Term Securitization [Member]</t>
  </si>
  <si>
    <t>7.88%</t>
  </si>
  <si>
    <t>2008 Term Securitization [Member] | Non-Recourse Receivable Backed Notes Payable [Member]</t>
  </si>
  <si>
    <t>2010 Term Securitization [Member]</t>
  </si>
  <si>
    <t>5.54%</t>
  </si>
  <si>
    <t>2010 Term Securitization [Member] | Non-Recourse Receivable Backed Notes Payable [Member]</t>
  </si>
  <si>
    <t>2012 Term Securitization [Member]</t>
  </si>
  <si>
    <t>2.94%</t>
  </si>
  <si>
    <t>2012 Term Securitization [Member] | Non-Recourse Receivable Backed Notes Payable [Member]</t>
  </si>
  <si>
    <t>2013 Term Securitization [Member]</t>
  </si>
  <si>
    <t>3.20%</t>
  </si>
  <si>
    <t>2013 Term Securitization [Member] | Non-Recourse Receivable Backed Notes Payable [Member]</t>
  </si>
  <si>
    <t>2015-A Term Securitization [Member] | Non-Recourse Receivable Backed Notes Payable [Member]</t>
  </si>
  <si>
    <t>Income Taxes (Details) - USD ($) $ in Thousands</t>
  </si>
  <si>
    <t>Jun. 05, 2015</t>
  </si>
  <si>
    <t>Dec. 31, 2015</t>
  </si>
  <si>
    <t>Income Taxes [Line Items]</t>
  </si>
  <si>
    <t>Deferred tax assets, valuation allowance</t>
  </si>
  <si>
    <t>Benefit for deferred income taxes</t>
  </si>
  <si>
    <t>Effective tax rate</t>
  </si>
  <si>
    <t>39.00%</t>
  </si>
  <si>
    <t>Income Tax Expense (Benefit)</t>
  </si>
  <si>
    <t>Litigation Settlement, Amount</t>
  </si>
  <si>
    <t>Bluegreen Corporation Shareholder Litigation [Member] | Settled Litigation [Member]</t>
  </si>
  <si>
    <t>Scenario, Forecast [Member]</t>
  </si>
  <si>
    <t>4.30%</t>
  </si>
  <si>
    <t>Joint Ventures [Member]</t>
  </si>
  <si>
    <t>Commitments And Contingencies (BFC, Wholly-Owned Subsidiaries, And Woodbridge) (Details) - USD ($)</t>
  </si>
  <si>
    <t>Feb. 05, 2015</t>
  </si>
  <si>
    <t>Feb. 05, 2014</t>
  </si>
  <si>
    <t>Dec. 31, 2013</t>
  </si>
  <si>
    <t>Jun. 30, 2007</t>
  </si>
  <si>
    <t>Loss Contingencies [Line Items]</t>
  </si>
  <si>
    <t>Woodbridge Appraisal Rights Litigation [Member]</t>
  </si>
  <si>
    <t>Accrued claims</t>
  </si>
  <si>
    <t>Guaranteed obligation</t>
  </si>
  <si>
    <t>BFC/CCC [Member]</t>
  </si>
  <si>
    <t>Wholly owned subsidiary limited partner interest</t>
  </si>
  <si>
    <t>50.00%</t>
  </si>
  <si>
    <t>Investments in unconsolidated affiliates</t>
  </si>
  <si>
    <t>Recorded amount for obligation</t>
  </si>
  <si>
    <t>Proceeds from sale of building</t>
  </si>
  <si>
    <t>BFC/CCC [Member] | Office Building [Member]</t>
  </si>
  <si>
    <t>Interest in a limited partnership</t>
  </si>
  <si>
    <t>Commitments And Contingencies (Woodbridge Holdings, LLC) (Details) - USD ($) $ / shares in Units, $ in Millions</t>
  </si>
  <si>
    <t>Aug. 27, 2015</t>
  </si>
  <si>
    <t>Apr. 05, 2013</t>
  </si>
  <si>
    <t>Mar. 11, 2013</t>
  </si>
  <si>
    <t>Dec. 31, 2009</t>
  </si>
  <si>
    <t>Dec. 31, 2012</t>
  </si>
  <si>
    <t>Jun. 30, 2012</t>
  </si>
  <si>
    <t>Jul. 05, 2012</t>
  </si>
  <si>
    <t>Sep. 21, 2009</t>
  </si>
  <si>
    <t>Commitments And Contingencies [Line Items]</t>
  </si>
  <si>
    <t>Decrease in equity attributable to Woodbridge's dissenting holders</t>
  </si>
  <si>
    <t>Decrease to additional paid in capital, per share value award</t>
  </si>
  <si>
    <t>Amount of bond in connection with appeal</t>
  </si>
  <si>
    <t>Court awarded value</t>
  </si>
  <si>
    <t>Payments for legal settlements</t>
  </si>
  <si>
    <t>Woodbridge [Member] | Class A Common Stock [Member]</t>
  </si>
  <si>
    <t>Shares received in exchange for each share of WHC's Class A Common Stock</t>
  </si>
  <si>
    <t>Stock price per share</t>
  </si>
  <si>
    <t>Dissenting Shareholders Shares</t>
  </si>
  <si>
    <t>BFC [Member]</t>
  </si>
  <si>
    <t>Commitments And Contingencies (Bluegreen Corporation Shareholder Litigation) (Details) $ / shares in Units, $ in Thousands</t>
  </si>
  <si>
    <t>Jun. 05, 2015USD ($)$ / shares</t>
  </si>
  <si>
    <t>Apr. 02, 2013USD ($)</t>
  </si>
  <si>
    <t>Jun. 30, 2015USD ($)</t>
  </si>
  <si>
    <t>Dec. 06, 2011lawsuit</t>
  </si>
  <si>
    <t>Feb. 13, 2012lawsuit</t>
  </si>
  <si>
    <t>Apr. 19, 2012lawsuit</t>
  </si>
  <si>
    <t>Apr. 09, 2012lawsuit</t>
  </si>
  <si>
    <t>Jan. 17, 2012lawsuit</t>
  </si>
  <si>
    <t>Litigation settlement amount against | $</t>
  </si>
  <si>
    <t>Additional contributions | $</t>
  </si>
  <si>
    <t>Promissory note incurred from merger | $</t>
  </si>
  <si>
    <t>Number of class action lawsuits filed, merger related</t>
  </si>
  <si>
    <t>Payment to former CEO | $</t>
  </si>
  <si>
    <t>Amount of future payment | $</t>
  </si>
  <si>
    <t>Period of future payments of former CEO</t>
  </si>
  <si>
    <t>2 years</t>
  </si>
  <si>
    <t>Florida [Member] | Bluegreen [Member]</t>
  </si>
  <si>
    <t>Number of lawsuits consolidated into one</t>
  </si>
  <si>
    <t>Number of lawsuits after consolidated</t>
  </si>
  <si>
    <t>Massachusetts [Member] | Bluegreen [Member]</t>
  </si>
  <si>
    <t>Settled Litigation [Member] | Bluegreen Corporation Shareholder Litigation [Member]</t>
  </si>
  <si>
    <t>Litigation settlement amount, per share | $ / shares</t>
  </si>
  <si>
    <t>Commitments And Contingencies (BBX Capital) (Details) $ in Thousands</t>
  </si>
  <si>
    <t>Mar. 31, 2015USD ($)</t>
  </si>
  <si>
    <t>Jul. 31, 2014USD ($)aitem</t>
  </si>
  <si>
    <t>Issuance of note payable to purchase property and equipment</t>
  </si>
  <si>
    <t>Contribution of Property</t>
  </si>
  <si>
    <t>Guarantor percent of joint venture loan</t>
  </si>
  <si>
    <t>26.30%</t>
  </si>
  <si>
    <t>Amount in money market account</t>
  </si>
  <si>
    <t>BBX Capital Corporation [Member] | Sunrise and Bayview Partners, LLC [Member]</t>
  </si>
  <si>
    <t>Percent guaranteed on outstanding balance of loan</t>
  </si>
  <si>
    <t>BBX Capital Corporation [Member] | Hialeah Communities, LLC [Member]</t>
  </si>
  <si>
    <t>Number of single family homes | item</t>
  </si>
  <si>
    <t>Real estate parcel, acres | a</t>
  </si>
  <si>
    <t>Procacci Bayview, LLC [Member] | Sunrise and Bayview Partners, LLC [Member]</t>
  </si>
  <si>
    <t>Commitments And Contingencies (SEC Complaint And NJ Tax Sales Certificates Antitrust Litigation) (Details) - USD ($)</t>
  </si>
  <si>
    <t>Sep. 24, 2015</t>
  </si>
  <si>
    <t>Jan. 14, 2015</t>
  </si>
  <si>
    <t>Jan. 12, 2015</t>
  </si>
  <si>
    <t>Dec. 21, 2012</t>
  </si>
  <si>
    <t>Legal fee and cost reimbursements</t>
  </si>
  <si>
    <t>Tax certificate issued interest rate</t>
  </si>
  <si>
    <t>0.00%</t>
  </si>
  <si>
    <t>Alan B. Levan [Member]</t>
  </si>
  <si>
    <t>Penalty Awarded In Trial By The Judge</t>
  </si>
  <si>
    <t>Barred period</t>
  </si>
  <si>
    <t>Days after final judgment order was sign to begin barred period</t>
  </si>
  <si>
    <t>90 days</t>
  </si>
  <si>
    <t>Noncontrolling Interests (Summary Of Noncontrolling Interests) (Details) - USD ($) $ in Thousands</t>
  </si>
  <si>
    <t>Noncontrolling Interest [Line Items]</t>
  </si>
  <si>
    <t>Noncontrolling Interests (Summary Of Income (Loss) Attributable To Noncontrolling Interests) (Details) - USD ($) $ in Thousands</t>
  </si>
  <si>
    <t>Noncontrolling interest - Continuing Operations:</t>
  </si>
  <si>
    <t>Segment Reporting (Narrative) (Details)</t>
  </si>
  <si>
    <t>Sep. 30, 2015segment</t>
  </si>
  <si>
    <t>Segment Reporting Information [Line Items]</t>
  </si>
  <si>
    <t>Minimum number of operating segments with similar characteristics to be considered as a reportable segment</t>
  </si>
  <si>
    <t>Number of operating segments</t>
  </si>
  <si>
    <t>Segment Reporting (Segment Information) (Details) - USD ($) $ in Thousands</t>
  </si>
  <si>
    <t>Equity in (loss) earnings from unconsolidated affiliates</t>
  </si>
  <si>
    <t>Unallocated Amounts And Eliminations [Member]</t>
  </si>
  <si>
    <t>Equity in earnings from Woodbridge, LLC</t>
  </si>
  <si>
    <t>Bluegreen [Member] | Reportable Segments [Member]</t>
  </si>
  <si>
    <t>BBX Capital Corporation [Member] | Reportable Segments [Member]</t>
  </si>
  <si>
    <t>Other Operations [Member]</t>
  </si>
  <si>
    <t>Certain Relationships And Related Party Transactions (Narrative) (Details) - USD ($) $ / shares in Units, $ in Thousands</t>
  </si>
  <si>
    <t>Stock issued</t>
  </si>
  <si>
    <t>Alan Levan And Mr Abdo [Member] | Class A and B Common Stock [Member]</t>
  </si>
  <si>
    <t>76.00%</t>
  </si>
  <si>
    <t>Allocated consolidated income tax liability and benefits, amount received</t>
  </si>
  <si>
    <t>Abdo Companies Inc. [Member]</t>
  </si>
  <si>
    <t>Management services expenses</t>
  </si>
  <si>
    <t>Number of Shares of BFC’s Class B Common Stock Issued to the BBX Capital Executive [Member] | BBX Capital Executive [Member] | Class B Common Stock [Member]</t>
  </si>
  <si>
    <t>Certain Relationships And Related Party Transactions (Schedule Of Shares Issued Related Party Transactions) (Details) - shares</t>
  </si>
  <si>
    <t>Class A Common Stock [Member] | Number of Shares of BBX Capital’s Class A Common Stock Received by BFC [Member]</t>
  </si>
  <si>
    <t>Stock Received In Exchanged For Company Stock</t>
  </si>
  <si>
    <t>Class A Common Stock [Member] | Alan B. Levan [Member] | Number of Shares of BBX Capital’s Class A Common Stock Received by BFC [Member]</t>
  </si>
  <si>
    <t>Class A Common Stock [Member] | John E. Abdo [Member] | Number of Shares of BBX Capital’s Class A Common Stock Received by BFC [Member]</t>
  </si>
  <si>
    <t>Class A Common Stock [Member] | Jarett S. Levan [Member] | Number of Shares of BBX Capital’s Class A Common Stock Received by BFC [Member]</t>
  </si>
  <si>
    <t>Class A Common Stock [Member] | Seth M. Wise [Member] | Number of Shares of BBX Capital’s Class A Common Stock Received by BFC [Member]</t>
  </si>
  <si>
    <t>Class B Common Stock [Member] | Alan B. Levan [Member] | Number of Shares of BFC’s Class B Common Stock Issued to the BBX Capital Executive [Member]</t>
  </si>
  <si>
    <t>Class B Common Stock [Member] | John E. Abdo [Member] | Number of Shares of BFC’s Class B Common Stock Issued to the BBX Capital Executive [Member]</t>
  </si>
  <si>
    <t>Class B Common Stock [Member] | Jarett S. Levan [Member] | Number of Shares of BFC’s Class B Common Stock Issued to the BBX Capital Executive [Member]</t>
  </si>
  <si>
    <t>Class B Common Stock [Member] | Seth M. Wise [Member] | Number of Shares of BFC’s Class B Common Stock Issued to the BBX Capital Executive [Member]</t>
  </si>
  <si>
    <t>Class B Common Stock [Member] | BBX Capital Executive [Member] | Number of Shares of BFC’s Class B Common Stock Issued to the BBX Capital Executive [Member]</t>
  </si>
  <si>
    <t>Fair Value Measurement (Narrative) (Details) - USD ($)</t>
  </si>
  <si>
    <t>Impaired homogenous loans delinquent period</t>
  </si>
  <si>
    <t>Assets measured at fair value on recurring basis</t>
  </si>
  <si>
    <t>Liabilities measured at fair value on recurring basis</t>
  </si>
  <si>
    <t>Liabilities on a non-recurring basis</t>
  </si>
  <si>
    <t>Fair Value Measurement (Assets And Liabilities Measured At Fair Value On Non-Recurring Basis) (Details) - USD ($) $ in Thousands</t>
  </si>
  <si>
    <t>Fair Value, Assets and Liabilities Measured on Recurring and Nonrecurring Basis [Line Items]</t>
  </si>
  <si>
    <t>Assets measured at fair value on non-recurring basis</t>
  </si>
  <si>
    <t>Impairment of assets</t>
  </si>
  <si>
    <t>Loans measured for impairment using the fair value of the underlying collateral [Member]</t>
  </si>
  <si>
    <t>Impaired real estate held-for-sale and held-for-investment [Member]</t>
  </si>
  <si>
    <t>Impaired loans held-for-sale [Member]</t>
  </si>
  <si>
    <t>Significant Unobservable Inputs (Level 3) [Member]</t>
  </si>
  <si>
    <t>Significant Unobservable Inputs (Level 3) [Member] | Loans measured for impairment using the fair value of the underlying collateral [Member]</t>
  </si>
  <si>
    <t>Significant Unobservable Inputs (Level 3) [Member] | Impaired real estate held-for-sale and held-for-investment [Member]</t>
  </si>
  <si>
    <t>Significant Unobservable Inputs (Level 3) [Member] | Impaired loans held-for-sale [Member]</t>
  </si>
  <si>
    <t>Total impairments represent the amount of losses recognized during the nine months ended September 30, 2015 on assets that were held and measured at fair value as of September 30, 2015.</t>
  </si>
  <si>
    <t>Total impairments represent the amount of losses recognized during the nine months ended September 30, 2014 on assets that were held and measured at fair value as of September 30, 2014.</t>
  </si>
  <si>
    <t>Fair Value Measurement (Quantitative Information About Significant Unobservable Inputs Within Level 3) (Details) - USD ($) $ in Thousands</t>
  </si>
  <si>
    <t>Fair Value Inputs, Assets, Quantitative Information [Line Items]</t>
  </si>
  <si>
    <t>Loans measured for impairment using the fair value of the underlying collateral [Member] | Significant Unobservable Inputs (Level 3) [Member]</t>
  </si>
  <si>
    <t>Loans measured for impairment using the fair value of the underlying collateral [Member] | Fair Value of Collateral [Member] | Significant Unobservable Inputs (Level 3) [Member]</t>
  </si>
  <si>
    <t>Range (Average)</t>
  </si>
  <si>
    <t>[1],[2]</t>
  </si>
  <si>
    <t>Loans measured for impairment using the fair value of the underlying collateral [Member] | Minimum [Member] | Fair Value of Collateral [Member] | Significant Unobservable Inputs (Level 3) [Member]</t>
  </si>
  <si>
    <t>Loans measured for impairment using the fair value of the underlying collateral [Member] | Maximum [Member] | Fair Value of Collateral [Member] | Significant Unobservable Inputs (Level 3) [Member]</t>
  </si>
  <si>
    <t>Loans measured for impairment using the fair value of the underlying collateral [Member] | Weighted Average [Member] | Fair Value of Collateral [Member] | Significant Unobservable Inputs (Level 3) [Member]</t>
  </si>
  <si>
    <t>Impaired real estate held-for-sale and held-for-investment [Member] | Significant Unobservable Inputs (Level 3) [Member]</t>
  </si>
  <si>
    <t>Impaired real estate held-for-sale and held-for-investment [Member] | Fair Value of Property [Member] | Significant Unobservable Inputs (Level 3) [Member]</t>
  </si>
  <si>
    <t>Impaired real estate held-for-sale and held-for-investment [Member] | Minimum [Member] | Fair Value of Property [Member] | Significant Unobservable Inputs (Level 3) [Member]</t>
  </si>
  <si>
    <t>Impaired real estate held-for-sale and held-for-investment [Member] | Maximum [Member] | Fair Value of Property [Member] | Significant Unobservable Inputs (Level 3) [Member]</t>
  </si>
  <si>
    <t>Impaired real estate held-for-sale and held-for-investment [Member] | Weighted Average [Member] | Fair Value of Property [Member] | Significant Unobservable Inputs (Level 3) [Member]</t>
  </si>
  <si>
    <t>Impaired loans held-for-sale [Member] | Significant Unobservable Inputs (Level 3) [Member]</t>
  </si>
  <si>
    <t>Impaired loans held-for-sale [Member] | Fair Value of Collateral [Member] | Significant Unobservable Inputs (Level 3) [Member]</t>
  </si>
  <si>
    <t>Impaired loans held-for-sale [Member] | Minimum [Member] | Fair Value of Collateral [Member] | Significant Unobservable Inputs (Level 3) [Member]</t>
  </si>
  <si>
    <t>Impaired loans held-for-sale [Member] | Maximum [Member] | Fair Value of Collateral [Member] | Significant Unobservable Inputs (Level 3) [Member]</t>
  </si>
  <si>
    <t>Impaired loans held-for-sale [Member] | Weighted Average [Member] | Fair Value of Collateral [Member] | Significant Unobservable Inputs (Level 3) [Member]</t>
  </si>
  <si>
    <t>Average was computed by dividing the aggregate appraisal amounts by the number of appraisals.</t>
  </si>
  <si>
    <t>Range and average appraised values were reduced by costs to sell.</t>
  </si>
  <si>
    <t>Fair Value Measurement (Financial Disclosures About Fair Value Of Financial Instruments) (Details) - USD ($) $ in Thousands</t>
  </si>
  <si>
    <t>Fair Value, Balance Sheet Grouping, Financial Statement Captions [Line Items]</t>
  </si>
  <si>
    <t>Carrying Amount [Member]</t>
  </si>
  <si>
    <t>Loans receivable including loans held for sale, net</t>
  </si>
  <si>
    <t>Receivable-backed notes payable</t>
  </si>
  <si>
    <t>BB&amp;T preferred interest in FAR</t>
  </si>
  <si>
    <t>Carrying Amount [Member] | Preferred Shareholders [Member]</t>
  </si>
  <si>
    <t>Fair Value [Member]</t>
  </si>
  <si>
    <t>Fair Value [Member] | Preferred Shareholders [Member]</t>
  </si>
  <si>
    <t>Significant Unobservable Inputs (Level 3) [Member] | Preferred Shareholders [Member]</t>
  </si>
  <si>
    <t>Notes receivable from preferred shareholders is included in other assets on BFC's consolidated statements of financial condition as of September 30, 2015 and December 31, 2014.</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19"/>
    <col customWidth="1" max="3" min="3" width="14"/>
  </cols>
  <sheetData>
    <row spans="1:3" r="1">
      <c t="s" s="1" r="A1">
        <v>0</v>
      </c>
      <c t="s" s="2" r="B1">
        <v>1</v>
      </c>
    </row>
    <row spans="1:3" r="2">
      <c t="s" s="2" r="B2">
        <v>2</v>
      </c>
      <c t="s" s="2" r="C2">
        <v>3</v>
      </c>
    </row>
    <row spans="1:3" r="3">
      <c t="s" s="3" r="A3">
        <v>4</v>
      </c>
      <c t="s" s="3" r="B3">
        <v>5</v>
      </c>
    </row>
    <row spans="1:3" r="4">
      <c t="s" s="3" r="A4">
        <v>6</v>
      </c>
      <c t="n" s="4" r="B4">
        <v>315858</v>
      </c>
    </row>
    <row spans="1:3" r="5">
      <c t="s" s="3" r="A5">
        <v>7</v>
      </c>
      <c t="s" s="3" r="B5">
        <v>8</v>
      </c>
    </row>
    <row spans="1:3" r="6">
      <c t="s" s="3" r="A6">
        <v>9</v>
      </c>
      <c t="s" s="3" r="B6">
        <v>10</v>
      </c>
    </row>
    <row spans="1:3" r="7">
      <c t="s" s="3" r="A7">
        <v>11</v>
      </c>
      <c t="s" s="3" r="B7">
        <v>12</v>
      </c>
    </row>
    <row spans="1:3" r="8">
      <c t="s" s="3" r="A8">
        <v>13</v>
      </c>
      <c t="n" s="4" r="B8">
        <v>2015</v>
      </c>
    </row>
    <row spans="1:3" r="9">
      <c t="s" s="3" r="A9">
        <v>14</v>
      </c>
      <c t="s" s="5" r="B9">
        <v>15</v>
      </c>
    </row>
    <row spans="1:3" r="10">
      <c t="s" s="3" r="A10">
        <v>16</v>
      </c>
      <c t="s" s="3" r="B10">
        <v>17</v>
      </c>
    </row>
    <row spans="1:3" r="11">
      <c t="s" s="3" r="A11">
        <v>18</v>
      </c>
      <c t="s" s="3" r="B11">
        <v>19</v>
      </c>
    </row>
    <row spans="1:3" r="12">
      <c t="s" s="3" r="A12">
        <v>20</v>
      </c>
    </row>
    <row spans="1:3" r="13">
      <c t="s" s="3" r="A13">
        <v>21</v>
      </c>
      <c t="n" s="4" r="C13">
        <v>75492819</v>
      </c>
    </row>
    <row spans="1:3" r="14">
      <c t="s" s="3" r="A14">
        <v>22</v>
      </c>
    </row>
    <row spans="1:3" r="15">
      <c t="s" s="3" r="A15">
        <v>21</v>
      </c>
      <c t="n" s="4" r="C15">
        <v>13718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6</v>
      </c>
      <c t="s" s="2" r="B1">
        <v>1</v>
      </c>
    </row>
    <row spans="1:2" r="2">
      <c t="s" s="2" r="B2">
        <v>2</v>
      </c>
    </row>
    <row spans="1:2" r="3">
      <c t="s" s="6" r="A3">
        <v>217</v>
      </c>
    </row>
    <row spans="1:2" r="4">
      <c t="s" s="3" r="A4">
        <v>216</v>
      </c>
      <c t="s" s="3" r="B4">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9</v>
      </c>
      <c t="s" s="2" r="B1">
        <v>1</v>
      </c>
    </row>
    <row spans="1:2" r="2">
      <c t="s" s="2" r="B2">
        <v>2</v>
      </c>
    </row>
    <row spans="1:2" r="3">
      <c t="s" s="6" r="A3">
        <v>220</v>
      </c>
    </row>
    <row spans="1:2" r="4">
      <c t="s" s="3" r="A4">
        <v>219</v>
      </c>
      <c t="s" s="3" r="B4">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2</v>
      </c>
      <c t="s" s="2" r="B1">
        <v>1</v>
      </c>
    </row>
    <row spans="1:2" r="2">
      <c t="s" s="2" r="B2">
        <v>2</v>
      </c>
    </row>
    <row spans="1:2" r="3">
      <c t="s" s="6" r="A3">
        <v>223</v>
      </c>
    </row>
    <row spans="1:2" r="4">
      <c t="s" s="3" r="A4">
        <v>224</v>
      </c>
      <c t="s" s="3" r="B4">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6</v>
      </c>
      <c t="s" s="2" r="B1">
        <v>1</v>
      </c>
    </row>
    <row spans="1:2" r="2">
      <c t="s" s="2" r="B2">
        <v>2</v>
      </c>
    </row>
    <row spans="1:2" r="3">
      <c t="s" s="6" r="A3">
        <v>227</v>
      </c>
    </row>
    <row spans="1:2" r="4">
      <c t="s" s="3" r="A4">
        <v>226</v>
      </c>
      <c t="s" s="3" r="B4">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1</v>
      </c>
      <c t="s" s="2" r="B1">
        <v>1</v>
      </c>
    </row>
    <row spans="1:2" r="2">
      <c t="s" s="2" r="B2">
        <v>2</v>
      </c>
    </row>
    <row spans="1:2" r="3">
      <c t="s" s="6" r="A3">
        <v>229</v>
      </c>
    </row>
    <row spans="1:2" r="4">
      <c t="s" s="3" r="A4">
        <v>31</v>
      </c>
      <c t="s" s="3" r="B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31</v>
      </c>
      <c t="s" s="2" r="B1">
        <v>1</v>
      </c>
    </row>
    <row spans="1:2" r="2">
      <c t="s" s="2" r="B2">
        <v>2</v>
      </c>
    </row>
    <row spans="1:2" r="3">
      <c t="s" s="6" r="A3">
        <v>232</v>
      </c>
    </row>
    <row spans="1:2" r="4">
      <c t="s" s="3" r="A4">
        <v>231</v>
      </c>
      <c t="s" s="3" r="B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34</v>
      </c>
      <c t="s" s="2" r="B1">
        <v>1</v>
      </c>
    </row>
    <row spans="1:2" r="2">
      <c t="s" s="2" r="B2">
        <v>2</v>
      </c>
    </row>
    <row spans="1:2" r="3">
      <c t="s" s="6" r="A3">
        <v>235</v>
      </c>
    </row>
    <row spans="1:2" r="4">
      <c t="s" s="3" r="A4">
        <v>234</v>
      </c>
      <c t="s" s="3" r="B4">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7</v>
      </c>
      <c t="s" s="2" r="B1">
        <v>1</v>
      </c>
    </row>
    <row spans="1:2" r="2">
      <c t="s" s="2" r="B2">
        <v>2</v>
      </c>
    </row>
    <row spans="1:2" r="3">
      <c t="s" s="6" r="A3">
        <v>238</v>
      </c>
    </row>
    <row spans="1:2" r="4">
      <c t="s" s="3" r="A4">
        <v>237</v>
      </c>
      <c t="s" s="3" r="B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0</v>
      </c>
      <c t="s" s="2" r="B1">
        <v>1</v>
      </c>
    </row>
    <row spans="1:2" r="2">
      <c t="s" s="2" r="B2">
        <v>2</v>
      </c>
    </row>
    <row spans="1:2" r="3">
      <c t="s" s="6" r="A3">
        <v>241</v>
      </c>
    </row>
    <row spans="1:2" r="4">
      <c t="s" s="3" r="A4">
        <v>240</v>
      </c>
      <c t="s" s="3" r="B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3</v>
      </c>
      <c t="s" s="2" r="B1">
        <v>1</v>
      </c>
    </row>
    <row spans="1:2" r="2">
      <c t="s" s="2" r="B2">
        <v>2</v>
      </c>
    </row>
    <row spans="1:2" r="3">
      <c t="s" s="6" r="A3">
        <v>244</v>
      </c>
    </row>
    <row spans="1:2" r="4">
      <c t="s" s="3" r="A4">
        <v>243</v>
      </c>
      <c t="s" s="3" r="B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v>
      </c>
      <c t="s" s="2" r="C1">
        <v>24</v>
      </c>
    </row>
    <row spans="1:3" r="2">
      <c t="s" s="6" r="A2">
        <v>25</v>
      </c>
    </row>
    <row spans="1:3" r="3">
      <c t="s" s="3" r="A3">
        <v>26</v>
      </c>
      <c t="n" s="7" r="B3">
        <v>176803</v>
      </c>
      <c t="n" s="7" r="C3">
        <v>279437</v>
      </c>
    </row>
    <row spans="1:3" r="4">
      <c t="s" s="3" r="A4">
        <v>27</v>
      </c>
      <c t="n" s="4" r="B4">
        <v>65133</v>
      </c>
      <c t="n" s="4" r="C4">
        <v>54620</v>
      </c>
    </row>
    <row spans="1:3" r="5">
      <c t="s" s="3" r="A5">
        <v>28</v>
      </c>
      <c t="n" s="4" r="B5">
        <v>22126</v>
      </c>
      <c t="n" s="4" r="C5">
        <v>35423</v>
      </c>
    </row>
    <row spans="1:3" r="6">
      <c t="s" s="3" r="A6">
        <v>29</v>
      </c>
      <c t="n" s="4" r="B6">
        <v>27700</v>
      </c>
      <c t="n" s="4" r="C6">
        <v>26844</v>
      </c>
    </row>
    <row spans="1:3" r="7">
      <c t="s" s="3" r="A7">
        <v>30</v>
      </c>
      <c t="n" s="4" r="B7">
        <v>416292</v>
      </c>
      <c t="n" s="4" r="C7">
        <v>424267</v>
      </c>
    </row>
    <row spans="1:3" r="8">
      <c t="s" s="3" r="A8">
        <v>31</v>
      </c>
      <c t="n" s="4" r="B8">
        <v>234215</v>
      </c>
      <c t="n" s="4" r="C8">
        <v>209893</v>
      </c>
    </row>
    <row spans="1:3" r="9">
      <c t="s" s="3" r="A9">
        <v>32</v>
      </c>
      <c t="n" s="4" r="B9">
        <v>53500</v>
      </c>
      <c t="n" s="4" r="C9">
        <v>76552</v>
      </c>
    </row>
    <row spans="1:3" r="10">
      <c t="s" s="3" r="A10">
        <v>33</v>
      </c>
      <c t="n" s="4" r="B10">
        <v>72639</v>
      </c>
      <c t="n" s="4" r="C10">
        <v>41733</v>
      </c>
    </row>
    <row spans="1:3" r="11">
      <c t="s" s="3" r="A11">
        <v>34</v>
      </c>
      <c t="n" s="4" r="B11">
        <v>17237</v>
      </c>
      <c t="n" s="4" r="C11">
        <v>16065</v>
      </c>
    </row>
    <row spans="1:3" r="12">
      <c t="s" s="3" r="A12">
        <v>35</v>
      </c>
      <c t="n" s="4" r="B12">
        <v>88964</v>
      </c>
      <c t="n" s="4" r="C12">
        <v>89051</v>
      </c>
    </row>
    <row spans="1:3" r="13">
      <c t="s" s="3" r="A13">
        <v>36</v>
      </c>
      <c t="n" s="4" r="B13">
        <v>78021</v>
      </c>
      <c t="n" s="4" r="C13">
        <v>79730</v>
      </c>
    </row>
    <row spans="1:3" r="14">
      <c t="s" s="3" r="A14">
        <v>37</v>
      </c>
      <c t="n" s="4" r="B14">
        <v>96749</v>
      </c>
      <c t="n" s="4" r="C14">
        <v>77681</v>
      </c>
    </row>
    <row spans="1:3" r="15">
      <c t="s" s="3" r="A15">
        <v>38</v>
      </c>
      <c t="n" s="4" r="B15">
        <v>1349379</v>
      </c>
      <c t="n" s="4" r="C15">
        <v>1411296</v>
      </c>
    </row>
    <row spans="1:3" r="16">
      <c t="s" s="6" r="A16">
        <v>39</v>
      </c>
    </row>
    <row spans="1:3" r="17">
      <c t="s" s="3" r="A17">
        <v>40</v>
      </c>
      <c t="n" s="4" r="C17">
        <v>12348</v>
      </c>
    </row>
    <row spans="1:3" r="18">
      <c t="s" s="3" r="A18">
        <v>41</v>
      </c>
      <c t="n" s="4" r="B18">
        <v>71223</v>
      </c>
      <c t="n" s="4" r="C18">
        <v>92129</v>
      </c>
    </row>
    <row spans="1:3" r="19">
      <c t="s" s="3" r="A19">
        <v>42</v>
      </c>
      <c t="n" s="4" r="B19">
        <v>332047</v>
      </c>
      <c t="n" s="4" r="C19">
        <v>320275</v>
      </c>
    </row>
    <row spans="1:3" r="20">
      <c t="s" s="3" r="A20">
        <v>43</v>
      </c>
      <c t="n" s="4" r="B20">
        <v>115527</v>
      </c>
      <c t="n" s="4" r="C20">
        <v>107984</v>
      </c>
    </row>
    <row spans="1:3" r="21">
      <c t="s" s="3" r="A21">
        <v>44</v>
      </c>
      <c t="n" s="4" r="B21">
        <v>151747</v>
      </c>
      <c t="n" s="4" r="C21">
        <v>150038</v>
      </c>
    </row>
    <row spans="1:3" r="22">
      <c t="s" s="3" r="A22">
        <v>45</v>
      </c>
      <c t="n" s="4" r="B22">
        <v>15329</v>
      </c>
      <c t="n" s="4" r="C22">
        <v>92609</v>
      </c>
    </row>
    <row spans="1:3" r="23">
      <c t="s" s="3" r="A23">
        <v>46</v>
      </c>
      <c t="n" s="4" r="B23">
        <v>12999</v>
      </c>
      <c t="n" s="4" r="C23">
        <v>12714</v>
      </c>
    </row>
    <row spans="1:3" r="24">
      <c t="s" s="3" r="A24">
        <v>47</v>
      </c>
      <c t="n" s="4" r="B24">
        <v>188020</v>
      </c>
      <c t="n" s="4" r="C24">
        <v>176493</v>
      </c>
    </row>
    <row spans="1:3" r="25">
      <c t="s" s="3" r="A25">
        <v>48</v>
      </c>
      <c t="n" s="7" r="B25">
        <v>886892</v>
      </c>
      <c t="n" s="7" r="C25">
        <v>964590</v>
      </c>
    </row>
    <row spans="1:3" r="26">
      <c t="s" s="3" r="A26">
        <v>49</v>
      </c>
      <c t="s" s="3" r="B26">
        <v>50</v>
      </c>
      <c t="s" s="3" r="C26">
        <v>50</v>
      </c>
    </row>
    <row spans="1:3" r="27">
      <c t="s" s="6" r="A27">
        <v>51</v>
      </c>
    </row>
    <row spans="1:3" r="28">
      <c t="s" s="3" r="A28">
        <v>52</v>
      </c>
      <c t="s" s="3" r="B28">
        <v>50</v>
      </c>
      <c t="s" s="3" r="C28">
        <v>50</v>
      </c>
    </row>
    <row spans="1:3" r="29">
      <c t="s" s="6" r="A29">
        <v>53</v>
      </c>
    </row>
    <row spans="1:3" r="30">
      <c t="s" s="3" r="A30">
        <v>54</v>
      </c>
      <c t="n" s="7" r="B30">
        <v>140240</v>
      </c>
      <c t="n" s="7" r="C30">
        <v>142058</v>
      </c>
    </row>
    <row spans="1:3" r="31">
      <c t="s" s="3" r="A31">
        <v>55</v>
      </c>
      <c t="n" s="4" r="B31">
        <v>212199</v>
      </c>
      <c t="n" s="4" r="C31">
        <v>109660</v>
      </c>
    </row>
    <row spans="1:3" r="32">
      <c t="s" s="3" r="A32">
        <v>56</v>
      </c>
      <c t="n" s="4" r="B32">
        <v>470</v>
      </c>
      <c t="n" s="4" r="C32">
        <v>353</v>
      </c>
    </row>
    <row spans="1:3" r="33">
      <c t="s" s="3" r="A33">
        <v>57</v>
      </c>
      <c t="n" s="4" r="B33">
        <v>353754</v>
      </c>
      <c t="n" s="4" r="C33">
        <v>252906</v>
      </c>
    </row>
    <row spans="1:3" r="34">
      <c t="s" s="3" r="A34">
        <v>58</v>
      </c>
      <c t="n" s="4" r="B34">
        <v>108733</v>
      </c>
      <c t="n" s="4" r="C34">
        <v>193800</v>
      </c>
    </row>
    <row spans="1:3" r="35">
      <c t="s" s="3" r="A35">
        <v>59</v>
      </c>
      <c t="n" s="4" r="B35">
        <v>462487</v>
      </c>
      <c t="n" s="4" r="C35">
        <v>446706</v>
      </c>
    </row>
    <row spans="1:3" r="36">
      <c t="s" s="3" r="A36">
        <v>60</v>
      </c>
      <c t="n" s="4" r="B36">
        <v>1349379</v>
      </c>
      <c t="n" s="4" r="C36">
        <v>1411296</v>
      </c>
    </row>
    <row spans="1:3" r="37">
      <c t="s" s="3" r="A37">
        <v>20</v>
      </c>
    </row>
    <row spans="1:3" r="38">
      <c t="s" s="6" r="A38">
        <v>53</v>
      </c>
    </row>
    <row spans="1:3" r="39">
      <c t="s" s="3" r="A39">
        <v>61</v>
      </c>
      <c t="n" s="4" r="B39">
        <v>732</v>
      </c>
      <c t="n" s="4" r="C39">
        <v>733</v>
      </c>
    </row>
    <row spans="1:3" r="40">
      <c t="s" s="3" r="A40">
        <v>59</v>
      </c>
      <c t="n" s="4" r="B40">
        <v>732</v>
      </c>
      <c t="n" s="4" r="C40">
        <v>733</v>
      </c>
    </row>
    <row spans="1:3" r="41">
      <c t="s" s="3" r="A41">
        <v>22</v>
      </c>
    </row>
    <row spans="1:3" r="42">
      <c t="s" s="6" r="A42">
        <v>53</v>
      </c>
    </row>
    <row spans="1:3" r="43">
      <c t="s" s="3" r="A43">
        <v>61</v>
      </c>
      <c t="n" s="4" r="B43">
        <v>113</v>
      </c>
      <c t="n" s="4" r="C43">
        <v>102</v>
      </c>
    </row>
    <row spans="1:3" r="44">
      <c t="s" s="3" r="A44">
        <v>59</v>
      </c>
      <c t="n" s="7" r="B44">
        <v>113</v>
      </c>
      <c t="n" s="7" r="C44">
        <v>1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6</v>
      </c>
      <c t="s" s="2" r="B1">
        <v>1</v>
      </c>
    </row>
    <row spans="1:2" r="2">
      <c t="s" s="2" r="B2">
        <v>2</v>
      </c>
    </row>
    <row spans="1:2" r="3">
      <c t="s" s="6" r="A3">
        <v>247</v>
      </c>
    </row>
    <row spans="1:2" r="4">
      <c t="s" s="3" r="A4">
        <v>246</v>
      </c>
      <c t="s" s="3" r="B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49</v>
      </c>
      <c t="s" s="2" r="B1">
        <v>1</v>
      </c>
    </row>
    <row spans="1:2" r="2">
      <c t="s" s="2" r="B2">
        <v>2</v>
      </c>
    </row>
    <row spans="1:2" r="3">
      <c t="s" s="6" r="A3">
        <v>250</v>
      </c>
    </row>
    <row spans="1:2" r="4">
      <c t="s" s="3" r="A4">
        <v>249</v>
      </c>
      <c t="s" s="3" r="B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2</v>
      </c>
      <c t="s" s="2" r="B1">
        <v>1</v>
      </c>
    </row>
    <row spans="1:2" r="2">
      <c t="s" s="2" r="B2">
        <v>2</v>
      </c>
    </row>
    <row spans="1:2" r="3">
      <c t="s" s="6" r="A3">
        <v>253</v>
      </c>
    </row>
    <row spans="1:2" r="4">
      <c t="s" s="3" r="A4">
        <v>252</v>
      </c>
      <c t="s" s="3" r="B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5</v>
      </c>
      <c t="s" s="2" r="B1">
        <v>1</v>
      </c>
    </row>
    <row spans="1:2" r="2">
      <c t="s" s="2" r="B2">
        <v>2</v>
      </c>
    </row>
    <row spans="1:2" r="3">
      <c t="s" s="6" r="A3">
        <v>256</v>
      </c>
    </row>
    <row spans="1:2" r="4">
      <c t="s" s="3" r="A4">
        <v>255</v>
      </c>
      <c t="s" s="3" r="B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58</v>
      </c>
      <c t="s" s="2" r="B1">
        <v>1</v>
      </c>
    </row>
    <row spans="1:2" r="2">
      <c t="s" s="2" r="B2">
        <v>2</v>
      </c>
    </row>
    <row spans="1:2" r="3">
      <c t="s" s="6" r="A3">
        <v>211</v>
      </c>
    </row>
    <row spans="1:2" r="4">
      <c t="s" s="3" r="A4">
        <v>259</v>
      </c>
      <c t="s" s="3" r="B4">
        <v>260</v>
      </c>
    </row>
    <row spans="1:2" r="5">
      <c t="s" s="3" r="A5">
        <v>261</v>
      </c>
      <c t="s" s="3" r="B5">
        <v>262</v>
      </c>
    </row>
    <row spans="1:2" r="6">
      <c t="s" s="3" r="A6">
        <v>263</v>
      </c>
      <c t="s" s="3" r="B6">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s="1" r="A1">
        <v>265</v>
      </c>
      <c t="s" s="2" r="B1">
        <v>1</v>
      </c>
    </row>
    <row spans="1:2" r="2">
      <c t="s" s="2" r="B2">
        <v>2</v>
      </c>
    </row>
    <row spans="1:2" r="3">
      <c t="s" s="3" r="A3">
        <v>266</v>
      </c>
    </row>
    <row spans="1:2" r="4">
      <c t="s" s="6" r="A4">
        <v>267</v>
      </c>
    </row>
    <row spans="1:2" r="5">
      <c t="s" s="3" r="A5">
        <v>268</v>
      </c>
      <c t="s" s="3" r="B5">
        <v>269</v>
      </c>
    </row>
    <row spans="1:2" r="6">
      <c t="s" s="3" r="A6">
        <v>270</v>
      </c>
    </row>
    <row spans="1:2" r="7">
      <c t="s" s="6" r="A7">
        <v>267</v>
      </c>
    </row>
    <row spans="1:2" r="8">
      <c t="s" s="3" r="A8">
        <v>268</v>
      </c>
      <c t="s" s="3" r="B8">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72</v>
      </c>
      <c t="s" s="2" r="B1">
        <v>1</v>
      </c>
    </row>
    <row spans="1:2" r="2">
      <c t="s" s="2" r="B2">
        <v>2</v>
      </c>
    </row>
    <row spans="1:2" r="3">
      <c t="s" s="6" r="A3">
        <v>217</v>
      </c>
    </row>
    <row spans="1:2" r="4">
      <c t="s" s="3" r="A4">
        <v>273</v>
      </c>
      <c t="s" s="3" r="B4">
        <v>274</v>
      </c>
    </row>
    <row spans="1:2" r="5">
      <c t="s" s="3" r="A5">
        <v>275</v>
      </c>
      <c t="s" s="3" r="B5">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77</v>
      </c>
      <c t="s" s="2" r="B1">
        <v>1</v>
      </c>
    </row>
    <row spans="1:2" r="2">
      <c t="s" s="2" r="B2">
        <v>2</v>
      </c>
    </row>
    <row spans="1:2" r="3">
      <c t="s" s="6" r="A3">
        <v>220</v>
      </c>
    </row>
    <row spans="1:2" r="4">
      <c t="s" s="3" r="A4">
        <v>278</v>
      </c>
      <c t="s" s="3" r="B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6" r="A3">
        <v>223</v>
      </c>
    </row>
    <row spans="1:2" r="4">
      <c t="s" s="3" r="A4">
        <v>281</v>
      </c>
      <c t="s" s="3" r="B4">
        <v>282</v>
      </c>
    </row>
    <row spans="1:2" r="5">
      <c t="s" s="3" r="A5">
        <v>283</v>
      </c>
      <c t="s" s="3" r="B5">
        <v>284</v>
      </c>
    </row>
    <row spans="1:2" r="6">
      <c t="s" s="3" r="A6">
        <v>285</v>
      </c>
      <c t="s" s="3" r="B6">
        <v>286</v>
      </c>
    </row>
    <row spans="1:2" r="7">
      <c t="s" s="3" r="A7">
        <v>287</v>
      </c>
      <c t="s" s="3" r="B7">
        <v>288</v>
      </c>
    </row>
    <row spans="1:2" r="8">
      <c t="s" s="3" r="A8">
        <v>289</v>
      </c>
      <c t="s" s="3" r="B8">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291</v>
      </c>
      <c t="s" s="2" r="B1">
        <v>1</v>
      </c>
    </row>
    <row spans="1:2" r="2">
      <c t="s" s="2" r="B2">
        <v>2</v>
      </c>
    </row>
    <row spans="1:2" r="3">
      <c t="s" s="6" r="A3">
        <v>227</v>
      </c>
    </row>
    <row spans="1:2" r="4">
      <c t="s" s="3" r="A4">
        <v>292</v>
      </c>
      <c t="s" s="3" r="B4">
        <v>293</v>
      </c>
    </row>
    <row spans="1:2" r="5">
      <c t="s" s="3" r="A5">
        <v>294</v>
      </c>
      <c t="s" s="3" r="B5">
        <v>295</v>
      </c>
    </row>
    <row spans="1:2" r="6">
      <c t="s" s="3" r="A6">
        <v>296</v>
      </c>
      <c t="s" s="3" r="B6">
        <v>297</v>
      </c>
    </row>
    <row spans="1:2" r="7">
      <c t="s" s="3" r="A7">
        <v>298</v>
      </c>
      <c t="s" s="3" r="B7">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2</v>
      </c>
      <c t="s" s="2" r="B1">
        <v>1</v>
      </c>
      <c t="s" s="2" r="C1">
        <v>63</v>
      </c>
    </row>
    <row spans="1:3" r="2">
      <c t="s" s="2" r="B2">
        <v>2</v>
      </c>
      <c t="s" s="2" r="C2">
        <v>24</v>
      </c>
    </row>
    <row spans="1:3" r="3">
      <c t="s" s="3" r="A3">
        <v>64</v>
      </c>
      <c t="n" s="7" r="B3">
        <v>176803</v>
      </c>
      <c t="n" s="7" r="C3">
        <v>279437</v>
      </c>
    </row>
    <row spans="1:3" r="4">
      <c t="s" s="3" r="A4">
        <v>65</v>
      </c>
      <c t="n" s="4" r="B4">
        <v>65133</v>
      </c>
      <c t="n" s="4" r="C4">
        <v>54620</v>
      </c>
    </row>
    <row spans="1:3" r="5">
      <c t="s" s="3" r="A5">
        <v>66</v>
      </c>
      <c t="n" s="4" r="B5">
        <v>22126</v>
      </c>
      <c t="n" s="4" r="C5">
        <v>35423</v>
      </c>
    </row>
    <row spans="1:3" r="6">
      <c t="s" s="3" r="A6">
        <v>67</v>
      </c>
      <c t="n" s="4" r="B6">
        <v>27700</v>
      </c>
      <c t="n" s="4" r="C6">
        <v>26844</v>
      </c>
    </row>
    <row spans="1:3" r="7">
      <c t="s" s="3" r="A7">
        <v>68</v>
      </c>
      <c t="n" s="4" r="B7">
        <v>0</v>
      </c>
      <c t="n" s="4" r="C7">
        <v>977</v>
      </c>
    </row>
    <row spans="1:3" r="8">
      <c t="s" s="3" r="A8">
        <v>69</v>
      </c>
      <c t="n" s="4" r="B8">
        <v>416292</v>
      </c>
      <c t="n" s="4" r="C8">
        <v>424267</v>
      </c>
    </row>
    <row spans="1:3" r="9">
      <c t="s" s="3" r="A9">
        <v>70</v>
      </c>
      <c t="n" s="4" r="B9">
        <v>108389</v>
      </c>
      <c t="n" s="4" r="C9">
        <v>102566</v>
      </c>
    </row>
    <row spans="1:3" r="10">
      <c t="s" s="3" r="A10">
        <v>71</v>
      </c>
      <c t="n" s="4" r="B10">
        <v>53500</v>
      </c>
      <c t="n" s="4" r="C10">
        <v>76552</v>
      </c>
    </row>
    <row spans="1:3" r="11">
      <c t="s" s="3" r="A11">
        <v>72</v>
      </c>
      <c t="n" s="4" r="B11">
        <v>72639</v>
      </c>
      <c t="n" s="4" r="C11">
        <v>41733</v>
      </c>
    </row>
    <row spans="1:3" r="12">
      <c t="s" s="3" r="A12">
        <v>73</v>
      </c>
      <c t="n" s="4" r="B12">
        <v>88964</v>
      </c>
      <c t="n" s="4" r="C12">
        <v>89051</v>
      </c>
    </row>
    <row spans="1:3" r="13">
      <c t="s" s="3" r="A13">
        <v>74</v>
      </c>
      <c t="n" s="4" r="B13">
        <v>96749</v>
      </c>
      <c t="n" s="4" r="C13">
        <v>77681</v>
      </c>
    </row>
    <row spans="1:3" r="14">
      <c t="s" s="3" r="A14">
        <v>75</v>
      </c>
      <c t="n" s="4" r="C14">
        <v>12348</v>
      </c>
    </row>
    <row spans="1:3" r="15">
      <c t="s" s="3" r="A15">
        <v>76</v>
      </c>
      <c t="n" s="7" r="B15">
        <v>188020</v>
      </c>
      <c t="n" s="7" r="C15">
        <v>176493</v>
      </c>
    </row>
    <row spans="1:3" r="16">
      <c t="s" s="3" r="A16">
        <v>77</v>
      </c>
      <c t="n" s="8" r="B16">
        <v>0.01</v>
      </c>
      <c t="n" s="8" r="C16">
        <v>0.01</v>
      </c>
    </row>
    <row spans="1:3" r="17">
      <c t="s" s="3" r="A17">
        <v>78</v>
      </c>
      <c t="n" s="4" r="B17">
        <v>10000000</v>
      </c>
      <c t="n" s="4" r="C17">
        <v>10000000</v>
      </c>
    </row>
    <row spans="1:3" r="18">
      <c t="s" s="3" r="A18">
        <v>79</v>
      </c>
      <c t="s" s="3" r="B18">
        <v>80</v>
      </c>
      <c t="s" s="3" r="C18">
        <v>80</v>
      </c>
    </row>
    <row spans="1:3" r="19">
      <c t="s" s="3" r="A19">
        <v>81</v>
      </c>
      <c t="n" s="8" r="B19">
        <v>0.01</v>
      </c>
      <c t="n" s="8" r="C19">
        <v>0.01</v>
      </c>
    </row>
    <row spans="1:3" r="20">
      <c t="s" s="3" r="A20">
        <v>82</v>
      </c>
      <c t="n" s="4" r="B20">
        <v>15000</v>
      </c>
      <c t="n" s="4" r="C20">
        <v>15000</v>
      </c>
    </row>
    <row spans="1:3" r="21">
      <c t="s" s="3" r="A21">
        <v>83</v>
      </c>
      <c t="n" s="4" r="B21">
        <v>15000</v>
      </c>
      <c t="n" s="4" r="C21">
        <v>15000</v>
      </c>
    </row>
    <row spans="1:3" r="22">
      <c t="s" s="3" r="A22">
        <v>84</v>
      </c>
      <c t="n" s="4" r="B22">
        <v>15000</v>
      </c>
      <c t="n" s="4" r="C22">
        <v>15000</v>
      </c>
    </row>
    <row spans="1:3" r="23">
      <c t="s" s="3" r="A23">
        <v>85</v>
      </c>
      <c t="n" s="7" r="B23">
        <v>1000</v>
      </c>
      <c t="n" s="7" r="C23">
        <v>1000</v>
      </c>
    </row>
    <row spans="1:3" r="24">
      <c t="s" s="3" r="A24">
        <v>20</v>
      </c>
    </row>
    <row spans="1:3" r="25">
      <c t="s" s="3" r="A25">
        <v>86</v>
      </c>
      <c t="n" s="8" r="B25">
        <v>0.01</v>
      </c>
      <c t="n" s="8" r="C25">
        <v>0.01</v>
      </c>
    </row>
    <row spans="1:3" r="26">
      <c t="s" s="3" r="A26">
        <v>87</v>
      </c>
      <c t="n" s="4" r="B26">
        <v>150000000</v>
      </c>
      <c t="n" s="4" r="C26">
        <v>150000000</v>
      </c>
    </row>
    <row spans="1:3" r="27">
      <c t="s" s="3" r="A27">
        <v>88</v>
      </c>
      <c t="n" s="4" r="B27">
        <v>73211519</v>
      </c>
      <c t="n" s="4" r="C27">
        <v>73307012</v>
      </c>
    </row>
    <row spans="1:3" r="28">
      <c t="s" s="3" r="A28">
        <v>89</v>
      </c>
      <c t="n" s="4" r="B28">
        <v>73211519</v>
      </c>
      <c t="n" s="4" r="C28">
        <v>73307012</v>
      </c>
    </row>
    <row spans="1:3" r="29">
      <c t="s" s="3" r="A29">
        <v>22</v>
      </c>
    </row>
    <row spans="1:3" r="30">
      <c t="s" s="3" r="A30">
        <v>86</v>
      </c>
      <c t="n" s="8" r="B30">
        <v>0.01</v>
      </c>
      <c t="n" s="8" r="C30">
        <v>0.01</v>
      </c>
    </row>
    <row spans="1:3" r="31">
      <c t="s" s="3" r="A31">
        <v>87</v>
      </c>
      <c t="n" s="4" r="B31">
        <v>20000000</v>
      </c>
      <c t="n" s="4" r="C31">
        <v>20000000</v>
      </c>
    </row>
    <row spans="1:3" r="32">
      <c t="s" s="3" r="A32">
        <v>88</v>
      </c>
      <c t="n" s="4" r="B32">
        <v>11346336</v>
      </c>
      <c t="n" s="4" r="C32">
        <v>10168105</v>
      </c>
    </row>
    <row spans="1:3" r="33">
      <c t="s" s="3" r="A33">
        <v>89</v>
      </c>
      <c t="n" s="4" r="B33">
        <v>11346336</v>
      </c>
      <c t="n" s="4" r="C33">
        <v>10168105</v>
      </c>
    </row>
    <row spans="1:3" r="34">
      <c t="s" s="3" r="A34">
        <v>90</v>
      </c>
    </row>
    <row spans="1:3" r="35">
      <c t="s" s="3" r="A35">
        <v>64</v>
      </c>
      <c t="n" s="7" r="B35">
        <v>98</v>
      </c>
      <c t="n" s="7" r="C35">
        <v>4993</v>
      </c>
    </row>
    <row spans="1:3" r="36">
      <c t="s" s="3" r="A36">
        <v>65</v>
      </c>
      <c t="n" s="4" r="B36">
        <v>28034</v>
      </c>
      <c t="n" s="4" r="C36">
        <v>31554</v>
      </c>
    </row>
    <row spans="1:3" r="37">
      <c t="s" s="3" r="A37">
        <v>66</v>
      </c>
      <c t="n" s="4" r="B37">
        <v>0</v>
      </c>
      <c t="n" s="4" r="C37">
        <v>35423</v>
      </c>
    </row>
    <row spans="1:3" r="38">
      <c t="s" s="3" r="A38">
        <v>67</v>
      </c>
      <c t="n" s="4" r="B38">
        <v>0</v>
      </c>
      <c t="n" s="4" r="C38">
        <v>18972</v>
      </c>
    </row>
    <row spans="1:3" r="39">
      <c t="s" s="3" r="A39">
        <v>68</v>
      </c>
      <c t="n" s="4" r="C39">
        <v>977</v>
      </c>
    </row>
    <row spans="1:3" r="40">
      <c t="s" s="3" r="A40">
        <v>69</v>
      </c>
      <c t="n" s="4" r="B40">
        <v>287033</v>
      </c>
      <c t="n" s="4" r="C40">
        <v>293950</v>
      </c>
    </row>
    <row spans="1:3" r="41">
      <c t="s" s="3" r="A41">
        <v>70</v>
      </c>
      <c t="n" s="4" r="B41">
        <v>108389</v>
      </c>
      <c t="n" s="4" r="C41">
        <v>102566</v>
      </c>
    </row>
    <row spans="1:3" r="42">
      <c t="s" s="3" r="A42">
        <v>71</v>
      </c>
      <c t="n" s="4" r="B42">
        <v>0</v>
      </c>
      <c t="n" s="4" r="C42">
        <v>19945</v>
      </c>
    </row>
    <row spans="1:3" r="43">
      <c t="s" s="3" r="A43">
        <v>72</v>
      </c>
      <c t="n" s="4" r="B43">
        <v>0</v>
      </c>
      <c t="n" s="4" r="C43">
        <v>13745</v>
      </c>
    </row>
    <row spans="1:3" r="44">
      <c t="s" s="3" r="A44">
        <v>73</v>
      </c>
      <c t="n" s="4" r="B44">
        <v>0</v>
      </c>
      <c t="n" s="4" r="C44">
        <v>7561</v>
      </c>
    </row>
    <row spans="1:3" r="45">
      <c t="s" s="3" r="A45">
        <v>74</v>
      </c>
      <c t="n" s="4" r="B45">
        <v>13</v>
      </c>
      <c t="n" s="4" r="C45">
        <v>1017</v>
      </c>
    </row>
    <row spans="1:3" r="46">
      <c t="s" s="3" r="A46">
        <v>75</v>
      </c>
      <c t="n" s="4" r="B46">
        <v>0</v>
      </c>
      <c t="n" s="4" r="C46">
        <v>12348</v>
      </c>
    </row>
    <row spans="1:3" r="47">
      <c t="s" s="3" r="A47">
        <v>76</v>
      </c>
      <c t="n" s="7" r="B47">
        <v>7</v>
      </c>
      <c t="n" s="7" r="C47">
        <v>1260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00</v>
      </c>
      <c t="s" s="2" r="B1">
        <v>1</v>
      </c>
    </row>
    <row spans="1:2" r="2">
      <c t="s" s="2" r="B2">
        <v>2</v>
      </c>
    </row>
    <row spans="1:2" r="3">
      <c t="s" s="6" r="A3">
        <v>229</v>
      </c>
    </row>
    <row spans="1:2" r="4">
      <c t="s" s="3" r="A4">
        <v>301</v>
      </c>
      <c t="s" s="3" r="B4">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303</v>
      </c>
      <c t="s" s="2" r="B1">
        <v>1</v>
      </c>
    </row>
    <row spans="1:2" r="2">
      <c t="s" s="2" r="B2">
        <v>2</v>
      </c>
    </row>
    <row spans="1:2" r="3">
      <c t="s" s="6" r="A3">
        <v>232</v>
      </c>
    </row>
    <row spans="1:2" r="4">
      <c t="s" s="3" r="A4">
        <v>304</v>
      </c>
      <c t="s" s="3" r="B4">
        <v>305</v>
      </c>
    </row>
    <row spans="1:2" r="5">
      <c t="s" s="3" r="A5">
        <v>306</v>
      </c>
      <c t="s" s="3" r="B5">
        <v>307</v>
      </c>
    </row>
    <row spans="1:2" r="6">
      <c t="s" s="3" r="A6">
        <v>308</v>
      </c>
      <c t="s" s="3" r="B6">
        <v>309</v>
      </c>
    </row>
    <row spans="1:2" r="7">
      <c t="s" s="3" r="A7">
        <v>310</v>
      </c>
      <c t="s" s="3" r="B7">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312</v>
      </c>
      <c t="s" s="2" r="B1">
        <v>1</v>
      </c>
    </row>
    <row spans="1:2" r="2">
      <c t="s" s="2" r="B2">
        <v>2</v>
      </c>
    </row>
    <row spans="1:2" r="3">
      <c t="s" s="6" r="A3">
        <v>235</v>
      </c>
    </row>
    <row spans="1:2" r="4">
      <c t="s" s="3" r="A4">
        <v>313</v>
      </c>
      <c t="s" s="3" r="B4">
        <v>314</v>
      </c>
    </row>
    <row spans="1:2" r="5">
      <c t="s" s="3" r="A5">
        <v>315</v>
      </c>
      <c t="s" s="3" r="B5">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17</v>
      </c>
      <c t="s" s="2" r="B1">
        <v>1</v>
      </c>
    </row>
    <row spans="1:2" r="2">
      <c t="s" s="2" r="B2">
        <v>2</v>
      </c>
    </row>
    <row spans="1:2" r="3">
      <c t="s" s="6" r="A3">
        <v>244</v>
      </c>
    </row>
    <row spans="1:2" r="4">
      <c t="s" s="3" r="A4">
        <v>318</v>
      </c>
      <c t="s" s="3" r="B4">
        <v>319</v>
      </c>
    </row>
    <row spans="1:2" r="5">
      <c t="s" s="3" r="A5">
        <v>320</v>
      </c>
      <c t="s" s="3" r="B5">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22</v>
      </c>
      <c t="s" s="2" r="B1">
        <v>1</v>
      </c>
    </row>
    <row spans="1:2" r="2">
      <c t="s" s="2" r="B2">
        <v>2</v>
      </c>
    </row>
    <row spans="1:2" r="3">
      <c t="s" s="6" r="A3">
        <v>247</v>
      </c>
    </row>
    <row spans="1:2" r="4">
      <c t="s" s="3" r="A4">
        <v>323</v>
      </c>
      <c t="s" s="3" r="B4">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25</v>
      </c>
      <c t="s" s="2" r="B1">
        <v>1</v>
      </c>
    </row>
    <row spans="1:2" r="2">
      <c t="s" s="2" r="B2">
        <v>2</v>
      </c>
    </row>
    <row spans="1:2" r="3">
      <c t="s" s="6" r="A3">
        <v>250</v>
      </c>
    </row>
    <row spans="1:2" r="4">
      <c t="s" s="3" r="A4">
        <v>326</v>
      </c>
      <c t="s" s="3" r="B4">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328</v>
      </c>
      <c t="s" s="2" r="B1">
        <v>1</v>
      </c>
    </row>
    <row spans="1:2" r="2">
      <c t="s" s="2" r="B2">
        <v>2</v>
      </c>
    </row>
    <row spans="1:2" r="3">
      <c t="s" s="6" r="A3">
        <v>253</v>
      </c>
    </row>
    <row spans="1:2" r="4">
      <c t="s" s="3" r="A4">
        <v>329</v>
      </c>
      <c t="s" s="3" r="B4">
        <v>330</v>
      </c>
    </row>
    <row spans="1:2" r="5">
      <c t="s" s="3" r="A5">
        <v>331</v>
      </c>
      <c t="s" s="3" r="B5">
        <v>332</v>
      </c>
    </row>
    <row spans="1:2" r="6">
      <c t="s" s="3" r="A6">
        <v>333</v>
      </c>
      <c t="s" s="3" r="B6">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35</v>
      </c>
      <c t="s" s="2" r="B1">
        <v>336</v>
      </c>
    </row>
    <row spans="1:4" r="2">
      <c t="s" s="2" r="B2">
        <v>337</v>
      </c>
      <c t="s" s="2" r="C2">
        <v>2</v>
      </c>
      <c t="s" s="2" r="D2">
        <v>338</v>
      </c>
    </row>
    <row spans="1:4" r="3">
      <c t="s" s="3" r="A3">
        <v>339</v>
      </c>
    </row>
    <row spans="1:4" r="4">
      <c t="s" s="6" r="A4">
        <v>340</v>
      </c>
    </row>
    <row spans="1:4" r="5">
      <c t="s" s="3" r="A5">
        <v>341</v>
      </c>
      <c t="s" s="3" r="B5">
        <v>342</v>
      </c>
      <c t="s" s="3" r="C5">
        <v>342</v>
      </c>
      <c t="s" s="3" r="D5">
        <v>343</v>
      </c>
    </row>
    <row spans="1:4" r="6">
      <c t="s" s="3" r="A6">
        <v>344</v>
      </c>
      <c t="n" s="4" r="B6">
        <v>4771221</v>
      </c>
    </row>
    <row spans="1:4" r="7">
      <c t="s" s="3" r="A7">
        <v>345</v>
      </c>
    </row>
    <row spans="1:4" r="8">
      <c t="s" s="6" r="A8">
        <v>340</v>
      </c>
    </row>
    <row spans="1:4" r="9">
      <c t="s" s="3" r="A9">
        <v>341</v>
      </c>
      <c t="s" s="3" r="C9">
        <v>346</v>
      </c>
    </row>
    <row spans="1:4" r="10">
      <c t="s" s="3" r="A10">
        <v>347</v>
      </c>
    </row>
    <row spans="1:4" r="11">
      <c t="s" s="6" r="A11">
        <v>340</v>
      </c>
    </row>
    <row spans="1:4" r="12">
      <c t="s" s="3" r="A12">
        <v>341</v>
      </c>
      <c t="s" s="3" r="C12">
        <v>348</v>
      </c>
    </row>
    <row spans="1:4" r="13">
      <c t="s" s="3" r="A13">
        <v>349</v>
      </c>
    </row>
    <row spans="1:4" r="14">
      <c t="s" s="6" r="A14">
        <v>340</v>
      </c>
    </row>
    <row spans="1:4" r="15">
      <c t="s" s="3" r="A15">
        <v>350</v>
      </c>
      <c t="s" s="3" r="C15">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52</v>
      </c>
      <c t="s" s="2" r="B1">
        <v>336</v>
      </c>
    </row>
    <row spans="1:4" r="2">
      <c t="s" s="2" r="B2">
        <v>337</v>
      </c>
      <c t="s" s="2" r="C2">
        <v>2</v>
      </c>
      <c t="s" s="2" r="D2">
        <v>338</v>
      </c>
    </row>
    <row spans="1:4" r="3">
      <c t="s" s="6" r="A3">
        <v>340</v>
      </c>
    </row>
    <row spans="1:4" r="4">
      <c t="s" s="3" r="A4">
        <v>344</v>
      </c>
      <c t="n" s="4" r="B4">
        <v>4771221</v>
      </c>
    </row>
    <row spans="1:4" r="5">
      <c t="s" s="3" r="A5">
        <v>353</v>
      </c>
      <c t="n" s="7" r="B5">
        <v>20</v>
      </c>
    </row>
    <row spans="1:4" r="6">
      <c t="s" s="3" r="A6">
        <v>354</v>
      </c>
      <c t="n" s="9" r="B6">
        <v>95.40000000000001</v>
      </c>
    </row>
    <row spans="1:4" r="7">
      <c t="s" s="3" r="A7">
        <v>341</v>
      </c>
      <c t="s" s="3" r="B7">
        <v>342</v>
      </c>
      <c t="s" s="3" r="C7">
        <v>342</v>
      </c>
      <c t="s" s="3" r="D7">
        <v>343</v>
      </c>
    </row>
    <row spans="1:4" r="8">
      <c t="s" s="3" r="A8">
        <v>355</v>
      </c>
      <c t="s" s="3" r="C8">
        <v>356</v>
      </c>
      <c t="s" s="3" r="D8">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58</v>
      </c>
      <c t="s" s="2" r="B1">
        <v>2</v>
      </c>
      <c t="s" s="2" r="C1">
        <v>359</v>
      </c>
      <c t="s" s="2" r="D1">
        <v>360</v>
      </c>
      <c t="s" s="2" r="E1">
        <v>2</v>
      </c>
      <c t="s" s="2" r="F1">
        <v>93</v>
      </c>
    </row>
    <row spans="1:6" r="2">
      <c t="s" s="3" r="A2">
        <v>361</v>
      </c>
    </row>
    <row spans="1:6" r="3">
      <c t="s" s="6" r="A3">
        <v>362</v>
      </c>
    </row>
    <row spans="1:6" r="4">
      <c t="s" s="3" r="A4">
        <v>363</v>
      </c>
      <c t="s" s="3" r="E4">
        <v>364</v>
      </c>
    </row>
    <row spans="1:6" r="5">
      <c t="s" s="3" r="A5">
        <v>20</v>
      </c>
    </row>
    <row spans="1:6" r="6">
      <c t="s" s="6" r="A6">
        <v>362</v>
      </c>
    </row>
    <row spans="1:6" r="7">
      <c t="s" s="3" r="A7">
        <v>365</v>
      </c>
      <c t="n" s="4" r="E7">
        <v>1389000</v>
      </c>
      <c t="n" s="4" r="F7">
        <v>1389000</v>
      </c>
    </row>
    <row spans="1:6" r="8">
      <c t="s" s="3" r="A8">
        <v>366</v>
      </c>
      <c t="n" s="7" r="E8">
        <v>14</v>
      </c>
      <c t="n" s="7" r="F8">
        <v>14</v>
      </c>
    </row>
    <row spans="1:6" r="9">
      <c t="s" s="3" r="A9">
        <v>367</v>
      </c>
    </row>
    <row spans="1:6" r="10">
      <c t="s" s="6" r="A10">
        <v>362</v>
      </c>
    </row>
    <row spans="1:6" r="11">
      <c t="s" s="3" r="A11">
        <v>365</v>
      </c>
      <c t="n" s="4" r="B11">
        <v>1389072</v>
      </c>
      <c t="n" s="4" r="C11">
        <v>1532975</v>
      </c>
    </row>
    <row spans="1:6" r="12">
      <c t="s" s="3" r="A12">
        <v>368</v>
      </c>
      <c t="n" s="4" r="B12">
        <v>914677</v>
      </c>
      <c t="n" s="4" r="C12">
        <v>574934</v>
      </c>
    </row>
    <row spans="1:6" r="13">
      <c t="s" s="3" r="A13">
        <v>369</v>
      </c>
      <c t="n" s="7" r="B13">
        <v>2600</v>
      </c>
      <c t="n" s="7" r="C13">
        <v>1800</v>
      </c>
    </row>
    <row spans="1:6" r="14">
      <c t="s" s="3" r="A14">
        <v>22</v>
      </c>
    </row>
    <row spans="1:6" r="15">
      <c t="s" s="6" r="A15">
        <v>362</v>
      </c>
    </row>
    <row spans="1:6" r="16">
      <c t="s" s="3" r="A16">
        <v>370</v>
      </c>
      <c t="n" s="4" r="E16">
        <v>1218000</v>
      </c>
    </row>
    <row spans="1:6" r="17">
      <c t="s" s="3" r="A17">
        <v>371</v>
      </c>
    </row>
    <row spans="1:6" r="18">
      <c t="s" s="6" r="A18">
        <v>362</v>
      </c>
    </row>
    <row spans="1:6" r="19">
      <c t="s" s="3" r="A19">
        <v>365</v>
      </c>
      <c t="n" s="4" r="B19">
        <v>773206</v>
      </c>
      <c t="n" s="4" r="D19">
        <v>2372592</v>
      </c>
    </row>
    <row spans="1:6" r="20">
      <c t="s" s="3" r="A20">
        <v>366</v>
      </c>
      <c t="n" s="7" r="D20">
        <v>7500</v>
      </c>
    </row>
    <row spans="1:6" r="21">
      <c t="s" s="3" r="A21">
        <v>372</v>
      </c>
    </row>
    <row spans="1:6" r="22">
      <c t="s" s="6" r="A22">
        <v>362</v>
      </c>
    </row>
    <row spans="1:6" r="23">
      <c t="s" s="3" r="A23">
        <v>370</v>
      </c>
      <c t="n" s="4" r="B23">
        <v>1218476</v>
      </c>
    </row>
    <row spans="1:6" r="24">
      <c t="s" s="3" r="A24">
        <v>373</v>
      </c>
      <c t="n" s="8" r="B24">
        <v>2.88</v>
      </c>
      <c t="n" s="8" r="E24">
        <v>2.88</v>
      </c>
    </row>
    <row spans="1:6" r="25">
      <c t="s" s="3" r="A25">
        <v>374</v>
      </c>
    </row>
    <row spans="1:6" r="26">
      <c t="s" s="6" r="A26">
        <v>362</v>
      </c>
    </row>
    <row spans="1:6" r="27">
      <c t="s" s="3" r="A27">
        <v>375</v>
      </c>
      <c t="n" s="4" r="B27">
        <v>221821</v>
      </c>
    </row>
    <row spans="1:6" r="28">
      <c t="s" s="3" r="A28">
        <v>373</v>
      </c>
      <c t="n" s="8" r="B28">
        <v>15.82</v>
      </c>
      <c t="n" s="8" r="E28">
        <v>15.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v>
      </c>
      <c t="s" s="2" r="B1">
        <v>92</v>
      </c>
      <c t="s" s="2" r="D1">
        <v>1</v>
      </c>
    </row>
    <row spans="1:5" r="2">
      <c t="s" s="2" r="B2">
        <v>2</v>
      </c>
      <c t="s" s="2" r="C2">
        <v>93</v>
      </c>
      <c t="s" s="2" r="D2">
        <v>2</v>
      </c>
      <c t="s" s="2" r="E2">
        <v>93</v>
      </c>
    </row>
    <row spans="1:5" r="3">
      <c t="s" s="6" r="A3">
        <v>94</v>
      </c>
    </row>
    <row spans="1:5" r="4">
      <c t="s" s="3" r="A4">
        <v>95</v>
      </c>
      <c t="n" s="7" r="B4">
        <v>78072</v>
      </c>
      <c t="n" s="7" r="C4">
        <v>80172</v>
      </c>
      <c t="n" s="7" r="D4">
        <v>190986</v>
      </c>
      <c t="n" s="7" r="E4">
        <v>204487</v>
      </c>
    </row>
    <row spans="1:5" r="5">
      <c t="s" s="3" r="A5">
        <v>96</v>
      </c>
      <c t="n" s="4" r="B5">
        <v>21537</v>
      </c>
      <c t="n" s="4" r="C5">
        <v>17858</v>
      </c>
      <c t="n" s="4" r="D5">
        <v>60655</v>
      </c>
      <c t="n" s="4" r="E5">
        <v>49934</v>
      </c>
    </row>
    <row spans="1:5" r="6">
      <c t="s" s="3" r="A6">
        <v>97</v>
      </c>
      <c t="n" s="4" r="B6">
        <v>22695</v>
      </c>
      <c t="n" s="4" r="C6">
        <v>21607</v>
      </c>
      <c t="n" s="4" r="D6">
        <v>64296</v>
      </c>
      <c t="n" s="4" r="E6">
        <v>65307</v>
      </c>
    </row>
    <row spans="1:5" r="7">
      <c t="s" s="3" r="A7">
        <v>98</v>
      </c>
      <c t="n" s="4" r="B7">
        <v>51029</v>
      </c>
      <c t="n" s="4" r="C7">
        <v>38665</v>
      </c>
      <c t="n" s="4" r="D7">
        <v>131603</v>
      </c>
      <c t="n" s="4" r="E7">
        <v>108974</v>
      </c>
    </row>
    <row spans="1:5" r="8">
      <c t="s" s="3" r="A8">
        <v>99</v>
      </c>
      <c t="n" s="4" r="B8">
        <v>24785</v>
      </c>
      <c t="n" s="4" r="C8">
        <v>24096</v>
      </c>
      <c t="n" s="4" r="D8">
        <v>73486</v>
      </c>
      <c t="n" s="4" r="E8">
        <v>69029</v>
      </c>
    </row>
    <row spans="1:5" r="9">
      <c t="s" s="3" r="A9">
        <v>100</v>
      </c>
      <c t="n" s="4" r="B9">
        <v>1173</v>
      </c>
      <c t="n" s="4" r="C9">
        <v>2817</v>
      </c>
      <c t="n" s="4" r="D9">
        <v>19276</v>
      </c>
      <c t="n" s="4" r="E9">
        <v>10930</v>
      </c>
    </row>
    <row spans="1:5" r="10">
      <c t="s" s="3" r="A10">
        <v>101</v>
      </c>
      <c t="n" s="4" r="B10">
        <v>199291</v>
      </c>
      <c t="n" s="4" r="C10">
        <v>185215</v>
      </c>
      <c t="n" s="4" r="D10">
        <v>540302</v>
      </c>
      <c t="n" s="4" r="E10">
        <v>508661</v>
      </c>
    </row>
    <row spans="1:5" r="11">
      <c t="s" s="6" r="A11">
        <v>102</v>
      </c>
    </row>
    <row spans="1:5" r="12">
      <c t="s" s="3" r="A12">
        <v>103</v>
      </c>
      <c t="n" s="4" r="B12">
        <v>7039</v>
      </c>
      <c t="n" s="4" r="C12">
        <v>9586</v>
      </c>
      <c t="n" s="4" r="D12">
        <v>19286</v>
      </c>
      <c t="n" s="4" r="E12">
        <v>24911</v>
      </c>
    </row>
    <row spans="1:5" r="13">
      <c t="s" s="3" r="A13">
        <v>104</v>
      </c>
      <c t="n" s="4" r="B13">
        <v>16186</v>
      </c>
      <c t="n" s="4" r="C13">
        <v>13060</v>
      </c>
      <c t="n" s="4" r="D13">
        <v>44216</v>
      </c>
      <c t="n" s="4" r="E13">
        <v>36606</v>
      </c>
    </row>
    <row spans="1:5" r="14">
      <c t="s" s="3" r="A14">
        <v>105</v>
      </c>
      <c t="n" s="4" r="B14">
        <v>14797</v>
      </c>
      <c t="n" s="4" r="C14">
        <v>14906</v>
      </c>
      <c t="n" s="4" r="D14">
        <v>46346</v>
      </c>
      <c t="n" s="4" r="E14">
        <v>43228</v>
      </c>
    </row>
    <row spans="1:5" r="15">
      <c t="s" s="3" r="A15">
        <v>106</v>
      </c>
      <c t="n" s="4" r="B15">
        <v>9261</v>
      </c>
      <c t="n" s="4" r="C15">
        <v>10785</v>
      </c>
      <c t="n" s="4" r="D15">
        <v>29784</v>
      </c>
      <c t="n" s="4" r="E15">
        <v>35762</v>
      </c>
    </row>
    <row spans="1:5" r="16">
      <c t="s" s="3" r="A16">
        <v>107</v>
      </c>
      <c t="n" s="4" r="B16">
        <v>-4427</v>
      </c>
      <c t="n" s="4" r="C16">
        <v>656</v>
      </c>
      <c t="n" s="4" r="D16">
        <v>-14856</v>
      </c>
      <c t="n" s="4" r="E16">
        <v>-2638</v>
      </c>
    </row>
    <row spans="1:5" r="17">
      <c t="s" s="3" r="A17">
        <v>108</v>
      </c>
      <c t="n" s="4" r="B17">
        <v>274</v>
      </c>
      <c t="n" s="4" r="C17">
        <v>5926</v>
      </c>
      <c t="n" s="4" r="D17">
        <v>-1599</v>
      </c>
      <c t="n" s="4" r="E17">
        <v>7151</v>
      </c>
    </row>
    <row spans="1:5" r="18">
      <c t="s" s="3" r="A18">
        <v>109</v>
      </c>
      <c t="n" s="4" r="D18">
        <v>36500</v>
      </c>
    </row>
    <row spans="1:5" r="19">
      <c t="s" s="3" r="A19">
        <v>110</v>
      </c>
      <c t="n" s="4" r="B19">
        <v>132324</v>
      </c>
      <c t="n" s="4" r="C19">
        <v>112728</v>
      </c>
      <c t="n" s="4" r="D19">
        <v>344368</v>
      </c>
      <c t="n" s="4" r="E19">
        <v>306083</v>
      </c>
    </row>
    <row spans="1:5" r="20">
      <c t="s" s="3" r="A20">
        <v>111</v>
      </c>
      <c t="n" s="4" r="B20">
        <v>175454</v>
      </c>
      <c t="n" s="4" r="C20">
        <v>167647</v>
      </c>
      <c t="n" s="4" r="D20">
        <v>504045</v>
      </c>
      <c t="n" s="4" r="E20">
        <v>451103</v>
      </c>
    </row>
    <row spans="1:5" r="21">
      <c t="s" s="3" r="A21">
        <v>112</v>
      </c>
      <c t="n" s="4" r="B21">
        <v>-158</v>
      </c>
      <c t="n" s="4" r="C21">
        <v>-205</v>
      </c>
      <c t="n" s="4" r="D21">
        <v>-753</v>
      </c>
      <c t="n" s="4" r="E21">
        <v>-237</v>
      </c>
    </row>
    <row spans="1:5" r="22">
      <c t="s" s="3" r="A22">
        <v>113</v>
      </c>
      <c t="n" s="4" r="B22">
        <v>1205</v>
      </c>
      <c t="n" s="4" r="C22">
        <v>445</v>
      </c>
      <c t="n" s="4" r="D22">
        <v>3420</v>
      </c>
      <c t="n" s="4" r="E22">
        <v>2129</v>
      </c>
    </row>
    <row spans="1:5" r="23">
      <c t="s" s="3" r="A23">
        <v>114</v>
      </c>
      <c t="n" s="4" r="B23">
        <v>24884</v>
      </c>
      <c t="n" s="4" r="C23">
        <v>17808</v>
      </c>
      <c t="n" s="4" r="D23">
        <v>38924</v>
      </c>
      <c t="n" s="4" r="E23">
        <v>59450</v>
      </c>
    </row>
    <row spans="1:5" r="24">
      <c t="s" s="3" r="A24">
        <v>115</v>
      </c>
      <c t="n" s="4" r="B24">
        <v>-4213</v>
      </c>
      <c t="n" s="4" r="C24">
        <v>-11135</v>
      </c>
      <c t="n" s="4" r="D24">
        <v>77531</v>
      </c>
      <c t="n" s="4" r="E24">
        <v>-31400</v>
      </c>
    </row>
    <row spans="1:5" r="25">
      <c t="s" s="3" r="A25">
        <v>116</v>
      </c>
      <c t="n" s="4" r="B25">
        <v>20671</v>
      </c>
      <c t="n" s="4" r="C25">
        <v>6673</v>
      </c>
      <c t="n" s="4" r="D25">
        <v>116455</v>
      </c>
      <c t="n" s="4" r="E25">
        <v>28050</v>
      </c>
    </row>
    <row spans="1:5" r="26">
      <c t="s" s="3" r="A26">
        <v>117</v>
      </c>
      <c t="n" s="4" r="B26">
        <v>4313</v>
      </c>
      <c t="n" s="4" r="C26">
        <v>2845</v>
      </c>
      <c t="n" s="4" r="D26">
        <v>13916</v>
      </c>
      <c t="n" s="4" r="E26">
        <v>11826</v>
      </c>
    </row>
    <row spans="1:5" r="27">
      <c t="s" s="3" r="A27">
        <v>118</v>
      </c>
      <c t="n" s="7" r="B27">
        <v>16358</v>
      </c>
      <c t="n" s="7" r="C27">
        <v>3828</v>
      </c>
      <c t="n" s="7" r="D27">
        <v>102539</v>
      </c>
      <c t="n" s="7" r="E27">
        <v>16224</v>
      </c>
    </row>
    <row spans="1:5" r="28">
      <c t="s" s="3" r="A28">
        <v>119</v>
      </c>
      <c t="n" s="8" r="B28">
        <v>0.19</v>
      </c>
      <c t="n" s="8" r="C28">
        <v>0.05</v>
      </c>
      <c t="n" s="8" r="D28">
        <v>1.18</v>
      </c>
      <c t="n" s="8" r="E28">
        <v>0.19</v>
      </c>
    </row>
    <row spans="1:5" r="29">
      <c t="s" s="3" r="A29">
        <v>120</v>
      </c>
      <c t="n" s="8" r="B29">
        <v>0.19</v>
      </c>
      <c t="n" s="8" r="C29">
        <v>0.05</v>
      </c>
      <c t="n" s="8" r="D29">
        <v>1.18</v>
      </c>
      <c t="n" s="8" r="E29">
        <v>0.19</v>
      </c>
    </row>
    <row spans="1:5" r="30">
      <c t="s" s="3" r="A30">
        <v>121</v>
      </c>
      <c t="n" s="4" r="B30">
        <v>87023</v>
      </c>
      <c t="n" s="4" r="C30">
        <v>84326</v>
      </c>
      <c t="n" s="4" r="D30">
        <v>87083</v>
      </c>
      <c t="n" s="4" r="E30">
        <v>83679</v>
      </c>
    </row>
    <row spans="1:5" r="31">
      <c t="s" s="3" r="A31">
        <v>122</v>
      </c>
      <c t="n" s="4" r="B31">
        <v>87174</v>
      </c>
      <c t="n" s="4" r="C31">
        <v>84939</v>
      </c>
      <c t="n" s="4" r="D31">
        <v>87228</v>
      </c>
      <c t="n" s="4" r="E31">
        <v>847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6</v>
      </c>
      <c t="s" s="2" r="B1">
        <v>92</v>
      </c>
      <c t="s" s="2" r="D1">
        <v>1</v>
      </c>
    </row>
    <row spans="1:5" r="2">
      <c t="s" s="2" r="B2">
        <v>2</v>
      </c>
      <c t="s" s="2" r="C2">
        <v>93</v>
      </c>
      <c t="s" s="2" r="D2">
        <v>2</v>
      </c>
      <c t="s" s="2" r="E2">
        <v>93</v>
      </c>
    </row>
    <row spans="1:5" r="3">
      <c t="s" s="6" r="A3">
        <v>211</v>
      </c>
    </row>
    <row spans="1:5" r="4">
      <c t="s" s="3" r="A4">
        <v>122</v>
      </c>
      <c t="n" s="4" r="B4">
        <v>87174</v>
      </c>
      <c t="n" s="4" r="C4">
        <v>84939</v>
      </c>
      <c t="n" s="4" r="D4">
        <v>87228</v>
      </c>
      <c t="n" s="4" r="E4">
        <v>847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7</v>
      </c>
      <c t="s" s="2" r="B1">
        <v>1</v>
      </c>
    </row>
    <row spans="1:3" r="2">
      <c t="s" s="2" r="B2">
        <v>2</v>
      </c>
      <c t="s" s="2" r="C2">
        <v>93</v>
      </c>
    </row>
    <row spans="1:3" r="3">
      <c t="s" s="6" r="A3">
        <v>267</v>
      </c>
    </row>
    <row spans="1:3" r="4">
      <c t="s" s="3" r="A4">
        <v>378</v>
      </c>
      <c t="s" s="3" r="B4">
        <v>379</v>
      </c>
    </row>
    <row spans="1:3" r="5">
      <c t="s" s="3" r="A5">
        <v>380</v>
      </c>
      <c t="n" s="9" r="B5">
        <v>2.3</v>
      </c>
      <c t="n" s="9" r="C5">
        <v>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18"/>
    <col customWidth="1" max="3" min="3" width="18"/>
    <col customWidth="1" max="4" min="4" width="21"/>
    <col customWidth="1" max="5" min="5" width="21"/>
  </cols>
  <sheetData>
    <row spans="1:5" r="1">
      <c t="s" s="1" r="A1">
        <v>381</v>
      </c>
      <c t="s" s="2" r="B1">
        <v>382</v>
      </c>
      <c t="s" s="2" r="C1">
        <v>383</v>
      </c>
      <c t="s" s="2" r="D1">
        <v>384</v>
      </c>
      <c t="s" s="2" r="E1">
        <v>385</v>
      </c>
    </row>
    <row spans="1:5" r="2">
      <c t="s" s="6" r="A2">
        <v>267</v>
      </c>
    </row>
    <row spans="1:5" r="3">
      <c t="s" s="3" r="A3">
        <v>386</v>
      </c>
      <c t="n" s="7" r="D3">
        <v>12348</v>
      </c>
    </row>
    <row spans="1:5" r="4">
      <c t="s" s="3" r="A4">
        <v>387</v>
      </c>
      <c t="n" s="4" r="C4">
        <v>4</v>
      </c>
    </row>
    <row spans="1:5" r="5">
      <c t="s" s="3" r="A5">
        <v>339</v>
      </c>
    </row>
    <row spans="1:5" r="6">
      <c t="s" s="6" r="A6">
        <v>267</v>
      </c>
    </row>
    <row spans="1:5" r="7">
      <c t="s" s="3" r="A7">
        <v>387</v>
      </c>
      <c t="n" s="4" r="C7">
        <v>2</v>
      </c>
    </row>
    <row spans="1:5" r="8">
      <c t="s" s="3" r="A8">
        <v>388</v>
      </c>
    </row>
    <row spans="1:5" r="9">
      <c t="s" s="6" r="A9">
        <v>267</v>
      </c>
    </row>
    <row spans="1:5" r="10">
      <c t="s" s="3" r="A10">
        <v>386</v>
      </c>
      <c t="n" s="7" r="E10">
        <v>285000</v>
      </c>
    </row>
    <row spans="1:5" r="11">
      <c t="s" s="3" r="A11">
        <v>387</v>
      </c>
      <c t="n" s="4" r="C11">
        <v>2</v>
      </c>
    </row>
    <row spans="1:5" r="12">
      <c t="s" s="3" r="A12">
        <v>389</v>
      </c>
      <c t="n" s="4" r="B12">
        <v>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2</v>
      </c>
      <c t="s" s="2" r="C1">
        <v>24</v>
      </c>
    </row>
    <row spans="1:3" r="2">
      <c t="s" s="6" r="A2">
        <v>267</v>
      </c>
    </row>
    <row spans="1:3" r="3">
      <c t="s" s="3" r="A3">
        <v>65</v>
      </c>
      <c t="n" s="7" r="B3">
        <v>65133</v>
      </c>
      <c t="n" s="7" r="C3">
        <v>54620</v>
      </c>
    </row>
    <row spans="1:3" r="4">
      <c t="s" s="3" r="A4">
        <v>69</v>
      </c>
      <c t="n" s="4" r="B4">
        <v>416292</v>
      </c>
      <c t="n" s="4" r="C4">
        <v>424267</v>
      </c>
    </row>
    <row spans="1:3" r="5">
      <c t="s" s="3" r="A5">
        <v>391</v>
      </c>
      <c t="n" s="4" r="B5">
        <v>332047</v>
      </c>
      <c t="n" s="4" r="C5">
        <v>320275</v>
      </c>
    </row>
    <row spans="1:3" r="6">
      <c t="s" s="3" r="A6">
        <v>41</v>
      </c>
      <c t="n" s="4" r="B6">
        <v>71223</v>
      </c>
      <c t="n" s="4" r="C6">
        <v>92129</v>
      </c>
    </row>
    <row spans="1:3" r="7">
      <c t="s" s="3" r="A7">
        <v>90</v>
      </c>
    </row>
    <row spans="1:3" r="8">
      <c t="s" s="6" r="A8">
        <v>267</v>
      </c>
    </row>
    <row spans="1:3" r="9">
      <c t="s" s="3" r="A9">
        <v>65</v>
      </c>
      <c t="n" s="4" r="B9">
        <v>28034</v>
      </c>
      <c t="n" s="4" r="C9">
        <v>31554</v>
      </c>
    </row>
    <row spans="1:3" r="10">
      <c t="s" s="3" r="A10">
        <v>69</v>
      </c>
      <c t="n" s="4" r="B10">
        <v>287033</v>
      </c>
      <c t="n" s="4" r="C10">
        <v>293950</v>
      </c>
    </row>
    <row spans="1:3" r="11">
      <c t="s" s="3" r="A11">
        <v>391</v>
      </c>
      <c t="n" s="7" r="B11">
        <v>332047</v>
      </c>
      <c t="n" s="7" r="C11">
        <v>3202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2</v>
      </c>
      <c t="s" s="2" r="B1">
        <v>2</v>
      </c>
      <c t="s" s="2" r="C1">
        <v>24</v>
      </c>
      <c t="s" s="2" r="D1">
        <v>93</v>
      </c>
    </row>
    <row spans="1:4" r="2">
      <c t="s" s="6" r="A2">
        <v>267</v>
      </c>
    </row>
    <row spans="1:4" r="3">
      <c t="s" s="3" r="A3">
        <v>65</v>
      </c>
      <c t="n" s="7" r="B3">
        <v>65133</v>
      </c>
      <c t="n" s="7" r="C3">
        <v>54620</v>
      </c>
    </row>
    <row spans="1:4" r="4">
      <c t="s" s="3" r="A4">
        <v>66</v>
      </c>
      <c t="n" s="4" r="B4">
        <v>22126</v>
      </c>
      <c t="n" s="4" r="C4">
        <v>35423</v>
      </c>
    </row>
    <row spans="1:4" r="5">
      <c t="s" s="3" r="A5">
        <v>67</v>
      </c>
      <c t="n" s="4" r="B5">
        <v>27700</v>
      </c>
      <c t="n" s="4" r="C5">
        <v>26844</v>
      </c>
    </row>
    <row spans="1:4" r="6">
      <c t="s" s="3" r="A6">
        <v>71</v>
      </c>
      <c t="n" s="4" r="B6">
        <v>53500</v>
      </c>
      <c t="n" s="4" r="C6">
        <v>76552</v>
      </c>
    </row>
    <row spans="1:4" r="7">
      <c t="s" s="3" r="A7">
        <v>393</v>
      </c>
      <c t="n" s="4" r="B7">
        <v>72639</v>
      </c>
      <c t="n" s="4" r="C7">
        <v>41733</v>
      </c>
    </row>
    <row spans="1:4" r="8">
      <c t="s" s="3" r="A8">
        <v>73</v>
      </c>
      <c t="n" s="4" r="B8">
        <v>88964</v>
      </c>
      <c t="n" s="4" r="C8">
        <v>89051</v>
      </c>
    </row>
    <row spans="1:4" r="9">
      <c t="s" s="3" r="A9">
        <v>74</v>
      </c>
      <c t="n" s="4" r="B9">
        <v>96749</v>
      </c>
      <c t="n" s="4" r="C9">
        <v>77681</v>
      </c>
    </row>
    <row spans="1:4" r="10">
      <c t="s" s="3" r="A10">
        <v>38</v>
      </c>
      <c t="n" s="4" r="B10">
        <v>1349379</v>
      </c>
      <c t="n" s="4" r="C10">
        <v>1411296</v>
      </c>
      <c t="n" s="7" r="D10">
        <v>1397546</v>
      </c>
    </row>
    <row spans="1:4" r="11">
      <c t="s" s="3" r="A11">
        <v>75</v>
      </c>
      <c t="n" s="4" r="C11">
        <v>12348</v>
      </c>
    </row>
    <row spans="1:4" r="12">
      <c t="s" s="3" r="A12">
        <v>76</v>
      </c>
      <c t="n" s="4" r="B12">
        <v>188020</v>
      </c>
      <c t="n" s="4" r="C12">
        <v>176493</v>
      </c>
    </row>
    <row spans="1:4" r="13">
      <c t="s" s="3" r="A13">
        <v>48</v>
      </c>
      <c t="n" s="7" r="B13">
        <v>886892</v>
      </c>
      <c t="n" s="4" r="C13">
        <v>964590</v>
      </c>
    </row>
    <row spans="1:4" r="14">
      <c t="s" s="3" r="A14">
        <v>270</v>
      </c>
    </row>
    <row spans="1:4" r="15">
      <c t="s" s="6" r="A15">
        <v>267</v>
      </c>
    </row>
    <row spans="1:4" r="16">
      <c t="s" s="3" r="A16">
        <v>394</v>
      </c>
      <c t="n" s="4" r="C16">
        <v>4976</v>
      </c>
    </row>
    <row spans="1:4" r="17">
      <c t="s" s="3" r="A17">
        <v>66</v>
      </c>
      <c t="n" s="4" r="C17">
        <v>35423</v>
      </c>
    </row>
    <row spans="1:4" r="18">
      <c t="s" s="3" r="A18">
        <v>67</v>
      </c>
      <c t="n" s="4" r="C18">
        <v>18972</v>
      </c>
    </row>
    <row spans="1:4" r="19">
      <c t="s" s="3" r="A19">
        <v>71</v>
      </c>
      <c t="n" s="4" r="C19">
        <v>19129</v>
      </c>
    </row>
    <row spans="1:4" r="20">
      <c t="s" s="3" r="A20">
        <v>393</v>
      </c>
      <c t="n" s="4" r="C20">
        <v>13745</v>
      </c>
    </row>
    <row spans="1:4" r="21">
      <c t="s" s="3" r="A21">
        <v>73</v>
      </c>
      <c t="n" s="4" r="C21">
        <v>7561</v>
      </c>
    </row>
    <row spans="1:4" r="22">
      <c t="s" s="3" r="A22">
        <v>74</v>
      </c>
      <c t="n" s="4" r="C22">
        <v>638</v>
      </c>
    </row>
    <row spans="1:4" r="23">
      <c t="s" s="3" r="A23">
        <v>38</v>
      </c>
      <c t="n" s="4" r="C23">
        <v>100444</v>
      </c>
    </row>
    <row spans="1:4" r="24">
      <c t="s" s="3" r="A24">
        <v>75</v>
      </c>
      <c t="n" s="4" r="C24">
        <v>12348</v>
      </c>
    </row>
    <row spans="1:4" r="25">
      <c t="s" s="3" r="A25">
        <v>76</v>
      </c>
      <c t="n" s="4" r="C25">
        <v>12486</v>
      </c>
    </row>
    <row spans="1:4" r="26">
      <c t="s" s="3" r="A26">
        <v>48</v>
      </c>
      <c t="n" s="7" r="C26">
        <v>248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1"/>
    <col customWidth="1" max="7" min="7" width="21"/>
  </cols>
  <sheetData>
    <row spans="1:7" r="1">
      <c t="s" s="1" r="A1">
        <v>395</v>
      </c>
      <c t="s" s="2" r="B1">
        <v>336</v>
      </c>
      <c t="s" s="2" r="D1">
        <v>92</v>
      </c>
      <c t="s" s="2" r="F1">
        <v>1</v>
      </c>
    </row>
    <row spans="1:7" r="2">
      <c t="s" s="2" r="B2">
        <v>396</v>
      </c>
      <c t="s" s="2" r="C2">
        <v>397</v>
      </c>
      <c t="s" s="2" r="D2">
        <v>398</v>
      </c>
      <c t="s" s="2" r="E2">
        <v>399</v>
      </c>
      <c t="s" s="2" r="F2">
        <v>398</v>
      </c>
      <c t="s" s="2" r="G2">
        <v>399</v>
      </c>
    </row>
    <row spans="1:7" r="3">
      <c t="s" s="6" r="A3">
        <v>400</v>
      </c>
    </row>
    <row spans="1:7" r="4">
      <c t="s" s="3" r="A4">
        <v>401</v>
      </c>
      <c t="n" s="7" r="D4">
        <v>131</v>
      </c>
      <c t="n" s="7" r="E4">
        <v>0</v>
      </c>
      <c t="n" s="7" r="F4">
        <v>359</v>
      </c>
      <c t="n" s="7" r="G4">
        <v>0</v>
      </c>
    </row>
    <row spans="1:7" r="5">
      <c t="s" s="3" r="A5">
        <v>402</v>
      </c>
      <c t="n" s="7" r="F5">
        <v>2690</v>
      </c>
      <c t="n" s="7" r="G5">
        <v>4431</v>
      </c>
    </row>
    <row spans="1:7" r="6">
      <c t="s" s="3" r="A6">
        <v>403</v>
      </c>
    </row>
    <row spans="1:7" r="7">
      <c t="s" s="6" r="A7">
        <v>400</v>
      </c>
    </row>
    <row spans="1:7" r="8">
      <c t="s" s="3" r="A8">
        <v>404</v>
      </c>
      <c t="n" s="4" r="C8">
        <v>2</v>
      </c>
    </row>
    <row spans="1:7" r="9">
      <c t="s" s="3" r="A9">
        <v>405</v>
      </c>
    </row>
    <row spans="1:7" r="10">
      <c t="s" s="6" r="A10">
        <v>400</v>
      </c>
    </row>
    <row spans="1:7" r="11">
      <c t="s" s="3" r="A11">
        <v>402</v>
      </c>
      <c t="n" s="7" r="C11">
        <v>875</v>
      </c>
    </row>
    <row spans="1:7" r="12">
      <c t="s" s="3" r="A12">
        <v>350</v>
      </c>
      <c t="s" s="3" r="C12">
        <v>406</v>
      </c>
    </row>
    <row spans="1:7" r="13">
      <c t="s" s="3" r="A13">
        <v>407</v>
      </c>
    </row>
    <row spans="1:7" r="14">
      <c t="s" s="6" r="A14">
        <v>400</v>
      </c>
    </row>
    <row spans="1:7" r="15">
      <c t="s" s="3" r="A15">
        <v>408</v>
      </c>
      <c t="n" s="4" r="B15">
        <v>89</v>
      </c>
    </row>
    <row spans="1:7" r="16">
      <c t="s" s="3" r="A16">
        <v>402</v>
      </c>
      <c t="n" s="7" r="B16">
        <v>750</v>
      </c>
    </row>
    <row spans="1:7" r="17">
      <c t="s" s="3" r="A17">
        <v>350</v>
      </c>
      <c t="s" s="3" r="B17">
        <v>409</v>
      </c>
    </row>
    <row spans="1:7" r="18">
      <c t="s" s="3" r="A18">
        <v>410</v>
      </c>
      <c t="s" s="3" r="B18">
        <v>411</v>
      </c>
    </row>
    <row spans="1:7" r="19">
      <c t="s" s="3" r="A19">
        <v>412</v>
      </c>
    </row>
    <row spans="1:7" r="20">
      <c t="s" s="6" r="A20">
        <v>400</v>
      </c>
    </row>
    <row spans="1:7" r="21">
      <c t="s" s="3" r="A21">
        <v>350</v>
      </c>
      <c t="s" s="3" r="B21">
        <v>413</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4</v>
      </c>
      <c t="s" s="2" r="B1">
        <v>2</v>
      </c>
      <c t="s" s="2" r="C1">
        <v>24</v>
      </c>
    </row>
    <row spans="1:3" r="2">
      <c t="s" s="6" r="A2">
        <v>400</v>
      </c>
    </row>
    <row spans="1:3" r="3">
      <c t="s" s="3" r="A3">
        <v>34</v>
      </c>
      <c t="n" s="7" r="B3">
        <v>17237</v>
      </c>
      <c t="n" s="7" r="C3">
        <v>16065</v>
      </c>
    </row>
    <row spans="1:3" r="4">
      <c t="s" s="3" r="A4">
        <v>415</v>
      </c>
    </row>
    <row spans="1:3" r="5">
      <c t="s" s="6" r="A5">
        <v>400</v>
      </c>
    </row>
    <row spans="1:3" r="6">
      <c t="s" s="3" r="A6">
        <v>34</v>
      </c>
      <c t="n" s="4" r="B6">
        <v>1247</v>
      </c>
      <c t="n" s="4" r="C6">
        <v>1264</v>
      </c>
    </row>
    <row spans="1:3" r="7">
      <c t="s" s="3" r="A7">
        <v>416</v>
      </c>
    </row>
    <row spans="1:3" r="8">
      <c t="s" s="6" r="A8">
        <v>400</v>
      </c>
    </row>
    <row spans="1:3" r="9">
      <c t="s" s="3" r="A9">
        <v>34</v>
      </c>
      <c t="n" s="4" r="B9">
        <v>5151</v>
      </c>
      <c t="n" s="4" r="C9">
        <v>5000</v>
      </c>
    </row>
    <row spans="1:3" r="10">
      <c t="s" s="3" r="A10">
        <v>417</v>
      </c>
    </row>
    <row spans="1:3" r="11">
      <c t="s" s="6" r="A11">
        <v>400</v>
      </c>
    </row>
    <row spans="1:3" r="12">
      <c t="s" s="3" r="A12">
        <v>34</v>
      </c>
      <c t="n" s="4" r="B12">
        <v>930</v>
      </c>
      <c t="n" s="4" r="C12">
        <v>996</v>
      </c>
    </row>
    <row spans="1:3" r="13">
      <c t="s" s="3" r="A13">
        <v>418</v>
      </c>
    </row>
    <row spans="1:3" r="14">
      <c t="s" s="6" r="A14">
        <v>400</v>
      </c>
    </row>
    <row spans="1:3" r="15">
      <c t="s" s="3" r="A15">
        <v>34</v>
      </c>
      <c t="n" s="4" r="B15">
        <v>1602</v>
      </c>
      <c t="n" s="4" r="C15">
        <v>1723</v>
      </c>
    </row>
    <row spans="1:3" r="16">
      <c t="s" s="3" r="A16">
        <v>419</v>
      </c>
    </row>
    <row spans="1:3" r="17">
      <c t="s" s="6" r="A17">
        <v>400</v>
      </c>
    </row>
    <row spans="1:3" r="18">
      <c t="s" s="3" r="A18">
        <v>34</v>
      </c>
      <c t="n" s="4" r="B18">
        <v>4793</v>
      </c>
      <c t="n" s="4" r="C18">
        <v>5091</v>
      </c>
    </row>
    <row spans="1:3" r="19">
      <c t="s" s="3" r="A19">
        <v>420</v>
      </c>
    </row>
    <row spans="1:3" r="20">
      <c t="s" s="6" r="A20">
        <v>400</v>
      </c>
    </row>
    <row spans="1:3" r="21">
      <c t="s" s="3" r="A21">
        <v>34</v>
      </c>
      <c t="n" s="4" r="B21">
        <v>1900</v>
      </c>
      <c t="n" s="7" r="C21">
        <v>1991</v>
      </c>
    </row>
    <row spans="1:3" r="22">
      <c t="s" s="3" r="A22">
        <v>403</v>
      </c>
    </row>
    <row spans="1:3" r="23">
      <c t="s" s="6" r="A23">
        <v>400</v>
      </c>
    </row>
    <row spans="1:3" r="24">
      <c t="s" s="3" r="A24">
        <v>34</v>
      </c>
      <c t="n" s="4" r="B24">
        <v>875</v>
      </c>
    </row>
    <row spans="1:3" r="25">
      <c t="s" s="3" r="A25">
        <v>421</v>
      </c>
    </row>
    <row spans="1:3" r="26">
      <c t="s" s="6" r="A26">
        <v>400</v>
      </c>
    </row>
    <row spans="1:3" r="27">
      <c t="s" s="3" r="A27">
        <v>34</v>
      </c>
      <c t="n" s="7" r="B27">
        <v>73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2</v>
      </c>
      <c t="s" s="2" r="B1">
        <v>92</v>
      </c>
      <c t="s" s="2" r="D1">
        <v>1</v>
      </c>
    </row>
    <row spans="1:5" r="2">
      <c t="s" s="2" r="B2">
        <v>2</v>
      </c>
      <c t="s" s="2" r="C2">
        <v>93</v>
      </c>
      <c t="s" s="2" r="D2">
        <v>2</v>
      </c>
      <c t="s" s="2" r="E2">
        <v>93</v>
      </c>
    </row>
    <row spans="1:5" r="3">
      <c t="s" s="6" r="A3">
        <v>217</v>
      </c>
    </row>
    <row spans="1:5" r="4">
      <c t="s" s="3" r="A4">
        <v>101</v>
      </c>
      <c t="n" s="7" r="B4">
        <v>1051</v>
      </c>
      <c t="n" s="7" r="C4">
        <v>254</v>
      </c>
      <c t="n" s="7" r="D4">
        <v>2088</v>
      </c>
      <c t="n" s="7" r="E4">
        <v>481</v>
      </c>
    </row>
    <row spans="1:5" r="5">
      <c t="s" s="3" r="A5">
        <v>111</v>
      </c>
      <c t="n" s="4" r="B5">
        <v>-1075</v>
      </c>
      <c t="n" s="4" r="C5">
        <v>-758</v>
      </c>
      <c t="n" s="4" r="D5">
        <v>-3463</v>
      </c>
      <c t="n" s="4" r="E5">
        <v>-1128</v>
      </c>
    </row>
    <row spans="1:5" r="6">
      <c t="s" s="3" r="A6">
        <v>423</v>
      </c>
      <c t="n" s="7" r="B6">
        <v>-24</v>
      </c>
      <c t="n" s="7" r="C6">
        <v>-504</v>
      </c>
      <c t="n" s="7" r="D6">
        <v>-1375</v>
      </c>
      <c t="n" s="7" r="E6">
        <v>-6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4</v>
      </c>
      <c t="s" s="2" r="B1">
        <v>336</v>
      </c>
    </row>
    <row spans="1:3" r="2">
      <c t="s" s="2" r="B2">
        <v>425</v>
      </c>
      <c t="s" s="2" r="C2">
        <v>2</v>
      </c>
    </row>
    <row spans="1:3" r="3">
      <c t="s" s="3" r="A3">
        <v>426</v>
      </c>
    </row>
    <row spans="1:3" r="4">
      <c t="s" s="6" r="A4">
        <v>427</v>
      </c>
    </row>
    <row spans="1:3" r="5">
      <c t="s" s="3" r="A5">
        <v>428</v>
      </c>
      <c t="n" s="7" r="B5">
        <v>2400</v>
      </c>
    </row>
    <row spans="1:3" r="6">
      <c t="s" s="3" r="A6">
        <v>429</v>
      </c>
    </row>
    <row spans="1:3" r="7">
      <c t="s" s="6" r="A7">
        <v>427</v>
      </c>
    </row>
    <row spans="1:3" r="8">
      <c t="s" s="3" r="A8">
        <v>428</v>
      </c>
      <c t="n" s="4" r="B8">
        <v>70</v>
      </c>
    </row>
    <row spans="1:3" r="9">
      <c t="s" s="3" r="A9">
        <v>430</v>
      </c>
      <c t="n" s="7" r="C9">
        <v>14300</v>
      </c>
    </row>
    <row spans="1:3" r="10">
      <c t="s" s="3" r="A10">
        <v>431</v>
      </c>
    </row>
    <row spans="1:3" r="11">
      <c t="s" s="6" r="A11">
        <v>427</v>
      </c>
    </row>
    <row spans="1:3" r="12">
      <c t="s" s="3" r="A12">
        <v>428</v>
      </c>
      <c t="n" s="7" r="B12">
        <v>49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2</v>
      </c>
      <c t="s" s="2" r="C1">
        <v>24</v>
      </c>
    </row>
    <row spans="1:3" r="2">
      <c t="s" s="6" r="A2">
        <v>427</v>
      </c>
    </row>
    <row spans="1:3" r="3">
      <c t="s" s="3" r="A3">
        <v>66</v>
      </c>
      <c t="n" s="7" r="B3">
        <v>22126</v>
      </c>
      <c t="n" s="7" r="C3">
        <v>35423</v>
      </c>
    </row>
    <row spans="1:3" r="4">
      <c t="s" s="3" r="A4">
        <v>429</v>
      </c>
    </row>
    <row spans="1:3" r="5">
      <c t="s" s="6" r="A5">
        <v>427</v>
      </c>
    </row>
    <row spans="1:3" r="6">
      <c t="s" s="3" r="A6">
        <v>66</v>
      </c>
      <c t="n" s="7" r="B6">
        <v>22126</v>
      </c>
      <c t="n" s="4" r="C6">
        <v>27331</v>
      </c>
    </row>
    <row spans="1:3" r="7">
      <c t="s" s="3" r="A7">
        <v>426</v>
      </c>
    </row>
    <row spans="1:3" r="8">
      <c t="s" s="6" r="A8">
        <v>427</v>
      </c>
    </row>
    <row spans="1:3" r="9">
      <c t="s" s="3" r="A9">
        <v>66</v>
      </c>
      <c t="n" s="4" r="C9">
        <v>2351</v>
      </c>
    </row>
    <row spans="1:3" r="10">
      <c t="s" s="3" r="A10">
        <v>431</v>
      </c>
    </row>
    <row spans="1:3" r="11">
      <c t="s" s="6" r="A11">
        <v>427</v>
      </c>
    </row>
    <row spans="1:3" r="12">
      <c t="s" s="3" r="A12">
        <v>66</v>
      </c>
      <c t="n" s="7" r="C12">
        <v>57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3</v>
      </c>
      <c t="s" s="2" r="B1">
        <v>92</v>
      </c>
      <c t="s" s="2" r="D1">
        <v>1</v>
      </c>
    </row>
    <row spans="1:5" r="2">
      <c t="s" s="2" r="B2">
        <v>2</v>
      </c>
      <c t="s" s="2" r="C2">
        <v>93</v>
      </c>
      <c t="s" s="2" r="D2">
        <v>2</v>
      </c>
      <c t="s" s="2" r="E2">
        <v>93</v>
      </c>
    </row>
    <row spans="1:5" r="3">
      <c t="s" s="6" r="A3">
        <v>124</v>
      </c>
    </row>
    <row spans="1:5" r="4">
      <c t="s" s="3" r="A4">
        <v>116</v>
      </c>
      <c t="n" s="7" r="B4">
        <v>20671</v>
      </c>
      <c t="n" s="7" r="C4">
        <v>6673</v>
      </c>
      <c t="n" s="7" r="D4">
        <v>116455</v>
      </c>
      <c t="n" s="7" r="E4">
        <v>28050</v>
      </c>
    </row>
    <row spans="1:5" r="5">
      <c t="s" s="6" r="A5">
        <v>125</v>
      </c>
    </row>
    <row spans="1:5" r="6">
      <c t="s" s="3" r="A6">
        <v>126</v>
      </c>
      <c t="n" s="4" r="B6">
        <v>-22</v>
      </c>
      <c t="n" s="4" r="C6">
        <v>16</v>
      </c>
      <c t="n" s="4" r="D6">
        <v>-47</v>
      </c>
      <c t="n" s="4" r="E6">
        <v>34</v>
      </c>
    </row>
    <row spans="1:5" r="7">
      <c t="s" s="3" r="A7">
        <v>127</v>
      </c>
      <c t="n" s="4" r="B7">
        <v>121</v>
      </c>
      <c t="n" s="4" r="C7">
        <v>14</v>
      </c>
      <c t="n" s="4" r="D7">
        <v>220</v>
      </c>
      <c t="n" s="4" r="E7">
        <v>56</v>
      </c>
    </row>
    <row spans="1:5" r="8">
      <c t="s" s="3" r="A8">
        <v>128</v>
      </c>
      <c t="n" s="4" r="B8">
        <v>99</v>
      </c>
      <c t="n" s="4" r="C8">
        <v>30</v>
      </c>
      <c t="n" s="4" r="D8">
        <v>173</v>
      </c>
      <c t="n" s="4" r="E8">
        <v>90</v>
      </c>
    </row>
    <row spans="1:5" r="9">
      <c t="s" s="3" r="A9">
        <v>129</v>
      </c>
      <c t="n" s="4" r="B9">
        <v>20770</v>
      </c>
      <c t="n" s="4" r="C9">
        <v>6703</v>
      </c>
      <c t="n" s="4" r="D9">
        <v>116628</v>
      </c>
      <c t="n" s="4" r="E9">
        <v>28140</v>
      </c>
    </row>
    <row spans="1:5" r="10">
      <c t="s" s="3" r="A10">
        <v>130</v>
      </c>
      <c t="n" s="4" r="B10">
        <v>4331</v>
      </c>
      <c t="n" s="4" r="C10">
        <v>2851</v>
      </c>
      <c t="n" s="4" r="D10">
        <v>13972</v>
      </c>
      <c t="n" s="4" r="E10">
        <v>11848</v>
      </c>
    </row>
    <row spans="1:5" r="11">
      <c t="s" s="3" r="A11">
        <v>131</v>
      </c>
      <c t="n" s="7" r="B11">
        <v>16439</v>
      </c>
      <c t="n" s="7" r="C11">
        <v>3852</v>
      </c>
      <c t="n" s="7" r="D11">
        <v>102656</v>
      </c>
      <c t="n" s="7" r="E11">
        <v>162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3</v>
      </c>
      <c t="s" s="2" r="B1">
        <v>2</v>
      </c>
      <c t="s" s="2" r="C1">
        <v>24</v>
      </c>
    </row>
    <row spans="1:3" r="2">
      <c t="s" s="6" r="A2">
        <v>427</v>
      </c>
    </row>
    <row spans="1:3" r="3">
      <c t="s" s="3" r="A3">
        <v>434</v>
      </c>
      <c t="n" s="7" r="B3">
        <v>3500</v>
      </c>
      <c t="n" s="7" r="C3">
        <v>0</v>
      </c>
    </row>
    <row spans="1:3" r="4">
      <c t="s" s="3" r="A4">
        <v>435</v>
      </c>
      <c t="n" s="4" r="B4">
        <v>0</v>
      </c>
    </row>
    <row spans="1:3" r="5">
      <c t="s" s="3" r="A5">
        <v>436</v>
      </c>
    </row>
    <row spans="1:3" r="6">
      <c t="s" s="6" r="A6">
        <v>427</v>
      </c>
    </row>
    <row spans="1:3" r="7">
      <c t="s" s="3" r="A7">
        <v>430</v>
      </c>
      <c t="n" s="7" r="B7">
        <v>12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7</v>
      </c>
      <c t="s" s="2" r="B1">
        <v>2</v>
      </c>
      <c t="s" s="2" r="C1">
        <v>24</v>
      </c>
      <c t="s" s="2" r="D1">
        <v>93</v>
      </c>
    </row>
    <row spans="1:4" r="2">
      <c t="s" s="6" r="A2">
        <v>427</v>
      </c>
    </row>
    <row spans="1:4" r="3">
      <c t="s" s="3" r="A3">
        <v>438</v>
      </c>
      <c t="n" s="7" r="B3">
        <v>27700</v>
      </c>
      <c t="n" s="7" r="C3">
        <v>27821</v>
      </c>
      <c t="n" s="7" r="D3">
        <v>30903</v>
      </c>
    </row>
    <row spans="1:4" r="4">
      <c t="s" s="3" r="A4">
        <v>70</v>
      </c>
      <c t="n" s="4" r="B4">
        <v>0</v>
      </c>
      <c t="n" s="4" r="C4">
        <v>-977</v>
      </c>
    </row>
    <row spans="1:4" r="5">
      <c t="s" s="3" r="A5">
        <v>439</v>
      </c>
      <c t="n" s="4" r="B5">
        <v>27700</v>
      </c>
      <c t="n" s="4" r="C5">
        <v>26844</v>
      </c>
    </row>
    <row spans="1:4" r="6">
      <c t="s" s="3" r="A6">
        <v>440</v>
      </c>
    </row>
    <row spans="1:4" r="7">
      <c t="s" s="6" r="A7">
        <v>427</v>
      </c>
    </row>
    <row spans="1:4" r="8">
      <c t="s" s="3" r="A8">
        <v>438</v>
      </c>
      <c t="n" s="4" r="B8">
        <v>1270</v>
      </c>
      <c t="n" s="4" r="C8">
        <v>1326</v>
      </c>
    </row>
    <row spans="1:4" r="9">
      <c t="s" s="3" r="A9">
        <v>441</v>
      </c>
    </row>
    <row spans="1:4" r="10">
      <c t="s" s="6" r="A10">
        <v>427</v>
      </c>
    </row>
    <row spans="1:4" r="11">
      <c t="s" s="3" r="A11">
        <v>438</v>
      </c>
      <c t="n" s="4" r="B11">
        <v>18626</v>
      </c>
      <c t="n" s="4" r="C11">
        <v>24189</v>
      </c>
    </row>
    <row spans="1:4" r="12">
      <c t="s" s="3" r="A12">
        <v>431</v>
      </c>
    </row>
    <row spans="1:4" r="13">
      <c t="s" s="6" r="A13">
        <v>427</v>
      </c>
    </row>
    <row spans="1:4" r="14">
      <c t="s" s="3" r="A14">
        <v>438</v>
      </c>
      <c t="n" s="4" r="B14">
        <v>4488</v>
      </c>
    </row>
    <row spans="1:4" r="15">
      <c t="s" s="3" r="A15">
        <v>436</v>
      </c>
    </row>
    <row spans="1:4" r="16">
      <c t="s" s="6" r="A16">
        <v>427</v>
      </c>
    </row>
    <row spans="1:4" r="17">
      <c t="s" s="3" r="A17">
        <v>438</v>
      </c>
      <c t="n" s="4" r="B17">
        <v>3247</v>
      </c>
      <c t="n" s="7" r="C17">
        <v>2306</v>
      </c>
    </row>
    <row spans="1:4" r="18">
      <c t="s" s="3" r="A18">
        <v>429</v>
      </c>
    </row>
    <row spans="1:4" r="19">
      <c t="s" s="6" r="A19">
        <v>427</v>
      </c>
    </row>
    <row spans="1:4" r="20">
      <c t="s" s="3" r="A20">
        <v>438</v>
      </c>
      <c t="n" s="7" r="B20">
        <v>6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2</v>
      </c>
      <c t="s" s="2" r="B1">
        <v>2</v>
      </c>
      <c t="s" s="2" r="C1">
        <v>24</v>
      </c>
    </row>
    <row spans="1:3" r="2">
      <c t="s" s="6" r="A2">
        <v>427</v>
      </c>
    </row>
    <row spans="1:3" r="3">
      <c t="s" s="3" r="A3">
        <v>443</v>
      </c>
      <c t="n" s="7" r="B3">
        <v>20955</v>
      </c>
      <c t="n" s="7" r="C3">
        <v>17780</v>
      </c>
    </row>
    <row spans="1:3" r="4">
      <c t="s" s="3" r="A4">
        <v>440</v>
      </c>
    </row>
    <row spans="1:3" r="5">
      <c t="s" s="6" r="A5">
        <v>427</v>
      </c>
    </row>
    <row spans="1:3" r="6">
      <c t="s" s="3" r="A6">
        <v>443</v>
      </c>
      <c t="n" s="4" r="B6">
        <v>1270</v>
      </c>
      <c t="n" s="4" r="C6">
        <v>1326</v>
      </c>
    </row>
    <row spans="1:3" r="7">
      <c t="s" s="3" r="A7">
        <v>441</v>
      </c>
    </row>
    <row spans="1:3" r="8">
      <c t="s" s="6" r="A8">
        <v>427</v>
      </c>
    </row>
    <row spans="1:3" r="9">
      <c t="s" s="3" r="A9">
        <v>443</v>
      </c>
      <c t="n" s="4" r="B9">
        <v>11881</v>
      </c>
      <c t="n" s="4" r="C9">
        <v>14464</v>
      </c>
    </row>
    <row spans="1:3" r="10">
      <c t="s" s="3" r="A10">
        <v>431</v>
      </c>
    </row>
    <row spans="1:3" r="11">
      <c t="s" s="6" r="A11">
        <v>427</v>
      </c>
    </row>
    <row spans="1:3" r="12">
      <c t="s" s="3" r="A12">
        <v>443</v>
      </c>
      <c t="n" s="4" r="B12">
        <v>4488</v>
      </c>
    </row>
    <row spans="1:3" r="13">
      <c t="s" s="3" r="A13">
        <v>436</v>
      </c>
    </row>
    <row spans="1:3" r="14">
      <c t="s" s="6" r="A14">
        <v>427</v>
      </c>
    </row>
    <row spans="1:3" r="15">
      <c t="s" s="3" r="A15">
        <v>443</v>
      </c>
      <c t="n" s="4" r="B15">
        <v>3247</v>
      </c>
      <c t="n" s="7" r="C15">
        <v>1990</v>
      </c>
    </row>
    <row spans="1:3" r="16">
      <c t="s" s="3" r="A16">
        <v>429</v>
      </c>
    </row>
    <row spans="1:3" r="17">
      <c t="s" s="6" r="A17">
        <v>427</v>
      </c>
    </row>
    <row spans="1:3" r="18">
      <c t="s" s="3" r="A18">
        <v>443</v>
      </c>
      <c t="n" s="7" r="B18">
        <v>6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25"/>
    <col customWidth="1" max="6" min="6" width="4"/>
    <col customWidth="1" max="7" min="7" width="21"/>
  </cols>
  <sheetData>
    <row spans="1:7" r="1">
      <c t="s" s="1" r="A1">
        <v>444</v>
      </c>
      <c t="s" s="2" r="C1">
        <v>445</v>
      </c>
      <c t="s" s="2" r="E1">
        <v>446</v>
      </c>
      <c t="s" s="2" r="G1">
        <v>399</v>
      </c>
    </row>
    <row spans="1:7" r="2">
      <c t="s" s="6" r="A2">
        <v>447</v>
      </c>
    </row>
    <row spans="1:7" r="3">
      <c t="s" s="3" r="A3">
        <v>448</v>
      </c>
      <c t="n" s="7" r="C3">
        <v>63</v>
      </c>
    </row>
    <row spans="1:7" r="4">
      <c t="s" s="3" r="A4">
        <v>449</v>
      </c>
      <c t="n" s="4" r="C4">
        <v>63</v>
      </c>
      <c t="n" s="7" r="E4">
        <v>227</v>
      </c>
    </row>
    <row spans="1:7" r="5">
      <c t="s" s="3" r="A5">
        <v>450</v>
      </c>
      <c t="n" s="4" r="C5">
        <v>5656</v>
      </c>
      <c t="s" s="3" r="D5">
        <v>451</v>
      </c>
      <c t="n" s="4" r="E5">
        <v>7491</v>
      </c>
      <c t="s" s="3" r="F5">
        <v>452</v>
      </c>
    </row>
    <row spans="1:7" r="6">
      <c t="s" s="3" r="A6">
        <v>453</v>
      </c>
      <c t="n" s="4" r="C6">
        <v>5782</v>
      </c>
      <c t="n" s="4" r="E6">
        <v>7718</v>
      </c>
    </row>
    <row spans="1:7" r="7">
      <c t="s" s="3" r="A7">
        <v>454</v>
      </c>
      <c t="n" s="4" r="C7">
        <v>21918</v>
      </c>
      <c t="n" s="4" r="E7">
        <v>20103</v>
      </c>
    </row>
    <row spans="1:7" r="8">
      <c t="s" s="3" r="A8">
        <v>455</v>
      </c>
      <c t="n" s="7" r="C8">
        <v>27700</v>
      </c>
      <c t="n" s="7" r="E8">
        <v>27821</v>
      </c>
      <c t="n" s="7" r="G8">
        <v>30903</v>
      </c>
    </row>
    <row spans="1:7" r="9">
      <c t="s" s="3" r="A9">
        <v>456</v>
      </c>
      <c t="n" s="4" r="C9">
        <v>0</v>
      </c>
      <c t="n" s="4" r="E9">
        <v>0</v>
      </c>
    </row>
    <row spans="1:7" r="10">
      <c t="s" s="3" r="A10">
        <v>440</v>
      </c>
    </row>
    <row spans="1:7" r="11">
      <c t="s" s="6" r="A11">
        <v>447</v>
      </c>
    </row>
    <row spans="1:7" r="12">
      <c t="s" s="3" r="A12">
        <v>450</v>
      </c>
      <c t="n" s="7" r="C12">
        <v>330</v>
      </c>
      <c t="s" s="3" r="D12">
        <v>451</v>
      </c>
      <c t="n" s="7" r="E12">
        <v>330</v>
      </c>
      <c t="s" s="3" r="F12">
        <v>452</v>
      </c>
    </row>
    <row spans="1:7" r="13">
      <c t="s" s="3" r="A13">
        <v>453</v>
      </c>
      <c t="n" s="4" r="C13">
        <v>330</v>
      </c>
      <c t="n" s="4" r="E13">
        <v>330</v>
      </c>
    </row>
    <row spans="1:7" r="14">
      <c t="s" s="3" r="A14">
        <v>454</v>
      </c>
      <c t="n" s="4" r="C14">
        <v>940</v>
      </c>
      <c t="n" s="4" r="E14">
        <v>996</v>
      </c>
    </row>
    <row spans="1:7" r="15">
      <c t="s" s="3" r="A15">
        <v>455</v>
      </c>
      <c t="n" s="4" r="C15">
        <v>1270</v>
      </c>
      <c t="n" s="4" r="E15">
        <v>1326</v>
      </c>
    </row>
    <row spans="1:7" r="16">
      <c t="s" s="3" r="A16">
        <v>441</v>
      </c>
    </row>
    <row spans="1:7" r="17">
      <c t="s" s="6" r="A17">
        <v>447</v>
      </c>
    </row>
    <row spans="1:7" r="18">
      <c t="s" s="3" r="A18">
        <v>450</v>
      </c>
      <c t="n" s="4" r="C18">
        <v>3986</v>
      </c>
      <c t="s" s="3" r="D18">
        <v>451</v>
      </c>
      <c t="n" s="4" r="E18">
        <v>5458</v>
      </c>
      <c t="s" s="3" r="F18">
        <v>452</v>
      </c>
    </row>
    <row spans="1:7" r="19">
      <c t="s" s="3" r="A19">
        <v>453</v>
      </c>
      <c t="n" s="4" r="C19">
        <v>3986</v>
      </c>
      <c t="n" s="4" r="E19">
        <v>5458</v>
      </c>
    </row>
    <row spans="1:7" r="20">
      <c t="s" s="3" r="A20">
        <v>454</v>
      </c>
      <c t="n" s="4" r="C20">
        <v>14640</v>
      </c>
      <c t="n" s="4" r="E20">
        <v>18731</v>
      </c>
    </row>
    <row spans="1:7" r="21">
      <c t="s" s="3" r="A21">
        <v>455</v>
      </c>
      <c t="n" s="4" r="C21">
        <v>18626</v>
      </c>
      <c t="n" s="4" r="E21">
        <v>24189</v>
      </c>
    </row>
    <row spans="1:7" r="22">
      <c t="s" s="3" r="A22">
        <v>431</v>
      </c>
    </row>
    <row spans="1:7" r="23">
      <c t="s" s="6" r="A23">
        <v>447</v>
      </c>
    </row>
    <row spans="1:7" r="24">
      <c t="s" s="3" r="A24">
        <v>448</v>
      </c>
      <c t="n" s="4" r="C24">
        <v>26</v>
      </c>
    </row>
    <row spans="1:7" r="25">
      <c t="s" s="3" r="A25">
        <v>453</v>
      </c>
      <c t="n" s="4" r="C25">
        <v>26</v>
      </c>
    </row>
    <row spans="1:7" r="26">
      <c t="s" s="3" r="A26">
        <v>454</v>
      </c>
      <c t="n" s="4" r="C26">
        <v>4462</v>
      </c>
    </row>
    <row spans="1:7" r="27">
      <c t="s" s="3" r="A27">
        <v>455</v>
      </c>
      <c t="n" s="4" r="C27">
        <v>4488</v>
      </c>
    </row>
    <row spans="1:7" r="28">
      <c t="s" s="3" r="A28">
        <v>436</v>
      </c>
    </row>
    <row spans="1:7" r="29">
      <c t="s" s="6" r="A29">
        <v>447</v>
      </c>
    </row>
    <row spans="1:7" r="30">
      <c t="s" s="3" r="A30">
        <v>448</v>
      </c>
      <c t="n" s="4" r="C30">
        <v>13</v>
      </c>
    </row>
    <row spans="1:7" r="31">
      <c t="s" s="3" r="A31">
        <v>449</v>
      </c>
      <c t="n" s="4" r="C31">
        <v>63</v>
      </c>
      <c t="n" s="4" r="E31">
        <v>227</v>
      </c>
    </row>
    <row spans="1:7" r="32">
      <c t="s" s="3" r="A32">
        <v>450</v>
      </c>
      <c t="n" s="4" r="C32">
        <v>1298</v>
      </c>
      <c t="s" s="3" r="D32">
        <v>451</v>
      </c>
      <c t="n" s="4" r="E32">
        <v>1703</v>
      </c>
      <c t="s" s="3" r="F32">
        <v>452</v>
      </c>
    </row>
    <row spans="1:7" r="33">
      <c t="s" s="3" r="A33">
        <v>453</v>
      </c>
      <c t="n" s="4" r="C33">
        <v>1374</v>
      </c>
      <c t="n" s="4" r="E33">
        <v>1930</v>
      </c>
    </row>
    <row spans="1:7" r="34">
      <c t="s" s="3" r="A34">
        <v>454</v>
      </c>
      <c t="n" s="4" r="C34">
        <v>1873</v>
      </c>
      <c t="n" s="4" r="E34">
        <v>376</v>
      </c>
    </row>
    <row spans="1:7" r="35">
      <c t="s" s="3" r="A35">
        <v>455</v>
      </c>
      <c t="n" s="4" r="C35">
        <v>3247</v>
      </c>
      <c t="n" s="7" r="E35">
        <v>2306</v>
      </c>
    </row>
    <row spans="1:7" r="36">
      <c t="s" s="3" r="A36">
        <v>429</v>
      </c>
    </row>
    <row spans="1:7" r="37">
      <c t="s" s="6" r="A37">
        <v>447</v>
      </c>
    </row>
    <row spans="1:7" r="38">
      <c t="s" s="3" r="A38">
        <v>448</v>
      </c>
      <c t="n" s="4" r="C38">
        <v>24</v>
      </c>
    </row>
    <row spans="1:7" r="39">
      <c t="s" s="3" r="A39">
        <v>450</v>
      </c>
      <c t="s" s="3" r="B39">
        <v>451</v>
      </c>
      <c t="n" s="4" r="C39">
        <v>42</v>
      </c>
    </row>
    <row spans="1:7" r="40">
      <c t="s" s="3" r="A40">
        <v>453</v>
      </c>
      <c t="n" s="4" r="C40">
        <v>66</v>
      </c>
    </row>
    <row spans="1:7" r="41">
      <c t="s" s="3" r="A41">
        <v>454</v>
      </c>
      <c t="n" s="4" r="C41">
        <v>3</v>
      </c>
    </row>
    <row spans="1:7" r="42">
      <c t="s" s="3" r="A42">
        <v>455</v>
      </c>
      <c t="n" s="7" r="C42">
        <v>69</v>
      </c>
    </row>
    <row spans="1:7" r="43">
      <c t="n" r="A43"/>
    </row>
    <row spans="1:7" r="44">
      <c t="s" s="3" r="A44">
        <v>451</v>
      </c>
      <c t="s" s="3" r="B44">
        <v>457</v>
      </c>
    </row>
    <row spans="1:7" r="45">
      <c t="s" s="3" r="A45">
        <v>452</v>
      </c>
      <c t="s" s="3" r="B45">
        <v>458</v>
      </c>
    </row>
  </sheetData>
  <mergeCells count="6">
    <mergeCell ref="A1:B1"/>
    <mergeCell ref="C1:D1"/>
    <mergeCell ref="E1:F1"/>
    <mergeCell ref="A43:F43"/>
    <mergeCell ref="B44:F44"/>
    <mergeCell ref="B45:F4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459</v>
      </c>
      <c t="s" s="2" r="B1">
        <v>92</v>
      </c>
      <c t="s" s="2" r="D1">
        <v>1</v>
      </c>
    </row>
    <row spans="1:7" r="2">
      <c t="s" s="2" r="B2">
        <v>2</v>
      </c>
      <c t="s" s="2" r="C2">
        <v>93</v>
      </c>
      <c t="s" s="2" r="D2">
        <v>2</v>
      </c>
      <c t="s" s="2" r="E2">
        <v>93</v>
      </c>
      <c t="s" s="2" r="F2">
        <v>24</v>
      </c>
      <c t="s" s="2" r="G2">
        <v>93</v>
      </c>
    </row>
    <row spans="1:7" r="3">
      <c t="s" s="6" r="A3">
        <v>223</v>
      </c>
    </row>
    <row spans="1:7" r="4">
      <c t="s" s="3" r="A4">
        <v>460</v>
      </c>
      <c t="n" s="7" r="B4">
        <v>172</v>
      </c>
      <c t="n" s="7" r="C4">
        <v>1881</v>
      </c>
      <c t="n" s="7" r="D4">
        <v>977</v>
      </c>
      <c t="n" s="7" r="E4">
        <v>2713</v>
      </c>
    </row>
    <row spans="1:7" r="5">
      <c t="s" s="3" r="A5">
        <v>461</v>
      </c>
      <c t="n" s="4" r="B5">
        <v>-97</v>
      </c>
      <c t="n" s="4" r="C5">
        <v>-3104</v>
      </c>
      <c t="n" s="4" r="D5">
        <v>-993</v>
      </c>
      <c t="n" s="4" r="E5">
        <v>-5403</v>
      </c>
    </row>
    <row spans="1:7" r="6">
      <c t="s" s="3" r="A6">
        <v>462</v>
      </c>
      <c t="n" s="4" r="B6">
        <v>4352</v>
      </c>
      <c t="n" s="4" r="C6">
        <v>3199</v>
      </c>
      <c t="n" s="4" r="D6">
        <v>14872</v>
      </c>
      <c t="n" s="4" r="E6">
        <v>7960</v>
      </c>
    </row>
    <row spans="1:7" r="7">
      <c t="s" s="3" r="A7">
        <v>463</v>
      </c>
      <c t="n" s="4" r="B7">
        <v>-4427</v>
      </c>
      <c t="n" s="4" r="C7">
        <v>656</v>
      </c>
      <c t="n" s="4" r="D7">
        <v>-14856</v>
      </c>
      <c t="n" s="4" r="E7">
        <v>-2638</v>
      </c>
    </row>
    <row spans="1:7" r="8">
      <c t="s" s="3" r="A8">
        <v>464</v>
      </c>
      <c t="n" s="4" r="C8">
        <v>2632</v>
      </c>
      <c t="n" s="4" r="E8">
        <v>2632</v>
      </c>
    </row>
    <row spans="1:7" r="9">
      <c t="s" s="3" r="A9">
        <v>465</v>
      </c>
      <c t="n" s="7" r="G9">
        <v>1607</v>
      </c>
    </row>
    <row spans="1:7" r="10">
      <c t="s" s="3" r="A10">
        <v>466</v>
      </c>
      <c t="n" s="4" r="G10">
        <v>1025</v>
      </c>
    </row>
    <row spans="1:7" r="11">
      <c t="s" s="3" r="A11">
        <v>467</v>
      </c>
      <c t="n" s="4" r="B11">
        <v>172</v>
      </c>
      <c t="n" s="4" r="C11">
        <v>1881</v>
      </c>
      <c t="n" s="4" r="D11">
        <v>977</v>
      </c>
      <c t="n" s="4" r="E11">
        <v>2713</v>
      </c>
      <c t="n" s="7" r="F11">
        <v>977</v>
      </c>
      <c t="n" s="4" r="G11">
        <v>2632</v>
      </c>
    </row>
    <row spans="1:7" r="12">
      <c t="s" s="3" r="A12">
        <v>468</v>
      </c>
      <c t="n" s="4" r="B12">
        <v>14475</v>
      </c>
      <c t="n" s="4" r="D12">
        <v>14475</v>
      </c>
      <c t="n" s="4" r="G12">
        <v>19302</v>
      </c>
    </row>
    <row spans="1:7" r="13">
      <c t="s" s="3" r="A13">
        <v>469</v>
      </c>
      <c t="n" s="4" r="B13">
        <v>13225</v>
      </c>
      <c t="n" s="4" r="D13">
        <v>13225</v>
      </c>
      <c t="n" s="4" r="G13">
        <v>11601</v>
      </c>
    </row>
    <row spans="1:7" r="14">
      <c t="s" s="3" r="A14">
        <v>455</v>
      </c>
      <c t="n" s="7" r="B14">
        <v>27700</v>
      </c>
      <c t="n" s="4" r="D14">
        <v>27700</v>
      </c>
      <c t="n" s="7" r="F14">
        <v>27821</v>
      </c>
      <c t="n" s="7" r="G14">
        <v>30903</v>
      </c>
    </row>
    <row spans="1:7" r="15">
      <c t="s" s="3" r="A15">
        <v>470</v>
      </c>
      <c t="n" s="4" r="C15">
        <v>9497</v>
      </c>
      <c t="n" s="4" r="D15">
        <v>89</v>
      </c>
      <c t="n" s="4" r="E15">
        <v>9497</v>
      </c>
    </row>
    <row spans="1:7" r="16">
      <c t="s" s="3" r="A16">
        <v>471</v>
      </c>
      <c t="n" s="7" r="C16">
        <v>2299</v>
      </c>
      <c t="n" s="7" r="E16">
        <v>2299</v>
      </c>
    </row>
    <row spans="1:7" r="17">
      <c t="s" s="3" r="A17">
        <v>472</v>
      </c>
      <c t="n" s="7" r="D17">
        <v>736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3</v>
      </c>
      <c t="s" s="2" r="B1">
        <v>2</v>
      </c>
      <c t="s" s="2" r="C1">
        <v>24</v>
      </c>
    </row>
    <row spans="1:3" r="2">
      <c t="s" s="6" r="A2">
        <v>223</v>
      </c>
    </row>
    <row spans="1:3" r="3">
      <c t="s" s="3" r="A3">
        <v>474</v>
      </c>
      <c t="n" s="7" r="C3">
        <v>735</v>
      </c>
    </row>
    <row spans="1:3" r="4">
      <c t="s" s="3" r="A4">
        <v>475</v>
      </c>
      <c t="n" s="7" r="B4">
        <v>20955</v>
      </c>
      <c t="n" s="4" r="C4">
        <v>17361</v>
      </c>
    </row>
    <row spans="1:3" r="5">
      <c t="s" s="3" r="A5">
        <v>476</v>
      </c>
      <c t="n" s="4" r="B5">
        <v>20955</v>
      </c>
      <c t="n" s="4" r="C5">
        <v>18096</v>
      </c>
    </row>
    <row spans="1:3" r="6">
      <c t="s" s="3" r="A6">
        <v>477</v>
      </c>
      <c t="n" s="4" r="C6">
        <v>1664</v>
      </c>
    </row>
    <row spans="1:3" r="7">
      <c t="s" s="3" r="A7">
        <v>478</v>
      </c>
      <c t="n" s="4" r="B7">
        <v>33617</v>
      </c>
      <c t="n" s="4" r="C7">
        <v>35812</v>
      </c>
    </row>
    <row spans="1:3" r="8">
      <c t="s" s="3" r="A8">
        <v>479</v>
      </c>
      <c t="n" s="7" r="B8">
        <v>33617</v>
      </c>
      <c t="n" s="4" r="C8">
        <v>37476</v>
      </c>
    </row>
    <row spans="1:3" r="9">
      <c t="s" s="3" r="A9">
        <v>480</v>
      </c>
      <c t="n" s="7" r="C9">
        <v>73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1</v>
      </c>
      <c t="s" s="2" r="B1">
        <v>92</v>
      </c>
      <c t="s" s="2" r="D1">
        <v>1</v>
      </c>
    </row>
    <row spans="1:5" r="2">
      <c t="s" s="2" r="B2">
        <v>2</v>
      </c>
      <c t="s" s="2" r="C2">
        <v>93</v>
      </c>
      <c t="s" s="2" r="D2">
        <v>2</v>
      </c>
      <c t="s" s="2" r="E2">
        <v>93</v>
      </c>
    </row>
    <row spans="1:5" r="3">
      <c t="s" s="6" r="A3">
        <v>223</v>
      </c>
    </row>
    <row spans="1:5" r="4">
      <c t="s" s="3" r="A4">
        <v>482</v>
      </c>
      <c t="n" s="7" r="C4">
        <v>4908</v>
      </c>
      <c t="n" s="7" r="D4">
        <v>45</v>
      </c>
      <c t="n" s="7" r="E4">
        <v>2255</v>
      </c>
    </row>
    <row spans="1:5" r="5">
      <c t="s" s="3" r="A5">
        <v>483</v>
      </c>
      <c t="n" s="7" r="B5">
        <v>21015</v>
      </c>
      <c t="n" s="4" r="C5">
        <v>16466</v>
      </c>
      <c t="n" s="4" r="D5">
        <v>23367</v>
      </c>
      <c t="n" s="4" r="E5">
        <v>23038</v>
      </c>
    </row>
    <row spans="1:5" r="6">
      <c t="s" s="3" r="A6">
        <v>484</v>
      </c>
      <c t="n" s="4" r="B6">
        <v>21015</v>
      </c>
      <c t="n" s="4" r="C6">
        <v>21374</v>
      </c>
      <c t="n" s="4" r="D6">
        <v>23412</v>
      </c>
      <c t="n" s="4" r="E6">
        <v>25293</v>
      </c>
    </row>
    <row spans="1:5" r="7">
      <c t="s" s="3" r="A7">
        <v>485</v>
      </c>
      <c t="n" s="4" r="C7">
        <v>46</v>
      </c>
      <c t="n" s="4" r="D7">
        <v>3</v>
      </c>
      <c t="n" s="4" r="E7">
        <v>85</v>
      </c>
    </row>
    <row spans="1:5" r="8">
      <c t="s" s="3" r="A8">
        <v>486</v>
      </c>
      <c t="n" s="4" r="B8">
        <v>271</v>
      </c>
      <c t="n" s="4" r="C8">
        <v>386</v>
      </c>
      <c t="n" s="4" r="D8">
        <v>974</v>
      </c>
      <c t="n" s="4" r="E8">
        <v>731</v>
      </c>
    </row>
    <row spans="1:5" r="9">
      <c t="s" s="3" r="A9">
        <v>487</v>
      </c>
      <c t="n" s="7" r="B9">
        <v>271</v>
      </c>
      <c t="n" s="7" r="C9">
        <v>432</v>
      </c>
      <c t="n" s="7" r="D9">
        <v>977</v>
      </c>
      <c t="n" s="7" r="E9">
        <v>81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spans="1:5" r="1">
      <c t="s" s="1" r="A1">
        <v>488</v>
      </c>
      <c t="s" s="2" r="C1">
        <v>336</v>
      </c>
      <c t="s" s="2" r="D1">
        <v>1</v>
      </c>
    </row>
    <row spans="1:5" r="2">
      <c t="s" s="2" r="C2">
        <v>489</v>
      </c>
      <c t="s" s="2" r="D2">
        <v>2</v>
      </c>
      <c t="s" s="2" r="E2">
        <v>24</v>
      </c>
    </row>
    <row spans="1:5" r="3">
      <c t="s" s="6" r="A3">
        <v>427</v>
      </c>
    </row>
    <row spans="1:5" r="4">
      <c t="s" s="3" r="A4">
        <v>490</v>
      </c>
      <c t="n" s="10" r="C4">
        <v>7.4</v>
      </c>
    </row>
    <row spans="1:5" r="5">
      <c t="s" s="3" r="A5">
        <v>491</v>
      </c>
      <c t="n" s="7" r="D5">
        <v>33617</v>
      </c>
      <c t="n" s="7" r="E5">
        <v>37476</v>
      </c>
    </row>
    <row spans="1:5" r="6">
      <c t="s" s="3" r="A6">
        <v>492</v>
      </c>
    </row>
    <row spans="1:5" r="7">
      <c t="s" s="6" r="A7">
        <v>427</v>
      </c>
    </row>
    <row spans="1:5" r="8">
      <c t="s" s="3" r="A8">
        <v>493</v>
      </c>
      <c t="s" s="3" r="D8">
        <v>494</v>
      </c>
    </row>
    <row spans="1:5" r="9">
      <c t="s" s="3" r="A9">
        <v>495</v>
      </c>
    </row>
    <row spans="1:5" r="10">
      <c t="s" s="6" r="A10">
        <v>427</v>
      </c>
    </row>
    <row spans="1:5" r="11">
      <c t="s" s="3" r="A11">
        <v>496</v>
      </c>
      <c t="s" s="3" r="D11">
        <v>497</v>
      </c>
    </row>
    <row spans="1:5" r="12">
      <c t="s" s="3" r="A12">
        <v>498</v>
      </c>
    </row>
    <row spans="1:5" r="13">
      <c t="s" s="6" r="A13">
        <v>427</v>
      </c>
    </row>
    <row spans="1:5" r="14">
      <c t="s" s="3" r="A14">
        <v>496</v>
      </c>
      <c t="s" s="3" r="D14">
        <v>499</v>
      </c>
    </row>
    <row spans="1:5" r="15">
      <c t="s" s="3" r="A15">
        <v>500</v>
      </c>
    </row>
    <row spans="1:5" r="16">
      <c t="s" s="6" r="A16">
        <v>427</v>
      </c>
    </row>
    <row spans="1:5" r="17">
      <c t="s" s="3" r="A17">
        <v>501</v>
      </c>
      <c t="n" s="7" r="D17">
        <v>49600</v>
      </c>
      <c t="n" s="4" r="E17">
        <v>70700</v>
      </c>
    </row>
    <row spans="1:5" r="18">
      <c t="s" s="3" r="A18">
        <v>491</v>
      </c>
      <c t="n" s="7" r="D18">
        <v>54600</v>
      </c>
      <c t="n" s="7" r="E18">
        <v>78200</v>
      </c>
    </row>
    <row spans="1:5" r="19">
      <c t="s" s="3" r="A19">
        <v>502</v>
      </c>
    </row>
    <row spans="1:5" r="20">
      <c t="s" s="6" r="A20">
        <v>427</v>
      </c>
    </row>
    <row spans="1:5" r="21">
      <c t="s" s="3" r="A21">
        <v>503</v>
      </c>
      <c t="s" s="3" r="E21">
        <v>504</v>
      </c>
    </row>
    <row spans="1:5" r="22">
      <c t="s" s="3" r="A22">
        <v>266</v>
      </c>
    </row>
    <row spans="1:5" r="23">
      <c t="s" s="6" r="A23">
        <v>427</v>
      </c>
    </row>
    <row spans="1:5" r="24">
      <c t="s" s="3" r="A24">
        <v>503</v>
      </c>
      <c t="s" s="3" r="D24">
        <v>504</v>
      </c>
      <c t="s" s="3" r="E24">
        <v>505</v>
      </c>
    </row>
    <row spans="1:5" r="25">
      <c t="s" s="3" r="A25">
        <v>506</v>
      </c>
      <c t="s" s="3" r="B25">
        <v>451</v>
      </c>
      <c t="n" s="7" r="D25">
        <v>10316</v>
      </c>
      <c t="n" s="7" r="E25">
        <v>11660</v>
      </c>
    </row>
    <row spans="1:5" r="26">
      <c t="n" r="A26"/>
    </row>
    <row spans="1:5" r="27">
      <c t="s" s="3" r="A27">
        <v>451</v>
      </c>
      <c t="s" s="3" r="B27">
        <v>507</v>
      </c>
    </row>
  </sheetData>
  <mergeCells count="3">
    <mergeCell ref="A1:B2"/>
    <mergeCell ref="A26:D26"/>
    <mergeCell ref="B27:D2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08</v>
      </c>
      <c t="s" s="2" r="C1">
        <v>2</v>
      </c>
      <c t="s" s="2" r="D1">
        <v>24</v>
      </c>
    </row>
    <row spans="1:4" r="2">
      <c t="s" s="6" r="A2">
        <v>427</v>
      </c>
    </row>
    <row spans="1:4" r="3">
      <c t="s" s="3" r="A3">
        <v>509</v>
      </c>
      <c t="n" s="7" r="C3">
        <v>524681</v>
      </c>
      <c t="n" s="7" r="D3">
        <v>526983</v>
      </c>
    </row>
    <row spans="1:4" r="4">
      <c t="s" s="3" r="A4">
        <v>510</v>
      </c>
      <c t="n" s="4" r="D4">
        <v>-150</v>
      </c>
    </row>
    <row spans="1:4" r="5">
      <c t="s" s="3" r="A5">
        <v>70</v>
      </c>
      <c t="n" s="4" r="C5">
        <v>-108389</v>
      </c>
      <c t="n" s="4" r="D5">
        <v>-102566</v>
      </c>
    </row>
    <row spans="1:4" r="6">
      <c t="s" s="3" r="A6">
        <v>511</v>
      </c>
      <c t="n" s="7" r="C6">
        <v>416292</v>
      </c>
      <c t="n" s="7" r="D6">
        <v>424267</v>
      </c>
    </row>
    <row spans="1:4" r="7">
      <c t="s" s="3" r="A7">
        <v>512</v>
      </c>
      <c t="s" s="3" r="C7">
        <v>513</v>
      </c>
      <c t="s" s="3" r="D7">
        <v>514</v>
      </c>
    </row>
    <row spans="1:4" r="8">
      <c t="s" s="3" r="A8">
        <v>515</v>
      </c>
    </row>
    <row spans="1:4" r="9">
      <c t="s" s="6" r="A9">
        <v>427</v>
      </c>
    </row>
    <row spans="1:4" r="10">
      <c t="s" s="3" r="A10">
        <v>510</v>
      </c>
      <c t="n" s="7" r="D10">
        <v>-150</v>
      </c>
    </row>
    <row spans="1:4" r="11">
      <c t="s" s="3" r="A11">
        <v>516</v>
      </c>
      <c t="n" s="7" r="C11">
        <v>522035</v>
      </c>
      <c t="n" s="4" r="D11">
        <v>523781</v>
      </c>
    </row>
    <row spans="1:4" r="12">
      <c t="s" s="3" r="A12">
        <v>70</v>
      </c>
      <c t="n" s="4" r="C12">
        <v>-108122</v>
      </c>
      <c t="n" s="4" r="D12">
        <v>-102259</v>
      </c>
    </row>
    <row spans="1:4" r="13">
      <c t="s" s="3" r="A13">
        <v>511</v>
      </c>
      <c t="n" s="7" r="C13">
        <v>413913</v>
      </c>
      <c t="n" s="7" r="D13">
        <v>421522</v>
      </c>
    </row>
    <row spans="1:4" r="14">
      <c t="s" s="3" r="A14">
        <v>512</v>
      </c>
      <c t="s" s="3" r="C14">
        <v>513</v>
      </c>
      <c t="s" s="3" r="D14">
        <v>517</v>
      </c>
    </row>
    <row spans="1:4" r="15">
      <c t="s" s="3" r="A15">
        <v>518</v>
      </c>
    </row>
    <row spans="1:4" r="16">
      <c t="s" s="6" r="A16">
        <v>427</v>
      </c>
    </row>
    <row spans="1:4" r="17">
      <c t="s" s="3" r="A17">
        <v>509</v>
      </c>
      <c t="n" s="7" r="C17">
        <v>157528</v>
      </c>
      <c t="n" s="7" r="D17">
        <v>162001</v>
      </c>
    </row>
    <row spans="1:4" r="18">
      <c t="s" s="3" r="A18">
        <v>519</v>
      </c>
    </row>
    <row spans="1:4" r="19">
      <c t="s" s="6" r="A19">
        <v>427</v>
      </c>
    </row>
    <row spans="1:4" r="20">
      <c t="s" s="3" r="A20">
        <v>509</v>
      </c>
      <c t="n" s="4" r="C20">
        <v>364507</v>
      </c>
      <c t="n" s="4" r="D20">
        <v>361930</v>
      </c>
    </row>
    <row spans="1:4" r="21">
      <c t="s" s="3" r="A21">
        <v>520</v>
      </c>
    </row>
    <row spans="1:4" r="22">
      <c t="s" s="6" r="A22">
        <v>427</v>
      </c>
    </row>
    <row spans="1:4" r="23">
      <c t="s" s="3" r="A23">
        <v>509</v>
      </c>
      <c t="s" s="3" r="B23">
        <v>451</v>
      </c>
      <c t="n" s="4" r="C23">
        <v>2646</v>
      </c>
      <c t="n" s="4" r="D23">
        <v>3052</v>
      </c>
    </row>
    <row spans="1:4" r="24">
      <c t="s" s="3" r="A24">
        <v>70</v>
      </c>
      <c t="s" s="3" r="B24">
        <v>451</v>
      </c>
      <c t="n" s="4" r="C24">
        <v>-267</v>
      </c>
      <c t="n" s="4" r="D24">
        <v>-307</v>
      </c>
    </row>
    <row spans="1:4" r="25">
      <c t="s" s="3" r="A25">
        <v>511</v>
      </c>
      <c t="s" s="3" r="B25">
        <v>451</v>
      </c>
      <c t="n" s="7" r="C25">
        <v>2379</v>
      </c>
      <c t="n" s="7" r="D25">
        <v>2745</v>
      </c>
    </row>
    <row spans="1:4" r="26">
      <c t="s" s="3" r="A26">
        <v>512</v>
      </c>
      <c t="s" s="3" r="B26">
        <v>451</v>
      </c>
      <c t="s" s="3" r="C26">
        <v>521</v>
      </c>
      <c t="s" s="3" r="D26">
        <v>521</v>
      </c>
    </row>
    <row spans="1:4" r="27">
      <c t="n" r="A27"/>
    </row>
    <row spans="1:4" r="28">
      <c t="s" s="3" r="A28">
        <v>451</v>
      </c>
      <c t="s" s="3" r="B28">
        <v>522</v>
      </c>
    </row>
  </sheetData>
  <mergeCells count="3">
    <mergeCell ref="A1:B1"/>
    <mergeCell ref="A27:C27"/>
    <mergeCell ref="B28:C2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23</v>
      </c>
      <c t="s" s="2" r="B1">
        <v>1</v>
      </c>
      <c t="s" s="2" r="C1">
        <v>63</v>
      </c>
    </row>
    <row spans="1:3" r="2">
      <c t="s" s="2" r="B2">
        <v>2</v>
      </c>
      <c t="s" s="2" r="C2">
        <v>24</v>
      </c>
    </row>
    <row spans="1:3" r="3">
      <c t="s" s="6" r="A3">
        <v>227</v>
      </c>
    </row>
    <row spans="1:3" r="4">
      <c t="s" s="3" r="A4">
        <v>524</v>
      </c>
      <c t="n" s="7" r="B4">
        <v>17867</v>
      </c>
      <c t="n" s="7" r="C4">
        <v>31678</v>
      </c>
    </row>
    <row spans="1:3" r="5">
      <c t="s" s="3" r="A5">
        <v>525</v>
      </c>
      <c t="n" s="4" r="B5">
        <v>-6745</v>
      </c>
      <c t="n" s="4" r="C5">
        <v>-12562</v>
      </c>
    </row>
    <row spans="1:3" r="6">
      <c t="s" s="3" r="A6">
        <v>526</v>
      </c>
      <c t="n" s="4" r="B6">
        <v>-706</v>
      </c>
      <c t="n" s="4" r="C6">
        <v>-1249</v>
      </c>
    </row>
    <row spans="1:3" r="7">
      <c t="s" s="3" r="A7">
        <v>527</v>
      </c>
      <c t="n" s="7" r="B7">
        <v>10416</v>
      </c>
      <c t="n" s="7" r="C7">
        <v>178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26"/>
    <col customWidth="1" max="3" min="3" width="36"/>
    <col customWidth="1" max="4" min="4" width="30"/>
    <col customWidth="1" max="5" min="5" width="55"/>
    <col customWidth="1" max="6" min="6" width="49"/>
    <col customWidth="1" max="7" min="7" width="30"/>
    <col customWidth="1" max="8" min="8" width="30"/>
    <col customWidth="1" max="9" min="9" width="11"/>
  </cols>
  <sheetData>
    <row spans="1:9" r="1">
      <c t="s" s="1" r="A1">
        <v>132</v>
      </c>
      <c t="s" s="2" r="B1">
        <v>133</v>
      </c>
      <c t="s" s="2" r="C1">
        <v>134</v>
      </c>
      <c t="s" s="2" r="D1">
        <v>135</v>
      </c>
      <c t="s" s="2" r="E1">
        <v>136</v>
      </c>
      <c t="s" s="2" r="F1">
        <v>137</v>
      </c>
      <c t="s" s="2" r="G1">
        <v>20</v>
      </c>
      <c t="s" s="2" r="H1">
        <v>22</v>
      </c>
      <c t="s" s="2" r="I1">
        <v>138</v>
      </c>
    </row>
    <row spans="1:9" r="2">
      <c t="s" s="3" r="A2">
        <v>139</v>
      </c>
      <c t="n" s="7" r="B2">
        <v>239421</v>
      </c>
      <c t="n" s="7" r="C2">
        <v>142585</v>
      </c>
      <c t="n" s="7" r="D2">
        <v>95810</v>
      </c>
      <c t="n" s="7" r="E2">
        <v>240</v>
      </c>
      <c t="n" s="7" r="F2">
        <v>182975</v>
      </c>
      <c t="n" s="7" r="G2">
        <v>713</v>
      </c>
      <c t="n" s="7" r="H2">
        <v>73</v>
      </c>
      <c t="n" s="7" r="I2">
        <v>422396</v>
      </c>
    </row>
    <row spans="1:9" r="3">
      <c t="s" s="3" r="A3">
        <v>140</v>
      </c>
      <c t="n" s="4" r="G3">
        <v>71265</v>
      </c>
      <c t="n" s="4" r="H3">
        <v>7337</v>
      </c>
    </row>
    <row spans="1:9" r="4">
      <c t="s" s="3" r="A4">
        <v>116</v>
      </c>
      <c t="n" s="4" r="B4">
        <v>16224</v>
      </c>
      <c t="n" s="4" r="D4">
        <v>16224</v>
      </c>
      <c t="n" s="4" r="F4">
        <v>11826</v>
      </c>
      <c t="n" s="4" r="I4">
        <v>28050</v>
      </c>
    </row>
    <row spans="1:9" r="5">
      <c t="s" s="3" r="A5">
        <v>141</v>
      </c>
      <c t="n" s="4" r="B5">
        <v>68</v>
      </c>
      <c t="n" s="4" r="E5">
        <v>68</v>
      </c>
      <c t="n" s="4" r="F5">
        <v>22</v>
      </c>
      <c t="n" s="4" r="I5">
        <v>90</v>
      </c>
    </row>
    <row spans="1:9" r="6">
      <c t="s" s="3" r="A6">
        <v>142</v>
      </c>
      <c t="n" s="4" r="B6">
        <v>-1735</v>
      </c>
      <c t="n" s="4" r="C6">
        <v>-1735</v>
      </c>
      <c t="n" s="4" r="F6">
        <v>2211</v>
      </c>
      <c t="n" s="4" r="I6">
        <v>476</v>
      </c>
    </row>
    <row spans="1:9" r="7">
      <c t="s" s="3" r="A7">
        <v>143</v>
      </c>
      <c t="n" s="4" r="F7">
        <v>-43</v>
      </c>
      <c t="n" s="4" r="I7">
        <v>-43</v>
      </c>
    </row>
    <row spans="1:9" r="8">
      <c t="s" s="3" r="A8">
        <v>144</v>
      </c>
      <c t="n" s="4" r="I8">
        <v>-1735</v>
      </c>
    </row>
    <row spans="1:9" r="9">
      <c t="s" s="3" r="A9">
        <v>145</v>
      </c>
      <c t="n" s="4" r="G9">
        <v>38</v>
      </c>
      <c t="n" s="4" r="H9">
        <v>-38</v>
      </c>
    </row>
    <row spans="1:9" r="10">
      <c t="s" s="3" r="A10">
        <v>146</v>
      </c>
      <c t="n" s="4" r="B10">
        <v>-4089</v>
      </c>
      <c t="n" s="4" r="C10">
        <v>-4079</v>
      </c>
      <c t="n" s="7" r="G10">
        <v>-10</v>
      </c>
      <c t="n" s="4" r="I10">
        <v>-4089</v>
      </c>
    </row>
    <row spans="1:9" r="11">
      <c t="s" s="3" r="A11">
        <v>147</v>
      </c>
      <c t="n" s="4" r="G11">
        <v>-1040</v>
      </c>
    </row>
    <row spans="1:9" r="12">
      <c t="s" s="3" r="A12">
        <v>148</v>
      </c>
      <c t="n" s="4" r="B12">
        <v>585</v>
      </c>
      <c t="n" s="4" r="C12">
        <v>571</v>
      </c>
      <c t="n" s="7" r="G12">
        <v>12</v>
      </c>
      <c t="n" s="7" r="H12">
        <v>2</v>
      </c>
      <c t="n" s="4" r="I12">
        <v>585</v>
      </c>
    </row>
    <row spans="1:9" r="13">
      <c t="s" s="3" r="A13">
        <v>149</v>
      </c>
      <c t="n" s="4" r="G13">
        <v>1216</v>
      </c>
      <c t="n" s="4" r="H13">
        <v>212</v>
      </c>
    </row>
    <row spans="1:9" r="14">
      <c t="s" s="3" r="A14">
        <v>150</v>
      </c>
      <c t="n" s="4" r="C14">
        <v>-14</v>
      </c>
      <c t="n" s="7" r="G14">
        <v>14</v>
      </c>
    </row>
    <row spans="1:9" r="15">
      <c t="s" s="3" r="A15">
        <v>151</v>
      </c>
      <c t="n" s="4" r="G15">
        <v>1389</v>
      </c>
    </row>
    <row spans="1:9" r="16">
      <c t="s" s="3" r="A16">
        <v>152</v>
      </c>
      <c t="n" s="4" r="B16">
        <v>1295</v>
      </c>
      <c t="n" s="4" r="C16">
        <v>1295</v>
      </c>
      <c t="n" s="4" r="I16">
        <v>1295</v>
      </c>
    </row>
    <row spans="1:9" r="17">
      <c t="s" s="3" r="A17">
        <v>153</v>
      </c>
      <c t="n" s="4" r="B17">
        <v>251769</v>
      </c>
      <c t="n" s="4" r="C17">
        <v>138623</v>
      </c>
      <c t="n" s="4" r="D17">
        <v>112034</v>
      </c>
      <c t="n" s="4" r="E17">
        <v>308</v>
      </c>
      <c t="n" s="4" r="F17">
        <v>196991</v>
      </c>
      <c t="n" s="7" r="G17">
        <v>729</v>
      </c>
      <c t="n" s="7" r="H17">
        <v>75</v>
      </c>
      <c t="n" s="4" r="I17">
        <v>448760</v>
      </c>
    </row>
    <row spans="1:9" r="18">
      <c t="s" s="3" r="A18">
        <v>154</v>
      </c>
      <c t="n" s="4" r="G18">
        <v>72868</v>
      </c>
      <c t="n" s="4" r="H18">
        <v>7511</v>
      </c>
    </row>
    <row spans="1:9" r="19">
      <c t="s" s="3" r="A19">
        <v>155</v>
      </c>
      <c t="n" s="4" r="B19">
        <v>252906</v>
      </c>
      <c t="n" s="4" r="C19">
        <v>142058</v>
      </c>
      <c t="n" s="4" r="D19">
        <v>109660</v>
      </c>
      <c t="n" s="4" r="E19">
        <v>353</v>
      </c>
      <c t="n" s="4" r="F19">
        <v>193800</v>
      </c>
      <c t="n" s="7" r="G19">
        <v>733</v>
      </c>
      <c t="n" s="7" r="H19">
        <v>102</v>
      </c>
      <c t="n" s="4" r="I19">
        <v>446706</v>
      </c>
    </row>
    <row spans="1:9" r="20">
      <c t="s" s="3" r="A20">
        <v>156</v>
      </c>
      <c t="n" s="4" r="G20">
        <v>73307</v>
      </c>
      <c t="n" s="4" r="H20">
        <v>10168</v>
      </c>
    </row>
    <row spans="1:9" r="21">
      <c t="s" s="3" r="A21">
        <v>116</v>
      </c>
      <c t="n" s="4" r="B21">
        <v>102539</v>
      </c>
      <c t="n" s="4" r="D21">
        <v>102539</v>
      </c>
      <c t="n" s="4" r="F21">
        <v>13916</v>
      </c>
      <c t="n" s="4" r="I21">
        <v>116455</v>
      </c>
    </row>
    <row spans="1:9" r="22">
      <c t="s" s="3" r="A22">
        <v>141</v>
      </c>
      <c t="n" s="4" r="B22">
        <v>117</v>
      </c>
      <c t="n" s="4" r="E22">
        <v>117</v>
      </c>
      <c t="n" s="4" r="F22">
        <v>56</v>
      </c>
      <c t="n" s="4" r="I22">
        <v>173</v>
      </c>
    </row>
    <row spans="1:9" r="23">
      <c t="s" s="3" r="A23">
        <v>142</v>
      </c>
      <c t="n" s="4" r="B23">
        <v>570</v>
      </c>
      <c t="n" s="4" r="C23">
        <v>570</v>
      </c>
      <c t="n" s="4" r="F23">
        <v>734</v>
      </c>
      <c t="n" s="4" r="I23">
        <v>1304</v>
      </c>
    </row>
    <row spans="1:9" r="24">
      <c t="s" s="3" r="A24">
        <v>143</v>
      </c>
      <c t="n" s="4" r="F24">
        <v>-6188</v>
      </c>
      <c t="n" s="4" r="I24">
        <v>-6188</v>
      </c>
    </row>
    <row spans="1:9" r="25">
      <c t="s" s="3" r="A25">
        <v>157</v>
      </c>
      <c t="n" s="4" r="B25">
        <v>92763</v>
      </c>
      <c t="n" s="4" r="C25">
        <v>92763</v>
      </c>
      <c t="n" s="4" r="F25">
        <v>-92763</v>
      </c>
    </row>
    <row spans="1:9" r="26">
      <c t="s" s="3" r="A26">
        <v>158</v>
      </c>
      <c t="n" s="4" r="B26">
        <v>-95424</v>
      </c>
      <c t="n" s="4" r="C26">
        <v>-95424</v>
      </c>
      <c t="n" s="4" r="I26">
        <v>-95424</v>
      </c>
    </row>
    <row spans="1:9" r="27">
      <c t="s" s="3" r="A27">
        <v>144</v>
      </c>
      <c t="n" s="4" r="I27">
        <v>570</v>
      </c>
    </row>
    <row spans="1:9" r="28">
      <c t="s" s="3" r="A28">
        <v>159</v>
      </c>
      <c t="n" s="4" r="B28">
        <v>822</v>
      </c>
      <c t="n" s="4" r="C28">
        <v>822</v>
      </c>
      <c t="n" s="4" r="F28">
        <v>-822</v>
      </c>
      <c t="n" s="4" r="I28">
        <v>822</v>
      </c>
    </row>
    <row spans="1:9" r="29">
      <c t="s" s="3" r="A29">
        <v>145</v>
      </c>
      <c t="n" s="4" r="G29">
        <v>40</v>
      </c>
      <c t="n" s="4" r="H29">
        <v>-40</v>
      </c>
    </row>
    <row spans="1:9" r="30">
      <c t="s" s="3" r="A30">
        <v>146</v>
      </c>
      <c t="n" s="4" r="B30">
        <v>-4453</v>
      </c>
      <c t="n" s="4" r="C30">
        <v>-4438</v>
      </c>
      <c t="n" s="7" r="G30">
        <v>-15</v>
      </c>
      <c t="n" s="4" r="I30">
        <v>-4453</v>
      </c>
    </row>
    <row spans="1:9" r="31">
      <c t="s" s="3" r="A31">
        <v>147</v>
      </c>
      <c t="n" s="4" r="G31">
        <v>-1549</v>
      </c>
    </row>
    <row spans="1:9" r="32">
      <c t="s" s="3" r="A32">
        <v>148</v>
      </c>
      <c t="n" s="4" r="B32">
        <v>10</v>
      </c>
      <c t="n" s="4" r="C32">
        <v>10</v>
      </c>
      <c t="n" s="4" r="I32">
        <v>10</v>
      </c>
    </row>
    <row spans="1:9" r="33">
      <c t="s" s="3" r="A33">
        <v>149</v>
      </c>
      <c t="n" s="4" r="G33">
        <v>25</v>
      </c>
    </row>
    <row spans="1:9" r="34">
      <c t="s" s="3" r="A34">
        <v>150</v>
      </c>
      <c t="n" s="4" r="C34">
        <v>-14</v>
      </c>
      <c t="n" s="7" r="G34">
        <v>14</v>
      </c>
    </row>
    <row spans="1:9" r="35">
      <c t="s" s="3" r="A35">
        <v>151</v>
      </c>
      <c t="n" s="4" r="G35">
        <v>1389</v>
      </c>
    </row>
    <row spans="1:9" r="36">
      <c t="s" s="3" r="A36">
        <v>160</v>
      </c>
      <c t="n" s="4" r="B36">
        <v>0</v>
      </c>
      <c t="n" s="4" r="C36">
        <v>-11</v>
      </c>
      <c t="n" s="7" r="H36">
        <v>11</v>
      </c>
      <c t="n" s="4" r="I36">
        <v>0</v>
      </c>
    </row>
    <row spans="1:9" r="37">
      <c t="s" s="3" r="A37">
        <v>161</v>
      </c>
      <c t="n" s="4" r="H37">
        <v>1218</v>
      </c>
    </row>
    <row spans="1:9" r="38">
      <c t="s" s="3" r="A38">
        <v>152</v>
      </c>
      <c t="n" s="4" r="B38">
        <v>3904</v>
      </c>
      <c t="n" s="4" r="C38">
        <v>3904</v>
      </c>
      <c t="n" s="4" r="I38">
        <v>3904</v>
      </c>
    </row>
    <row spans="1:9" r="39">
      <c t="s" s="3" r="A39">
        <v>162</v>
      </c>
      <c t="n" s="7" r="B39">
        <v>353754</v>
      </c>
      <c t="n" s="7" r="C39">
        <v>140240</v>
      </c>
      <c t="n" s="7" r="D39">
        <v>212199</v>
      </c>
      <c t="n" s="7" r="E39">
        <v>470</v>
      </c>
      <c t="n" s="7" r="F39">
        <v>108733</v>
      </c>
      <c t="n" s="7" r="G39">
        <v>732</v>
      </c>
      <c t="n" s="7" r="H39">
        <v>113</v>
      </c>
      <c t="n" s="7" r="I39">
        <v>462487</v>
      </c>
    </row>
    <row spans="1:9" r="40">
      <c t="s" s="3" r="A40">
        <v>163</v>
      </c>
      <c t="n" s="4" r="G40">
        <v>73212</v>
      </c>
      <c t="n" s="4" r="H40">
        <v>1134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8</v>
      </c>
      <c t="s" s="2" r="B1">
        <v>1</v>
      </c>
    </row>
    <row spans="1:3" r="2">
      <c t="s" s="2" r="B2">
        <v>2</v>
      </c>
      <c t="s" s="2" r="C2">
        <v>93</v>
      </c>
    </row>
    <row spans="1:3" r="3">
      <c t="s" s="6" r="A3">
        <v>529</v>
      </c>
    </row>
    <row spans="1:3" r="4">
      <c t="s" s="3" r="A4">
        <v>524</v>
      </c>
      <c t="n" s="7" r="B4">
        <v>102566</v>
      </c>
    </row>
    <row spans="1:3" r="5">
      <c t="s" s="3" r="A5">
        <v>527</v>
      </c>
      <c t="n" s="4" r="B5">
        <v>108389</v>
      </c>
    </row>
    <row spans="1:3" r="6">
      <c t="s" s="3" r="A6">
        <v>266</v>
      </c>
    </row>
    <row spans="1:3" r="7">
      <c t="s" s="6" r="A7">
        <v>529</v>
      </c>
    </row>
    <row spans="1:3" r="8">
      <c t="s" s="3" r="A8">
        <v>524</v>
      </c>
      <c t="n" s="4" r="B8">
        <v>102566</v>
      </c>
      <c t="n" s="7" r="C8">
        <v>90592</v>
      </c>
    </row>
    <row spans="1:3" r="9">
      <c t="s" s="3" r="A9">
        <v>530</v>
      </c>
      <c t="n" s="4" r="B9">
        <v>29795</v>
      </c>
      <c t="n" s="4" r="C9">
        <v>29439</v>
      </c>
    </row>
    <row spans="1:3" r="10">
      <c t="s" s="3" r="A10">
        <v>531</v>
      </c>
      <c t="n" s="4" r="B10">
        <v>-23972</v>
      </c>
      <c t="n" s="4" r="C10">
        <v>-21092</v>
      </c>
    </row>
    <row spans="1:3" r="11">
      <c t="s" s="3" r="A11">
        <v>527</v>
      </c>
      <c t="n" s="7" r="B11">
        <v>108389</v>
      </c>
      <c t="n" s="7" r="C11">
        <v>989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32</v>
      </c>
      <c t="s" s="2" r="C1">
        <v>2</v>
      </c>
      <c t="s" s="2" r="D1">
        <v>24</v>
      </c>
    </row>
    <row spans="1:4" r="2">
      <c t="s" s="6" r="A2">
        <v>447</v>
      </c>
    </row>
    <row spans="1:4" r="3">
      <c t="s" s="3" r="A3">
        <v>510</v>
      </c>
      <c t="n" s="7" r="D3">
        <v>-150</v>
      </c>
    </row>
    <row spans="1:4" r="4">
      <c t="s" s="3" r="A4">
        <v>266</v>
      </c>
    </row>
    <row spans="1:4" r="5">
      <c t="s" s="6" r="A5">
        <v>447</v>
      </c>
    </row>
    <row spans="1:4" r="6">
      <c t="s" s="3" r="A6">
        <v>454</v>
      </c>
      <c t="n" s="7" r="C6">
        <v>501346</v>
      </c>
      <c t="n" s="4" r="D6">
        <v>500405</v>
      </c>
    </row>
    <row spans="1:4" r="7">
      <c t="s" s="3" r="A7">
        <v>533</v>
      </c>
      <c t="n" s="4" r="C7">
        <v>6179</v>
      </c>
      <c t="n" s="4" r="D7">
        <v>6505</v>
      </c>
    </row>
    <row spans="1:4" r="8">
      <c t="s" s="3" r="A8">
        <v>534</v>
      </c>
      <c t="n" s="4" r="C8">
        <v>4194</v>
      </c>
      <c t="n" s="4" r="D8">
        <v>5361</v>
      </c>
    </row>
    <row spans="1:4" r="9">
      <c t="s" s="3" r="A9">
        <v>535</v>
      </c>
      <c t="s" s="3" r="B9">
        <v>451</v>
      </c>
      <c t="n" s="4" r="C9">
        <v>10316</v>
      </c>
      <c t="n" s="4" r="D9">
        <v>11660</v>
      </c>
    </row>
    <row spans="1:4" r="10">
      <c t="s" s="3" r="A10">
        <v>510</v>
      </c>
      <c t="n" s="4" r="D10">
        <v>-150</v>
      </c>
    </row>
    <row spans="1:4" r="11">
      <c t="s" s="3" r="A11">
        <v>138</v>
      </c>
      <c t="n" s="4" r="C11">
        <v>522035</v>
      </c>
      <c t="n" s="4" r="D11">
        <v>523781</v>
      </c>
    </row>
    <row spans="1:4" r="12">
      <c t="s" s="3" r="A12">
        <v>536</v>
      </c>
      <c t="n" s="7" r="C12">
        <v>5800</v>
      </c>
      <c t="n" s="7" r="D12">
        <v>6000</v>
      </c>
    </row>
    <row spans="1:4" r="13">
      <c t="n" r="A13"/>
    </row>
    <row spans="1:4" r="14">
      <c t="s" s="3" r="A14">
        <v>451</v>
      </c>
      <c t="s" s="3" r="B14">
        <v>507</v>
      </c>
    </row>
  </sheetData>
  <mergeCells count="3">
    <mergeCell ref="A1:B1"/>
    <mergeCell ref="A13:C13"/>
    <mergeCell ref="B14:C1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t="s" s="1" r="A1">
        <v>537</v>
      </c>
      <c t="s" s="2" r="B1">
        <v>92</v>
      </c>
      <c t="s" s="2" r="D1">
        <v>1</v>
      </c>
    </row>
    <row spans="1:5" r="2">
      <c t="s" s="2" r="B2">
        <v>2</v>
      </c>
      <c t="s" s="2" r="C2">
        <v>93</v>
      </c>
      <c t="s" s="2" r="D2">
        <v>2</v>
      </c>
      <c t="s" s="2" r="E2">
        <v>93</v>
      </c>
    </row>
    <row spans="1:5" r="3">
      <c t="s" s="3" r="A3">
        <v>492</v>
      </c>
    </row>
    <row spans="1:5" r="4">
      <c t="s" s="6" r="A4">
        <v>538</v>
      </c>
    </row>
    <row spans="1:5" r="5">
      <c t="s" s="3" r="A5">
        <v>539</v>
      </c>
      <c t="n" s="7" r="B5">
        <v>0</v>
      </c>
      <c t="n" s="7" r="C5">
        <v>0</v>
      </c>
      <c t="n" s="7" r="D5">
        <v>0</v>
      </c>
      <c t="n" s="7" r="E5">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40</v>
      </c>
      <c t="s" s="2" r="B1">
        <v>2</v>
      </c>
      <c t="s" s="2" r="C1">
        <v>24</v>
      </c>
    </row>
    <row spans="1:3" r="2">
      <c t="s" s="6" r="A2">
        <v>538</v>
      </c>
    </row>
    <row spans="1:3" r="3">
      <c t="s" s="3" r="A3">
        <v>541</v>
      </c>
      <c t="n" s="7" r="B3">
        <v>234215</v>
      </c>
      <c t="n" s="7" r="C3">
        <v>209893</v>
      </c>
    </row>
    <row spans="1:3" r="4">
      <c t="s" s="3" r="A4">
        <v>492</v>
      </c>
    </row>
    <row spans="1:3" r="5">
      <c t="s" s="6" r="A5">
        <v>538</v>
      </c>
    </row>
    <row spans="1:3" r="6">
      <c t="s" s="3" r="A6">
        <v>542</v>
      </c>
      <c t="n" s="4" r="B6">
        <v>158258</v>
      </c>
      <c t="n" s="4" r="C6">
        <v>166332</v>
      </c>
    </row>
    <row spans="1:3" r="7">
      <c t="s" s="3" r="A7">
        <v>543</v>
      </c>
      <c t="n" s="4" r="B7">
        <v>18157</v>
      </c>
      <c t="n" s="4" r="C7">
        <v>2103</v>
      </c>
    </row>
    <row spans="1:3" r="8">
      <c t="s" s="3" r="A8">
        <v>544</v>
      </c>
      <c t="n" s="4" r="B8">
        <v>88249</v>
      </c>
      <c t="n" s="4" r="C8">
        <v>83560</v>
      </c>
    </row>
    <row spans="1:3" r="9">
      <c t="s" s="3" r="A9">
        <v>545</v>
      </c>
      <c t="n" s="4" r="B9">
        <v>-49752</v>
      </c>
      <c t="n" s="4" r="C9">
        <v>-57282</v>
      </c>
    </row>
    <row spans="1:3" r="10">
      <c t="s" s="3" r="A10">
        <v>541</v>
      </c>
      <c t="n" s="4" r="B10">
        <v>214912</v>
      </c>
      <c t="n" s="4" r="C10">
        <v>194713</v>
      </c>
    </row>
    <row spans="1:3" r="11">
      <c t="s" s="3" r="A11">
        <v>546</v>
      </c>
    </row>
    <row spans="1:3" r="12">
      <c t="s" s="6" r="A12">
        <v>538</v>
      </c>
    </row>
    <row spans="1:3" r="13">
      <c t="s" s="3" r="A13">
        <v>547</v>
      </c>
      <c t="n" s="4" r="B13">
        <v>704</v>
      </c>
      <c t="n" s="4" r="C13">
        <v>675</v>
      </c>
    </row>
    <row spans="1:3" r="14">
      <c t="s" s="3" r="A14">
        <v>548</v>
      </c>
      <c t="n" s="4" r="B14">
        <v>6247</v>
      </c>
      <c t="n" s="4" r="C14">
        <v>4628</v>
      </c>
    </row>
    <row spans="1:3" r="15">
      <c t="s" s="3" r="A15">
        <v>549</v>
      </c>
      <c t="n" s="4" r="B15">
        <v>4581</v>
      </c>
      <c t="n" s="4" r="C15">
        <v>3834</v>
      </c>
    </row>
    <row spans="1:3" r="16">
      <c t="s" s="3" r="A16">
        <v>550</v>
      </c>
      <c t="n" s="4" r="B16">
        <v>7771</v>
      </c>
      <c t="n" s="4" r="C16">
        <v>6043</v>
      </c>
    </row>
    <row spans="1:3" r="17">
      <c t="s" s="3" r="A17">
        <v>541</v>
      </c>
      <c t="n" s="7" r="B17">
        <v>19303</v>
      </c>
      <c t="n" s="7" r="C17">
        <v>1518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1</v>
      </c>
      <c t="s" s="2" r="B1">
        <v>92</v>
      </c>
      <c t="s" s="2" r="D1">
        <v>1</v>
      </c>
    </row>
    <row spans="1:5" r="2">
      <c t="s" s="2" r="B2">
        <v>2</v>
      </c>
      <c t="s" s="2" r="C2">
        <v>93</v>
      </c>
      <c t="s" s="2" r="D2">
        <v>2</v>
      </c>
      <c t="s" s="2" r="E2">
        <v>93</v>
      </c>
    </row>
    <row spans="1:5" r="3">
      <c t="s" s="6" r="A3">
        <v>232</v>
      </c>
    </row>
    <row spans="1:5" r="4">
      <c t="s" s="3" r="A4">
        <v>552</v>
      </c>
      <c t="n" s="7" r="B4">
        <v>275</v>
      </c>
      <c t="n" s="7" r="C4">
        <v>0</v>
      </c>
      <c t="n" s="7" r="D4">
        <v>706</v>
      </c>
      <c t="n" s="7" r="E4">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3</v>
      </c>
      <c t="s" s="2" r="B1">
        <v>2</v>
      </c>
      <c t="s" s="2" r="C1">
        <v>24</v>
      </c>
    </row>
    <row spans="1:3" r="2">
      <c t="s" s="6" r="A2">
        <v>554</v>
      </c>
    </row>
    <row spans="1:3" r="3">
      <c t="s" s="3" r="A3">
        <v>393</v>
      </c>
      <c t="n" s="7" r="B3">
        <v>72639</v>
      </c>
      <c t="n" s="7" r="C3">
        <v>41733</v>
      </c>
    </row>
    <row spans="1:3" r="4">
      <c t="s" s="3" r="A4">
        <v>555</v>
      </c>
    </row>
    <row spans="1:3" r="5">
      <c t="s" s="6" r="A5">
        <v>554</v>
      </c>
    </row>
    <row spans="1:3" r="6">
      <c t="s" s="3" r="A6">
        <v>393</v>
      </c>
      <c t="n" s="4" r="B6">
        <v>49626</v>
      </c>
      <c t="n" s="4" r="C6">
        <v>33505</v>
      </c>
    </row>
    <row spans="1:3" r="7">
      <c t="s" s="3" r="A7">
        <v>556</v>
      </c>
    </row>
    <row spans="1:3" r="8">
      <c t="s" s="6" r="A8">
        <v>554</v>
      </c>
    </row>
    <row spans="1:3" r="9">
      <c t="s" s="3" r="A9">
        <v>393</v>
      </c>
      <c t="n" s="4" r="B9">
        <v>18538</v>
      </c>
      <c t="n" s="4" r="C9">
        <v>1748</v>
      </c>
    </row>
    <row spans="1:3" r="10">
      <c t="s" s="3" r="A10">
        <v>557</v>
      </c>
    </row>
    <row spans="1:3" r="11">
      <c t="s" s="6" r="A11">
        <v>554</v>
      </c>
    </row>
    <row spans="1:3" r="12">
      <c t="s" s="3" r="A12">
        <v>393</v>
      </c>
      <c t="n" s="4" r="B12">
        <v>4451</v>
      </c>
      <c t="n" s="4" r="C12">
        <v>4385</v>
      </c>
    </row>
    <row spans="1:3" r="13">
      <c t="s" s="3" r="A13">
        <v>558</v>
      </c>
    </row>
    <row spans="1:3" r="14">
      <c t="s" s="6" r="A14">
        <v>554</v>
      </c>
    </row>
    <row spans="1:3" r="15">
      <c t="s" s="3" r="A15">
        <v>393</v>
      </c>
      <c t="n" s="7" r="B15">
        <v>24</v>
      </c>
      <c t="n" s="7" r="C15">
        <v>209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9</v>
      </c>
      <c t="s" s="2" r="B1">
        <v>2</v>
      </c>
      <c t="s" s="2" r="C1">
        <v>24</v>
      </c>
    </row>
    <row spans="1:3" r="2">
      <c t="s" s="6" r="A2">
        <v>560</v>
      </c>
    </row>
    <row spans="1:3" r="3">
      <c t="s" s="3" r="A3">
        <v>71</v>
      </c>
      <c t="n" s="7" r="B3">
        <v>53500</v>
      </c>
      <c t="n" s="7" r="C3">
        <v>76552</v>
      </c>
    </row>
    <row spans="1:3" r="4">
      <c t="s" s="3" r="A4">
        <v>555</v>
      </c>
    </row>
    <row spans="1:3" r="5">
      <c t="s" s="6" r="A5">
        <v>560</v>
      </c>
    </row>
    <row spans="1:3" r="6">
      <c t="s" s="3" r="A6">
        <v>71</v>
      </c>
      <c t="n" s="4" r="B6">
        <v>52335</v>
      </c>
      <c t="n" s="4" r="C6">
        <v>60356</v>
      </c>
    </row>
    <row spans="1:3" r="7">
      <c t="s" s="3" r="A7">
        <v>556</v>
      </c>
    </row>
    <row spans="1:3" r="8">
      <c t="s" s="6" r="A8">
        <v>560</v>
      </c>
    </row>
    <row spans="1:3" r="9">
      <c t="s" s="3" r="A9">
        <v>71</v>
      </c>
      <c t="n" s="4" r="C9">
        <v>15234</v>
      </c>
    </row>
    <row spans="1:3" r="10">
      <c t="s" s="3" r="A10">
        <v>558</v>
      </c>
    </row>
    <row spans="1:3" r="11">
      <c t="s" s="6" r="A11">
        <v>560</v>
      </c>
    </row>
    <row spans="1:3" r="12">
      <c t="s" s="3" r="A12">
        <v>71</v>
      </c>
      <c t="n" s="7" r="B12">
        <v>1165</v>
      </c>
      <c t="n" s="7" r="C12">
        <v>96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1</v>
      </c>
      <c t="s" s="2" r="B1">
        <v>92</v>
      </c>
      <c t="s" s="2" r="D1">
        <v>1</v>
      </c>
    </row>
    <row spans="1:5" r="2">
      <c t="s" s="2" r="B2">
        <v>2</v>
      </c>
      <c t="s" s="2" r="C2">
        <v>93</v>
      </c>
      <c t="s" s="2" r="D2">
        <v>2</v>
      </c>
      <c t="s" s="2" r="E2">
        <v>93</v>
      </c>
    </row>
    <row spans="1:5" r="3">
      <c t="s" s="6" r="A3">
        <v>562</v>
      </c>
    </row>
    <row spans="1:5" r="4">
      <c t="s" s="3" r="A4">
        <v>563</v>
      </c>
      <c t="n" s="7" r="D4">
        <v>2987</v>
      </c>
      <c t="n" s="7" r="E4">
        <v>20450</v>
      </c>
    </row>
    <row spans="1:5" r="5">
      <c t="s" s="3" r="A5">
        <v>564</v>
      </c>
      <c t="n" s="4" r="D5">
        <v>-38707</v>
      </c>
      <c t="n" s="4" r="E5">
        <v>-26730</v>
      </c>
    </row>
    <row spans="1:5" r="6">
      <c t="s" s="3" r="A6">
        <v>565</v>
      </c>
    </row>
    <row spans="1:5" r="7">
      <c t="s" s="6" r="A7">
        <v>562</v>
      </c>
    </row>
    <row spans="1:5" r="8">
      <c t="s" s="3" r="A8">
        <v>566</v>
      </c>
      <c t="n" s="7" r="B8">
        <v>38626</v>
      </c>
      <c t="n" s="7" r="C8">
        <v>38021</v>
      </c>
      <c t="n" s="4" r="D8">
        <v>41733</v>
      </c>
      <c t="n" s="4" r="E8">
        <v>33971</v>
      </c>
    </row>
    <row spans="1:5" r="9">
      <c t="s" s="3" r="A9">
        <v>563</v>
      </c>
      <c t="n" s="4" r="B9">
        <v>560</v>
      </c>
      <c t="n" s="4" r="C9">
        <v>2621</v>
      </c>
      <c t="n" s="4" r="D9">
        <v>2987</v>
      </c>
      <c t="n" s="4" r="E9">
        <v>4351</v>
      </c>
    </row>
    <row spans="1:5" r="10">
      <c t="s" s="3" r="A10">
        <v>564</v>
      </c>
      <c t="n" s="4" r="B10">
        <v>35135</v>
      </c>
      <c t="n" s="4" r="C10">
        <v>7814</v>
      </c>
      <c t="n" s="4" r="D10">
        <v>38707</v>
      </c>
      <c t="n" s="4" r="E10">
        <v>26730</v>
      </c>
    </row>
    <row spans="1:5" r="11">
      <c t="s" s="3" r="A11">
        <v>567</v>
      </c>
      <c t="n" s="4" r="C11">
        <v>2313</v>
      </c>
      <c t="n" s="4" r="D11">
        <v>10667</v>
      </c>
      <c t="n" s="4" r="E11">
        <v>2313</v>
      </c>
    </row>
    <row spans="1:5" r="12">
      <c t="s" s="3" r="A12">
        <v>568</v>
      </c>
      <c t="n" s="4" r="B12">
        <v>-1136</v>
      </c>
      <c t="n" s="4" r="C12">
        <v>-2334</v>
      </c>
      <c t="n" s="4" r="D12">
        <v>-20541</v>
      </c>
      <c t="n" s="4" r="E12">
        <v>-18722</v>
      </c>
    </row>
    <row spans="1:5" r="13">
      <c t="s" s="3" r="A13">
        <v>569</v>
      </c>
      <c t="n" s="4" r="B13">
        <v>-546</v>
      </c>
      <c t="n" s="4" r="C13">
        <v>-167</v>
      </c>
      <c t="n" s="4" r="D13">
        <v>-914</v>
      </c>
      <c t="n" s="4" r="E13">
        <v>-375</v>
      </c>
    </row>
    <row spans="1:5" r="14">
      <c t="s" s="3" r="A14">
        <v>570</v>
      </c>
      <c t="n" s="4" r="B14">
        <v>72639</v>
      </c>
      <c t="n" s="4" r="C14">
        <v>48268</v>
      </c>
      <c t="n" s="4" r="D14">
        <v>72639</v>
      </c>
      <c t="n" s="4" r="E14">
        <v>48268</v>
      </c>
    </row>
    <row spans="1:5" r="15">
      <c t="s" s="3" r="A15">
        <v>571</v>
      </c>
    </row>
    <row spans="1:5" r="16">
      <c t="s" s="6" r="A16">
        <v>562</v>
      </c>
    </row>
    <row spans="1:5" r="17">
      <c t="s" s="3" r="A17">
        <v>566</v>
      </c>
      <c t="n" s="4" r="B17">
        <v>83974</v>
      </c>
      <c t="n" s="4" r="C17">
        <v>93032</v>
      </c>
      <c t="n" s="4" r="D17">
        <v>76552</v>
      </c>
      <c t="n" s="4" r="E17">
        <v>107336</v>
      </c>
    </row>
    <row spans="1:5" r="18">
      <c t="s" s="3" r="A18">
        <v>563</v>
      </c>
      <c t="n" s="4" r="C18">
        <v>4600</v>
      </c>
      <c t="n" s="4" r="E18">
        <v>16099</v>
      </c>
    </row>
    <row spans="1:5" r="19">
      <c t="s" s="3" r="A19">
        <v>564</v>
      </c>
      <c t="n" s="4" r="B19">
        <v>-35135</v>
      </c>
      <c t="n" s="4" r="C19">
        <v>-7814</v>
      </c>
      <c t="n" s="4" r="D19">
        <v>-38707</v>
      </c>
      <c t="n" s="4" r="E19">
        <v>-26730</v>
      </c>
    </row>
    <row spans="1:5" r="20">
      <c t="s" s="3" r="A20">
        <v>572</v>
      </c>
      <c t="n" s="4" r="B20">
        <v>4910</v>
      </c>
      <c t="n" s="4" r="C20">
        <v>817</v>
      </c>
      <c t="n" s="4" r="D20">
        <v>16398</v>
      </c>
      <c t="n" s="4" r="E20">
        <v>1128</v>
      </c>
    </row>
    <row spans="1:5" r="21">
      <c t="s" s="3" r="A21">
        <v>573</v>
      </c>
      <c t="n" s="4" r="B21">
        <v>-132</v>
      </c>
      <c t="n" s="4" r="C21">
        <v>-134</v>
      </c>
      <c t="n" s="4" r="D21">
        <v>-377</v>
      </c>
      <c t="n" s="4" r="E21">
        <v>-346</v>
      </c>
    </row>
    <row spans="1:5" r="22">
      <c t="s" s="3" r="A22">
        <v>568</v>
      </c>
      <c t="n" s="4" r="C22">
        <v>-11613</v>
      </c>
      <c t="n" s="4" r="E22">
        <v>-16413</v>
      </c>
    </row>
    <row spans="1:5" r="23">
      <c t="s" s="3" r="A23">
        <v>569</v>
      </c>
      <c t="n" s="4" r="B23">
        <v>-117</v>
      </c>
      <c t="n" s="4" r="C23">
        <v>-5188</v>
      </c>
      <c t="n" s="4" r="D23">
        <v>-366</v>
      </c>
      <c t="n" s="4" r="E23">
        <v>-7374</v>
      </c>
    </row>
    <row spans="1:5" r="24">
      <c t="s" s="3" r="A24">
        <v>570</v>
      </c>
      <c t="n" s="7" r="B24">
        <v>53500</v>
      </c>
      <c t="n" s="7" r="C24">
        <v>73700</v>
      </c>
      <c t="n" s="7" r="D24">
        <v>53500</v>
      </c>
      <c t="n" s="7" r="E24">
        <v>737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46"/>
    <col customWidth="1" max="3" min="3" width="15"/>
    <col customWidth="1" max="4" min="4" width="14"/>
    <col customWidth="1" max="5" min="5" width="15"/>
    <col customWidth="1" max="6" min="6" width="14"/>
  </cols>
  <sheetData>
    <row spans="1:6" r="1">
      <c t="s" s="1" r="A1">
        <v>574</v>
      </c>
      <c t="s" s="2" r="C1">
        <v>92</v>
      </c>
      <c t="s" s="2" r="E1">
        <v>1</v>
      </c>
    </row>
    <row spans="1:6" r="2">
      <c t="s" s="2" r="C2">
        <v>2</v>
      </c>
      <c t="s" s="2" r="D2">
        <v>93</v>
      </c>
      <c t="s" s="2" r="E2">
        <v>2</v>
      </c>
      <c t="s" s="2" r="F2">
        <v>93</v>
      </c>
    </row>
    <row spans="1:6" r="3">
      <c t="s" s="6" r="A3">
        <v>232</v>
      </c>
    </row>
    <row spans="1:6" r="4">
      <c t="s" s="3" r="A4">
        <v>575</v>
      </c>
      <c t="n" s="7" r="C4">
        <v>2532</v>
      </c>
      <c t="n" s="7" r="D4">
        <v>2369</v>
      </c>
      <c t="n" s="7" r="E4">
        <v>2940</v>
      </c>
      <c t="n" s="7" r="F4">
        <v>4818</v>
      </c>
    </row>
    <row spans="1:6" r="5">
      <c t="s" s="3" r="A5">
        <v>576</v>
      </c>
      <c t="n" s="4" r="E5">
        <v>-93</v>
      </c>
    </row>
    <row spans="1:6" r="6">
      <c t="s" s="3" r="A6">
        <v>569</v>
      </c>
      <c t="s" s="3" r="B6">
        <v>451</v>
      </c>
      <c t="n" s="4" r="C6">
        <v>546</v>
      </c>
      <c t="n" s="4" r="D6">
        <v>167</v>
      </c>
      <c t="n" s="4" r="E6">
        <v>844</v>
      </c>
      <c t="n" s="4" r="F6">
        <v>372</v>
      </c>
    </row>
    <row spans="1:6" r="7">
      <c t="s" s="3" r="A7">
        <v>568</v>
      </c>
      <c t="n" s="4" r="C7">
        <v>-110</v>
      </c>
      <c t="n" s="4" r="D7">
        <v>-118</v>
      </c>
      <c t="n" s="4" r="E7">
        <v>-723</v>
      </c>
      <c t="n" s="4" r="F7">
        <v>-2772</v>
      </c>
    </row>
    <row spans="1:6" r="8">
      <c t="s" s="3" r="A8">
        <v>577</v>
      </c>
      <c t="n" s="7" r="C8">
        <v>2968</v>
      </c>
      <c t="n" s="7" r="D8">
        <v>2418</v>
      </c>
      <c t="n" s="7" r="E8">
        <v>2968</v>
      </c>
      <c t="n" s="7" r="F8">
        <v>2418</v>
      </c>
    </row>
    <row spans="1:6" r="9">
      <c t="n" r="A9"/>
    </row>
    <row spans="1:6" r="10">
      <c t="s" s="3" r="A10">
        <v>451</v>
      </c>
      <c t="s" s="3" r="B10">
        <v>578</v>
      </c>
    </row>
  </sheetData>
  <mergeCells count="5">
    <mergeCell ref="A1:B2"/>
    <mergeCell ref="C1:D1"/>
    <mergeCell ref="E1:F1"/>
    <mergeCell ref="A9:E9"/>
    <mergeCell ref="B10:E1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79</v>
      </c>
      <c t="s" s="2" r="B1">
        <v>425</v>
      </c>
      <c t="s" s="2" r="C1">
        <v>580</v>
      </c>
      <c t="s" s="2" r="D1">
        <v>581</v>
      </c>
      <c t="s" s="2" r="E1">
        <v>582</v>
      </c>
      <c t="s" s="2" r="F1">
        <v>583</v>
      </c>
      <c t="s" s="2" r="G1">
        <v>2</v>
      </c>
      <c t="s" s="2" r="H1">
        <v>2</v>
      </c>
      <c t="s" s="2" r="I1">
        <v>24</v>
      </c>
    </row>
    <row spans="1:9" r="2">
      <c t="s" s="6" r="A2">
        <v>584</v>
      </c>
    </row>
    <row spans="1:9" r="3">
      <c t="s" s="3" r="A3">
        <v>585</v>
      </c>
      <c t="n" s="7" r="G3">
        <v>115527</v>
      </c>
      <c t="n" s="7" r="H3">
        <v>115527</v>
      </c>
      <c t="n" s="7" r="I3">
        <v>107984</v>
      </c>
    </row>
    <row spans="1:9" r="4">
      <c t="s" s="3" r="A4">
        <v>586</v>
      </c>
    </row>
    <row spans="1:9" r="5">
      <c t="s" s="6" r="A5">
        <v>584</v>
      </c>
    </row>
    <row spans="1:9" r="6">
      <c t="s" s="3" r="A6">
        <v>587</v>
      </c>
      <c t="n" s="7" r="F6">
        <v>10000</v>
      </c>
    </row>
    <row spans="1:9" r="7">
      <c t="s" s="3" r="A7">
        <v>588</v>
      </c>
      <c t="s" s="3" r="F7">
        <v>589</v>
      </c>
    </row>
    <row spans="1:9" r="8">
      <c t="s" s="3" r="A8">
        <v>590</v>
      </c>
      <c t="s" s="3" r="F8">
        <v>591</v>
      </c>
    </row>
    <row spans="1:9" r="9">
      <c t="s" s="3" r="A9">
        <v>592</v>
      </c>
    </row>
    <row spans="1:9" r="10">
      <c t="s" s="6" r="A10">
        <v>584</v>
      </c>
    </row>
    <row spans="1:9" r="11">
      <c t="s" s="3" r="A11">
        <v>593</v>
      </c>
      <c t="s" s="3" r="F11">
        <v>80</v>
      </c>
    </row>
    <row spans="1:9" r="12">
      <c t="s" s="3" r="A12">
        <v>594</v>
      </c>
    </row>
    <row spans="1:9" r="13">
      <c t="s" s="6" r="A13">
        <v>584</v>
      </c>
    </row>
    <row spans="1:9" r="14">
      <c t="s" s="3" r="A14">
        <v>593</v>
      </c>
      <c t="s" s="3" r="F14">
        <v>595</v>
      </c>
    </row>
    <row spans="1:9" r="15">
      <c t="s" s="3" r="A15">
        <v>492</v>
      </c>
    </row>
    <row spans="1:9" r="16">
      <c t="s" s="6" r="A16">
        <v>584</v>
      </c>
    </row>
    <row spans="1:9" r="17">
      <c t="s" s="3" r="A17">
        <v>585</v>
      </c>
      <c t="n" s="4" r="G17">
        <v>91595</v>
      </c>
      <c t="n" s="4" r="H17">
        <v>91595</v>
      </c>
      <c t="n" s="4" r="I17">
        <v>90061</v>
      </c>
    </row>
    <row spans="1:9" r="18">
      <c t="s" s="3" r="A18">
        <v>596</v>
      </c>
    </row>
    <row spans="1:9" r="19">
      <c t="s" s="6" r="A19">
        <v>584</v>
      </c>
    </row>
    <row spans="1:9" r="20">
      <c t="s" s="3" r="A20">
        <v>585</v>
      </c>
      <c t="n" s="7" r="D20">
        <v>4800</v>
      </c>
      <c t="n" s="7" r="E20">
        <v>2400</v>
      </c>
      <c t="n" s="7" r="G20">
        <v>4418</v>
      </c>
      <c t="n" s="7" r="H20">
        <v>4418</v>
      </c>
      <c t="n" s="7" r="I20">
        <v>2945</v>
      </c>
    </row>
    <row spans="1:9" r="21">
      <c t="s" s="3" r="A21">
        <v>593</v>
      </c>
      <c t="s" s="3" r="D21">
        <v>597</v>
      </c>
      <c t="s" s="3" r="E21">
        <v>598</v>
      </c>
      <c t="s" s="3" r="G21">
        <v>599</v>
      </c>
    </row>
    <row spans="1:9" r="22">
      <c t="s" s="3" r="A22">
        <v>600</v>
      </c>
      <c t="s" s="3" r="G22">
        <v>599</v>
      </c>
      <c t="s" s="3" r="H22">
        <v>599</v>
      </c>
      <c t="s" s="3" r="I22">
        <v>601</v>
      </c>
    </row>
    <row spans="1:9" r="23">
      <c t="s" s="3" r="A23">
        <v>602</v>
      </c>
    </row>
    <row spans="1:9" r="24">
      <c t="s" s="6" r="A24">
        <v>584</v>
      </c>
    </row>
    <row spans="1:9" r="25">
      <c t="s" s="3" r="A25">
        <v>585</v>
      </c>
      <c t="n" s="7" r="G25">
        <v>7544</v>
      </c>
      <c t="n" s="7" r="H25">
        <v>7544</v>
      </c>
      <c t="n" s="7" r="I25">
        <v>789</v>
      </c>
    </row>
    <row spans="1:9" r="26">
      <c t="s" s="3" r="A26">
        <v>593</v>
      </c>
      <c t="s" s="3" r="B26">
        <v>603</v>
      </c>
      <c t="s" s="3" r="C26">
        <v>604</v>
      </c>
    </row>
    <row spans="1:9" r="27">
      <c t="s" s="3" r="A27">
        <v>600</v>
      </c>
      <c t="s" s="3" r="G27">
        <v>605</v>
      </c>
      <c t="s" s="3" r="H27">
        <v>605</v>
      </c>
      <c t="s" s="3" r="I27">
        <v>605</v>
      </c>
    </row>
    <row spans="1:9" r="28">
      <c t="s" s="3" r="A28">
        <v>587</v>
      </c>
      <c t="n" s="7" r="B28">
        <v>15000</v>
      </c>
      <c t="n" s="7" r="C28">
        <v>10000</v>
      </c>
    </row>
    <row spans="1:9" r="29">
      <c t="s" s="3" r="A29">
        <v>606</v>
      </c>
      <c t="s" s="3" r="B29">
        <v>80</v>
      </c>
      <c t="s" s="3" r="C29">
        <v>605</v>
      </c>
    </row>
    <row spans="1:9" r="30">
      <c t="s" s="3" r="A30">
        <v>607</v>
      </c>
    </row>
    <row spans="1:9" r="31">
      <c t="s" s="6" r="A31">
        <v>584</v>
      </c>
    </row>
    <row spans="1:9" r="32">
      <c t="s" s="3" r="A32">
        <v>585</v>
      </c>
      <c t="n" s="7" r="G32">
        <v>15000</v>
      </c>
      <c t="n" s="7" r="H32">
        <v>15000</v>
      </c>
      <c t="n" s="7" r="I32">
        <v>10000</v>
      </c>
    </row>
    <row spans="1:9" r="33">
      <c t="s" s="3" r="A33">
        <v>600</v>
      </c>
      <c t="s" s="3" r="G33">
        <v>608</v>
      </c>
      <c t="s" s="3" r="H33">
        <v>608</v>
      </c>
      <c t="s" s="3" r="I33">
        <v>609</v>
      </c>
    </row>
    <row spans="1:9" r="34">
      <c t="s" s="3" r="A34">
        <v>610</v>
      </c>
      <c t="s" s="3" r="H34">
        <v>6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4</v>
      </c>
      <c t="s" s="2" r="B1">
        <v>1</v>
      </c>
    </row>
    <row spans="1:3" r="2">
      <c t="s" s="2" r="B2">
        <v>2</v>
      </c>
      <c t="s" s="2" r="C2">
        <v>93</v>
      </c>
    </row>
    <row spans="1:3" r="3">
      <c t="s" s="3" r="A3">
        <v>165</v>
      </c>
      <c t="n" s="7" r="B3">
        <v>-3558</v>
      </c>
      <c t="n" s="7" r="C3">
        <v>76687</v>
      </c>
    </row>
    <row spans="1:3" r="4">
      <c t="s" s="6" r="A4">
        <v>166</v>
      </c>
    </row>
    <row spans="1:3" r="5">
      <c t="s" s="3" r="A5">
        <v>167</v>
      </c>
      <c t="n" s="4" r="B5">
        <v>-2649</v>
      </c>
    </row>
    <row spans="1:3" r="6">
      <c t="s" s="3" r="A6">
        <v>168</v>
      </c>
      <c t="n" s="4" r="B6">
        <v>188</v>
      </c>
      <c t="n" s="4" r="C6">
        <v>549</v>
      </c>
    </row>
    <row spans="1:3" r="7">
      <c t="s" s="3" r="A7">
        <v>169</v>
      </c>
      <c t="n" s="4" r="B7">
        <v>-5</v>
      </c>
    </row>
    <row spans="1:3" r="8">
      <c t="s" s="3" r="A8">
        <v>170</v>
      </c>
      <c t="n" s="4" r="C8">
        <v>273</v>
      </c>
    </row>
    <row spans="1:3" r="9">
      <c t="s" s="3" r="A9">
        <v>171</v>
      </c>
      <c t="n" s="4" r="B9">
        <v>-2690</v>
      </c>
      <c t="n" s="4" r="C9">
        <v>-4431</v>
      </c>
    </row>
    <row spans="1:3" r="10">
      <c t="s" s="3" r="A10">
        <v>172</v>
      </c>
      <c t="n" s="4" r="B10">
        <v>27035</v>
      </c>
      <c t="n" s="4" r="C10">
        <v>34942</v>
      </c>
    </row>
    <row spans="1:3" r="11">
      <c t="s" s="3" r="A11">
        <v>173</v>
      </c>
      <c t="n" s="4" r="B11">
        <v>89</v>
      </c>
      <c t="n" s="4" r="C11">
        <v>9497</v>
      </c>
    </row>
    <row spans="1:3" r="12">
      <c t="s" s="3" r="A12">
        <v>174</v>
      </c>
      <c t="n" s="4" r="B12">
        <v>35770</v>
      </c>
      <c t="n" s="4" r="C12">
        <v>21662</v>
      </c>
    </row>
    <row spans="1:3" r="13">
      <c t="s" s="3" r="A13">
        <v>175</v>
      </c>
      <c t="n" s="4" r="C13">
        <v>6966</v>
      </c>
    </row>
    <row spans="1:3" r="14">
      <c t="s" s="3" r="A14">
        <v>176</v>
      </c>
      <c t="n" s="4" r="B14">
        <v>-15692</v>
      </c>
      <c t="n" s="4" r="C14">
        <v>-1128</v>
      </c>
    </row>
    <row spans="1:3" r="15">
      <c t="s" s="3" r="A15">
        <v>177</v>
      </c>
      <c t="n" s="4" r="B15">
        <v>-10667</v>
      </c>
    </row>
    <row spans="1:3" r="16">
      <c t="s" s="3" r="A16">
        <v>178</v>
      </c>
      <c t="n" s="4" r="B16">
        <v>-8619</v>
      </c>
      <c t="n" s="4" r="C16">
        <v>-15297</v>
      </c>
    </row>
    <row spans="1:3" r="17">
      <c t="s" s="3" r="A17">
        <v>179</v>
      </c>
      <c t="n" s="4" r="B17">
        <v>565</v>
      </c>
      <c t="n" s="4" r="C17">
        <v>53</v>
      </c>
    </row>
    <row spans="1:3" r="18">
      <c t="s" s="3" r="A18">
        <v>180</v>
      </c>
      <c t="n" s="4" r="B18">
        <v>-10</v>
      </c>
      <c t="n" s="4" r="C18">
        <v>-4499</v>
      </c>
    </row>
    <row spans="1:3" r="19">
      <c t="s" s="3" r="A19">
        <v>181</v>
      </c>
      <c t="n" s="4" r="B19">
        <v>-95424</v>
      </c>
    </row>
    <row spans="1:3" r="20">
      <c t="s" s="3" r="A20">
        <v>182</v>
      </c>
      <c t="n" s="4" r="B20">
        <v>-72109</v>
      </c>
      <c t="n" s="4" r="C20">
        <v>48587</v>
      </c>
    </row>
    <row spans="1:3" r="21">
      <c t="s" s="6" r="A21">
        <v>183</v>
      </c>
    </row>
    <row spans="1:3" r="22">
      <c t="s" s="3" r="A22">
        <v>184</v>
      </c>
      <c t="n" s="4" r="B22">
        <v>-12348</v>
      </c>
      <c t="n" s="4" r="C22">
        <v>-54346</v>
      </c>
    </row>
    <row spans="1:3" r="23">
      <c t="s" s="3" r="A23">
        <v>185</v>
      </c>
      <c t="n" s="4" r="B23">
        <v>-201913</v>
      </c>
      <c t="n" s="4" r="C23">
        <v>-126312</v>
      </c>
    </row>
    <row spans="1:3" r="24">
      <c t="s" s="3" r="A24">
        <v>186</v>
      </c>
      <c t="n" s="4" r="B24">
        <v>198194</v>
      </c>
      <c t="n" s="4" r="C24">
        <v>84438</v>
      </c>
    </row>
    <row spans="1:3" r="25">
      <c t="s" s="3" r="A25">
        <v>187</v>
      </c>
      <c t="n" s="4" r="B25">
        <v>-2829</v>
      </c>
      <c t="n" s="4" r="C25">
        <v>-724</v>
      </c>
    </row>
    <row spans="1:3" r="26">
      <c t="s" s="3" r="A26">
        <v>188</v>
      </c>
      <c t="n" s="4" r="B26">
        <v>10</v>
      </c>
      <c t="n" s="4" r="C26">
        <v>585</v>
      </c>
    </row>
    <row spans="1:3" r="27">
      <c t="s" s="3" r="A27">
        <v>189</v>
      </c>
      <c t="n" s="4" r="B27">
        <v>-1893</v>
      </c>
    </row>
    <row spans="1:3" r="28">
      <c t="s" s="3" r="A28">
        <v>190</v>
      </c>
      <c t="n" s="4" r="B28">
        <v>-6188</v>
      </c>
      <c t="n" s="4" r="C28">
        <v>-43</v>
      </c>
    </row>
    <row spans="1:3" r="29">
      <c t="s" s="3" r="A29">
        <v>191</v>
      </c>
      <c t="n" s="4" r="B29">
        <v>-26967</v>
      </c>
      <c t="n" s="4" r="C29">
        <v>-96402</v>
      </c>
    </row>
    <row spans="1:3" r="30">
      <c t="s" s="3" r="A30">
        <v>192</v>
      </c>
      <c t="n" s="4" r="B30">
        <v>-102634</v>
      </c>
      <c t="n" s="4" r="C30">
        <v>28872</v>
      </c>
    </row>
    <row spans="1:3" r="31">
      <c t="s" s="3" r="A31">
        <v>193</v>
      </c>
      <c t="n" s="4" r="B31">
        <v>279437</v>
      </c>
      <c t="n" s="4" r="C31">
        <v>217636</v>
      </c>
    </row>
    <row spans="1:3" r="32">
      <c t="s" s="3" r="A32">
        <v>194</v>
      </c>
      <c t="n" s="4" r="B32">
        <v>176803</v>
      </c>
      <c t="n" s="4" r="C32">
        <v>246508</v>
      </c>
    </row>
    <row spans="1:3" r="33">
      <c t="s" s="6" r="A33">
        <v>195</v>
      </c>
    </row>
    <row spans="1:3" r="34">
      <c t="s" s="3" r="A34">
        <v>196</v>
      </c>
      <c t="n" s="4" r="B34">
        <v>25884</v>
      </c>
      <c t="n" s="4" r="C34">
        <v>32230</v>
      </c>
    </row>
    <row spans="1:3" r="35">
      <c t="s" s="3" r="A35">
        <v>197</v>
      </c>
      <c t="n" s="4" r="B35">
        <v>19191</v>
      </c>
      <c t="n" s="4" r="C35">
        <v>20335</v>
      </c>
    </row>
    <row spans="1:3" r="36">
      <c t="s" s="3" r="A36">
        <v>198</v>
      </c>
      <c t="n" s="4" r="B36">
        <v>-317</v>
      </c>
      <c t="n" s="4" r="C36">
        <v>-86</v>
      </c>
    </row>
    <row spans="1:3" r="37">
      <c t="s" s="6" r="A37">
        <v>199</v>
      </c>
    </row>
    <row spans="1:3" r="38">
      <c t="s" s="3" r="A38">
        <v>200</v>
      </c>
      <c t="n" s="4" r="B38">
        <v>2987</v>
      </c>
      <c t="n" s="4" r="C38">
        <v>20450</v>
      </c>
    </row>
    <row spans="1:3" r="39">
      <c t="s" s="3" r="A39">
        <v>201</v>
      </c>
      <c t="n" s="4" r="C39">
        <v>2299</v>
      </c>
    </row>
    <row spans="1:3" r="40">
      <c t="s" s="3" r="A40">
        <v>202</v>
      </c>
      <c t="n" s="4" r="C40">
        <v>1920</v>
      </c>
    </row>
    <row spans="1:3" r="41">
      <c t="s" s="3" r="A41">
        <v>203</v>
      </c>
      <c t="n" s="4" r="B41">
        <v>38707</v>
      </c>
      <c t="n" s="4" r="C41">
        <v>26730</v>
      </c>
    </row>
    <row spans="1:3" r="42">
      <c t="s" s="3" r="A42">
        <v>204</v>
      </c>
      <c t="n" s="4" r="C42">
        <v>21</v>
      </c>
    </row>
    <row spans="1:3" r="43">
      <c t="s" s="3" r="A43">
        <v>205</v>
      </c>
      <c t="n" s="4" r="B43">
        <v>-1389</v>
      </c>
      <c t="n" s="4" r="C43">
        <v>-714</v>
      </c>
    </row>
    <row spans="1:3" r="44">
      <c t="s" s="3" r="A44">
        <v>206</v>
      </c>
      <c t="n" s="4" r="B44">
        <v>1683</v>
      </c>
      <c t="n" s="4" r="C44">
        <v>7045</v>
      </c>
    </row>
    <row spans="1:3" r="45">
      <c t="s" s="3" r="A45">
        <v>159</v>
      </c>
      <c t="n" s="4" r="B45">
        <v>822</v>
      </c>
    </row>
    <row spans="1:3" r="46">
      <c t="s" s="3" r="A46">
        <v>207</v>
      </c>
      <c t="n" s="4" r="B46">
        <v>173</v>
      </c>
      <c t="n" s="4" r="C46">
        <v>90</v>
      </c>
    </row>
    <row spans="1:3" r="47">
      <c t="s" s="3" r="A47">
        <v>208</v>
      </c>
      <c t="n" s="4" r="B47">
        <v>570</v>
      </c>
      <c t="n" s="4" r="C47">
        <v>-1735</v>
      </c>
    </row>
    <row spans="1:3" r="48">
      <c t="s" s="3" r="A48">
        <v>209</v>
      </c>
      <c t="n" s="4" r="B48">
        <v>2560</v>
      </c>
      <c t="n" s="4" r="C48">
        <v>4089</v>
      </c>
    </row>
    <row spans="1:3" r="49">
      <c t="s" s="3" r="A49">
        <v>136</v>
      </c>
    </row>
    <row spans="1:3" r="50">
      <c t="s" s="6" r="A50">
        <v>199</v>
      </c>
    </row>
    <row spans="1:3" r="51">
      <c t="s" s="3" r="A51">
        <v>207</v>
      </c>
      <c t="n" s="7" r="B51">
        <v>117</v>
      </c>
      <c t="n" s="7" r="C51">
        <v>6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21"/>
    <col customWidth="1" max="8" min="8" width="21"/>
    <col customWidth="1" max="9" min="9" width="21"/>
    <col customWidth="1" max="10" min="10" width="21"/>
    <col customWidth="1" max="11" min="11" width="21"/>
    <col customWidth="1" max="12" min="12" width="21"/>
  </cols>
  <sheetData>
    <row spans="1:12" r="1">
      <c t="s" s="1" r="A1">
        <v>612</v>
      </c>
      <c t="s" s="2" r="B1">
        <v>425</v>
      </c>
      <c t="s" s="2" r="C1">
        <v>425</v>
      </c>
      <c t="s" s="2" r="D1">
        <v>580</v>
      </c>
      <c t="s" s="2" r="E1">
        <v>582</v>
      </c>
      <c t="s" s="2" r="F1">
        <v>613</v>
      </c>
      <c t="s" s="2" r="G1">
        <v>614</v>
      </c>
      <c t="s" s="2" r="H1">
        <v>615</v>
      </c>
      <c t="s" s="2" r="I1">
        <v>398</v>
      </c>
      <c t="s" s="2" r="J1">
        <v>616</v>
      </c>
      <c t="s" s="2" r="K1">
        <v>398</v>
      </c>
      <c t="s" s="2" r="L1">
        <v>384</v>
      </c>
    </row>
    <row spans="1:12" r="2">
      <c t="s" s="3" r="A2">
        <v>617</v>
      </c>
    </row>
    <row spans="1:12" r="3">
      <c t="s" s="6" r="A3">
        <v>584</v>
      </c>
    </row>
    <row spans="1:12" r="4">
      <c t="s" s="3" r="A4">
        <v>618</v>
      </c>
      <c t="n" s="9" r="J4">
        <v>22.3</v>
      </c>
    </row>
    <row spans="1:12" r="5">
      <c t="s" s="3" r="A5">
        <v>619</v>
      </c>
    </row>
    <row spans="1:12" r="6">
      <c t="s" s="6" r="A6">
        <v>584</v>
      </c>
    </row>
    <row spans="1:12" r="7">
      <c t="s" s="3" r="A7">
        <v>620</v>
      </c>
      <c t="n" s="9" r="L7">
        <v>9.5</v>
      </c>
    </row>
    <row spans="1:12" r="8">
      <c t="s" s="3" r="A8">
        <v>621</v>
      </c>
    </row>
    <row spans="1:12" r="9">
      <c t="s" s="6" r="A9">
        <v>584</v>
      </c>
    </row>
    <row spans="1:12" r="10">
      <c t="s" s="3" r="A10">
        <v>618</v>
      </c>
      <c t="n" s="9" r="J10">
        <v>42.3</v>
      </c>
    </row>
    <row spans="1:12" r="11">
      <c t="s" s="3" r="A11">
        <v>622</v>
      </c>
    </row>
    <row spans="1:12" r="12">
      <c t="s" s="6" r="A12">
        <v>584</v>
      </c>
    </row>
    <row spans="1:12" r="13">
      <c t="s" s="3" r="A13">
        <v>623</v>
      </c>
      <c t="n" s="9" r="F13">
        <v>117.8</v>
      </c>
      <c t="n" s="9" r="H13">
        <v>117.8</v>
      </c>
    </row>
    <row spans="1:12" r="14">
      <c t="s" s="3" r="A14">
        <v>624</v>
      </c>
      <c t="n" s="4" r="F14">
        <v>2</v>
      </c>
    </row>
    <row spans="1:12" r="15">
      <c t="s" s="3" r="A15">
        <v>503</v>
      </c>
      <c t="s" s="3" r="F15">
        <v>625</v>
      </c>
      <c t="s" s="3" r="H15">
        <v>625</v>
      </c>
    </row>
    <row spans="1:12" r="16">
      <c t="s" s="3" r="A16">
        <v>626</v>
      </c>
      <c t="s" s="3" r="F16">
        <v>627</v>
      </c>
    </row>
    <row spans="1:12" r="17">
      <c t="s" s="3" r="A17">
        <v>628</v>
      </c>
      <c t="n" s="7" r="K17">
        <v>125</v>
      </c>
    </row>
    <row spans="1:12" r="18">
      <c t="s" s="3" r="A18">
        <v>629</v>
      </c>
      <c t="n" s="7" r="F18">
        <v>40</v>
      </c>
    </row>
    <row spans="1:12" r="19">
      <c t="s" s="3" r="A19">
        <v>630</v>
      </c>
      <c t="n" s="7" r="H19">
        <v>0</v>
      </c>
    </row>
    <row spans="1:12" r="20">
      <c t="s" s="3" r="A20">
        <v>631</v>
      </c>
    </row>
    <row spans="1:12" r="21">
      <c t="s" s="6" r="A21">
        <v>584</v>
      </c>
    </row>
    <row spans="1:12" r="22">
      <c t="s" s="3" r="A22">
        <v>606</v>
      </c>
      <c t="s" s="3" r="K22">
        <v>499</v>
      </c>
      <c t="s" s="3" r="L22">
        <v>499</v>
      </c>
    </row>
    <row spans="1:12" r="23">
      <c t="s" s="3" r="A23">
        <v>632</v>
      </c>
      <c t="s" s="3" r="K23">
        <v>604</v>
      </c>
      <c t="s" s="3" r="L23">
        <v>604</v>
      </c>
    </row>
    <row spans="1:12" r="24">
      <c t="s" s="3" r="A24">
        <v>633</v>
      </c>
    </row>
    <row spans="1:12" r="25">
      <c t="s" s="6" r="A25">
        <v>584</v>
      </c>
    </row>
    <row spans="1:12" r="26">
      <c t="s" s="3" r="A26">
        <v>606</v>
      </c>
      <c t="s" s="3" r="I26">
        <v>634</v>
      </c>
      <c t="s" s="3" r="K26">
        <v>634</v>
      </c>
      <c t="s" s="3" r="L26">
        <v>80</v>
      </c>
    </row>
    <row spans="1:12" r="27">
      <c t="s" s="3" r="A27">
        <v>632</v>
      </c>
      <c t="s" s="3" r="K27">
        <v>635</v>
      </c>
      <c t="s" s="3" r="L27">
        <v>635</v>
      </c>
    </row>
    <row spans="1:12" r="28">
      <c t="s" s="3" r="A28">
        <v>626</v>
      </c>
      <c t="s" s="3" r="I28">
        <v>636</v>
      </c>
    </row>
    <row spans="1:12" r="29">
      <c t="s" s="3" r="A29">
        <v>587</v>
      </c>
      <c t="n" s="7" r="I29">
        <v>50</v>
      </c>
      <c t="n" s="7" r="K29">
        <v>50</v>
      </c>
    </row>
    <row spans="1:12" r="30">
      <c t="s" s="3" r="A30">
        <v>637</v>
      </c>
      <c t="s" s="3" r="I30">
        <v>80</v>
      </c>
    </row>
    <row spans="1:12" r="31">
      <c t="s" s="3" r="A31">
        <v>638</v>
      </c>
      <c t="s" s="3" r="I31">
        <v>589</v>
      </c>
    </row>
    <row spans="1:12" r="32">
      <c t="s" s="3" r="A32">
        <v>639</v>
      </c>
    </row>
    <row spans="1:12" r="33">
      <c t="s" s="6" r="A33">
        <v>584</v>
      </c>
    </row>
    <row spans="1:12" r="34">
      <c t="s" s="3" r="A34">
        <v>618</v>
      </c>
      <c t="n" s="9" r="G34">
        <v>22.3</v>
      </c>
    </row>
    <row spans="1:12" r="35">
      <c t="s" s="3" r="A35">
        <v>640</v>
      </c>
    </row>
    <row spans="1:12" r="36">
      <c t="s" s="6" r="A36">
        <v>584</v>
      </c>
    </row>
    <row spans="1:12" r="37">
      <c t="s" s="3" r="A37">
        <v>593</v>
      </c>
      <c t="s" s="3" r="C37">
        <v>603</v>
      </c>
      <c t="s" s="3" r="D37">
        <v>641</v>
      </c>
    </row>
    <row spans="1:12" r="38">
      <c t="s" s="3" r="A38">
        <v>606</v>
      </c>
      <c t="s" s="3" r="C38">
        <v>604</v>
      </c>
      <c t="s" s="3" r="D38">
        <v>499</v>
      </c>
    </row>
    <row spans="1:12" r="39">
      <c t="s" s="3" r="A39">
        <v>626</v>
      </c>
      <c t="s" s="3" r="K39">
        <v>636</v>
      </c>
    </row>
    <row spans="1:12" r="40">
      <c t="s" s="3" r="A40">
        <v>587</v>
      </c>
      <c t="n" s="7" r="I40">
        <v>45</v>
      </c>
      <c t="n" s="7" r="K40">
        <v>45</v>
      </c>
    </row>
    <row spans="1:12" r="41">
      <c t="s" s="3" r="A41">
        <v>642</v>
      </c>
    </row>
    <row spans="1:12" r="42">
      <c t="s" s="6" r="A42">
        <v>584</v>
      </c>
    </row>
    <row spans="1:12" r="43">
      <c t="s" s="3" r="A43">
        <v>643</v>
      </c>
      <c t="s" s="3" r="I43">
        <v>499</v>
      </c>
      <c t="s" s="3" r="K43">
        <v>499</v>
      </c>
    </row>
    <row spans="1:12" r="44">
      <c t="s" s="3" r="A44">
        <v>644</v>
      </c>
      <c t="n" s="9" r="I44">
        <v>11.4</v>
      </c>
      <c t="n" s="9" r="K44">
        <v>11.4</v>
      </c>
    </row>
    <row spans="1:12" r="45">
      <c t="s" s="3" r="A45">
        <v>645</v>
      </c>
    </row>
    <row spans="1:12" r="46">
      <c t="s" s="6" r="A46">
        <v>584</v>
      </c>
    </row>
    <row spans="1:12" r="47">
      <c t="s" s="3" r="A47">
        <v>643</v>
      </c>
      <c t="s" s="3" r="I47">
        <v>604</v>
      </c>
      <c t="s" s="3" r="K47">
        <v>604</v>
      </c>
    </row>
    <row spans="1:12" r="48">
      <c t="s" s="3" r="A48">
        <v>644</v>
      </c>
      <c t="n" s="9" r="I48">
        <v>10.3</v>
      </c>
      <c t="n" s="9" r="K48">
        <v>10.3</v>
      </c>
    </row>
    <row spans="1:12" r="49">
      <c t="s" s="3" r="A49">
        <v>646</v>
      </c>
    </row>
    <row spans="1:12" r="50">
      <c t="s" s="6" r="A50">
        <v>584</v>
      </c>
    </row>
    <row spans="1:12" r="51">
      <c t="s" s="3" r="A51">
        <v>593</v>
      </c>
      <c t="s" s="3" r="B51">
        <v>499</v>
      </c>
      <c t="s" s="3" r="E51">
        <v>604</v>
      </c>
    </row>
    <row spans="1:12" r="52">
      <c t="s" s="3" r="A52">
        <v>587</v>
      </c>
      <c t="n" s="7" r="I52">
        <v>40</v>
      </c>
      <c t="n" s="7" r="K52">
        <v>40</v>
      </c>
    </row>
    <row spans="1:12" r="53">
      <c t="s" s="3" r="A53">
        <v>647</v>
      </c>
      <c t="s" s="3" r="K53">
        <v>648</v>
      </c>
    </row>
    <row spans="1:12" r="54">
      <c t="s" s="3" r="A54">
        <v>649</v>
      </c>
    </row>
    <row spans="1:12" r="55">
      <c t="s" s="6" r="A55">
        <v>584</v>
      </c>
    </row>
    <row spans="1:12" r="56">
      <c t="s" s="3" r="A56">
        <v>626</v>
      </c>
      <c t="s" s="3" r="K56">
        <v>636</v>
      </c>
    </row>
    <row spans="1:12" r="57">
      <c t="s" s="3" r="A57">
        <v>650</v>
      </c>
    </row>
    <row spans="1:12" r="58">
      <c t="s" s="6" r="A58">
        <v>584</v>
      </c>
    </row>
    <row spans="1:12" r="59">
      <c t="s" s="3" r="A59">
        <v>626</v>
      </c>
      <c t="s" s="3" r="B59">
        <v>651</v>
      </c>
      <c t="s" s="3" r="E59">
        <v>652</v>
      </c>
    </row>
    <row spans="1:12" r="60">
      <c t="s" s="3" r="A60">
        <v>653</v>
      </c>
    </row>
    <row spans="1:12" r="61">
      <c t="s" s="6" r="A61">
        <v>584</v>
      </c>
    </row>
    <row spans="1:12" r="62">
      <c t="s" s="3" r="A62">
        <v>618</v>
      </c>
      <c t="n" s="9" r="G62">
        <v>42.3</v>
      </c>
    </row>
    <row spans="1:12" r="63">
      <c t="s" s="3" r="A63">
        <v>654</v>
      </c>
    </row>
    <row spans="1:12" r="64">
      <c t="s" s="6" r="A64">
        <v>584</v>
      </c>
    </row>
    <row spans="1:12" r="65">
      <c t="s" s="3" r="A65">
        <v>623</v>
      </c>
      <c t="n" s="9" r="F65">
        <v>89.40000000000001</v>
      </c>
      <c t="n" s="9" r="H65">
        <v>89.40000000000001</v>
      </c>
    </row>
    <row spans="1:12" r="66">
      <c t="s" s="3" r="A66">
        <v>643</v>
      </c>
      <c t="s" s="3" r="F66">
        <v>655</v>
      </c>
      <c t="s" s="3" r="H66">
        <v>655</v>
      </c>
    </row>
    <row spans="1:12" r="67">
      <c t="s" s="3" r="A67">
        <v>656</v>
      </c>
    </row>
    <row spans="1:12" r="68">
      <c t="s" s="6" r="A68">
        <v>584</v>
      </c>
    </row>
    <row spans="1:12" r="69">
      <c t="s" s="3" r="A69">
        <v>623</v>
      </c>
      <c t="n" s="9" r="F69">
        <v>28.4</v>
      </c>
      <c t="n" s="9" r="H69">
        <v>28.4</v>
      </c>
    </row>
    <row spans="1:12" r="70">
      <c t="s" s="3" r="A70">
        <v>643</v>
      </c>
      <c t="s" s="3" r="F70">
        <v>657</v>
      </c>
      <c t="s" s="3" r="H70">
        <v>657</v>
      </c>
    </row>
    <row spans="1:12" r="71">
      <c t="s" s="3" r="A71">
        <v>658</v>
      </c>
    </row>
    <row spans="1:12" r="72">
      <c t="s" s="6" r="A72">
        <v>584</v>
      </c>
    </row>
    <row spans="1:12" r="73">
      <c t="s" s="3" r="A73">
        <v>628</v>
      </c>
      <c t="n" s="9" r="K73">
        <v>100.2</v>
      </c>
    </row>
    <row spans="1:12" r="74">
      <c t="s" s="3" r="A74">
        <v>659</v>
      </c>
    </row>
    <row spans="1:12" r="75">
      <c t="s" s="6" r="A75">
        <v>584</v>
      </c>
    </row>
    <row spans="1:12" r="76">
      <c t="s" s="3" r="A76">
        <v>628</v>
      </c>
      <c t="n" s="9" r="K76">
        <v>24.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8"/>
    <col customWidth="1" max="2" min="2" width="25"/>
    <col customWidth="1" max="3" min="3" width="21"/>
    <col customWidth="1" max="4" min="4" width="21"/>
    <col customWidth="1" max="5" min="5" width="21"/>
  </cols>
  <sheetData>
    <row spans="1:5" r="1">
      <c t="s" s="1" r="A1">
        <v>660</v>
      </c>
      <c t="s" s="2" r="B1">
        <v>661</v>
      </c>
      <c t="s" s="2" r="C1">
        <v>398</v>
      </c>
      <c t="s" s="2" r="D1">
        <v>662</v>
      </c>
      <c t="s" s="2" r="E1">
        <v>384</v>
      </c>
    </row>
    <row spans="1:5" r="2">
      <c t="s" s="6" r="A2">
        <v>584</v>
      </c>
    </row>
    <row spans="1:5" r="3">
      <c t="s" s="3" r="A3">
        <v>44</v>
      </c>
      <c t="n" s="7" r="C3">
        <v>151747000</v>
      </c>
      <c t="n" s="7" r="E3">
        <v>150038000</v>
      </c>
    </row>
    <row spans="1:5" r="4">
      <c t="s" s="3" r="A4">
        <v>509</v>
      </c>
      <c t="n" s="4" r="C4">
        <v>524681000</v>
      </c>
      <c t="n" s="7" r="E4">
        <v>526983000</v>
      </c>
    </row>
    <row spans="1:5" r="5">
      <c t="s" s="3" r="A5">
        <v>345</v>
      </c>
    </row>
    <row spans="1:5" r="6">
      <c t="s" s="6" r="A6">
        <v>584</v>
      </c>
    </row>
    <row spans="1:5" r="7">
      <c t="s" s="3" r="A7">
        <v>44</v>
      </c>
      <c t="n" s="4" r="C7">
        <v>85000000</v>
      </c>
    </row>
    <row spans="1:5" r="8">
      <c t="s" s="3" r="A8">
        <v>492</v>
      </c>
    </row>
    <row spans="1:5" r="9">
      <c t="s" s="6" r="A9">
        <v>584</v>
      </c>
    </row>
    <row spans="1:5" r="10">
      <c t="s" s="3" r="A10">
        <v>44</v>
      </c>
      <c t="n" s="7" r="C10">
        <v>110800000</v>
      </c>
    </row>
    <row spans="1:5" r="11">
      <c t="s" s="3" r="A11">
        <v>663</v>
      </c>
    </row>
    <row spans="1:5" r="12">
      <c t="s" s="6" r="A12">
        <v>584</v>
      </c>
    </row>
    <row spans="1:5" r="13">
      <c t="s" s="3" r="A13">
        <v>664</v>
      </c>
      <c t="n" s="7" r="D13">
        <v>400000</v>
      </c>
    </row>
    <row spans="1:5" r="14">
      <c t="s" s="3" r="A14">
        <v>600</v>
      </c>
      <c t="s" s="3" r="D14">
        <v>665</v>
      </c>
    </row>
    <row spans="1:5" r="15">
      <c t="s" s="3" r="A15">
        <v>666</v>
      </c>
    </row>
    <row spans="1:5" r="16">
      <c t="s" s="6" r="A16">
        <v>584</v>
      </c>
    </row>
    <row spans="1:5" r="17">
      <c t="s" s="3" r="A17">
        <v>667</v>
      </c>
      <c t="n" s="7" r="B17">
        <v>5000000</v>
      </c>
    </row>
    <row spans="1:5" r="18">
      <c t="s" s="3" r="A18">
        <v>668</v>
      </c>
      <c t="n" s="4" r="B18">
        <v>1</v>
      </c>
    </row>
    <row spans="1:5" r="19">
      <c t="s" s="3" r="A19">
        <v>669</v>
      </c>
      <c t="s" s="3" r="B19">
        <v>648</v>
      </c>
    </row>
    <row spans="1:5" r="20">
      <c t="s" s="3" r="A20">
        <v>670</v>
      </c>
    </row>
    <row spans="1:5" r="21">
      <c t="s" s="6" r="A21">
        <v>584</v>
      </c>
    </row>
    <row spans="1:5" r="22">
      <c t="s" s="3" r="A22">
        <v>593</v>
      </c>
      <c t="s" s="3" r="B22">
        <v>671</v>
      </c>
    </row>
    <row spans="1:5" r="23">
      <c t="s" s="3" r="A23">
        <v>672</v>
      </c>
    </row>
    <row spans="1:5" r="24">
      <c t="s" s="6" r="A24">
        <v>584</v>
      </c>
    </row>
    <row spans="1:5" r="25">
      <c t="s" s="3" r="A25">
        <v>664</v>
      </c>
      <c t="n" s="7" r="D25">
        <v>1000000</v>
      </c>
    </row>
    <row spans="1:5" r="26">
      <c t="s" s="3" r="A26">
        <v>600</v>
      </c>
      <c t="s" s="3" r="D26">
        <v>673</v>
      </c>
    </row>
    <row spans="1:5" r="27">
      <c t="s" s="3" r="A27">
        <v>674</v>
      </c>
      <c t="n" s="7" r="D27">
        <v>1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77"/>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 customWidth="1" max="6" min="6" width="14"/>
    <col customWidth="1" max="7" min="7" width="14"/>
    <col customWidth="1" max="8" min="8" width="16"/>
    <col customWidth="1" max="9" min="9" width="14"/>
  </cols>
  <sheetData>
    <row spans="1:9" r="1">
      <c t="s" s="1" r="A1">
        <v>675</v>
      </c>
      <c t="s" s="2" r="C1">
        <v>425</v>
      </c>
      <c t="s" s="2" r="D1">
        <v>580</v>
      </c>
      <c t="s" s="2" r="E1">
        <v>581</v>
      </c>
      <c t="s" s="2" r="F1">
        <v>582</v>
      </c>
      <c t="s" s="2" r="G1">
        <v>2</v>
      </c>
      <c t="s" s="2" r="H1">
        <v>2</v>
      </c>
      <c t="s" s="2" r="I1">
        <v>24</v>
      </c>
    </row>
    <row spans="1:9" r="2">
      <c t="s" s="6" r="A2">
        <v>584</v>
      </c>
    </row>
    <row spans="1:9" r="3">
      <c t="s" s="3" r="A3">
        <v>585</v>
      </c>
      <c t="n" s="7" r="G3">
        <v>115527</v>
      </c>
      <c t="n" s="7" r="H3">
        <v>115527</v>
      </c>
      <c t="n" s="7" r="I3">
        <v>107984</v>
      </c>
    </row>
    <row spans="1:9" r="4">
      <c t="s" s="3" r="A4">
        <v>492</v>
      </c>
    </row>
    <row spans="1:9" r="5">
      <c t="s" s="6" r="A5">
        <v>584</v>
      </c>
    </row>
    <row spans="1:9" r="6">
      <c t="s" s="3" r="A6">
        <v>585</v>
      </c>
      <c t="n" s="4" r="G6">
        <v>91595</v>
      </c>
      <c t="n" s="4" r="H6">
        <v>91595</v>
      </c>
      <c t="n" s="4" r="I6">
        <v>90061</v>
      </c>
    </row>
    <row spans="1:9" r="7">
      <c t="s" s="3" r="A7">
        <v>676</v>
      </c>
      <c t="n" s="4" r="G7">
        <v>129514</v>
      </c>
      <c t="n" s="4" r="H7">
        <v>129514</v>
      </c>
      <c t="n" s="4" r="I7">
        <v>135801</v>
      </c>
    </row>
    <row spans="1:9" r="8">
      <c t="s" s="3" r="A8">
        <v>677</v>
      </c>
    </row>
    <row spans="1:9" r="9">
      <c t="s" s="6" r="A9">
        <v>584</v>
      </c>
    </row>
    <row spans="1:9" r="10">
      <c t="s" s="3" r="A10">
        <v>585</v>
      </c>
      <c t="n" s="7" r="G10">
        <v>60000</v>
      </c>
      <c t="n" s="7" r="H10">
        <v>60000</v>
      </c>
      <c t="n" s="7" r="I10">
        <v>64500</v>
      </c>
    </row>
    <row spans="1:9" r="11">
      <c t="s" s="3" r="A11">
        <v>678</v>
      </c>
      <c t="s" s="3" r="G11">
        <v>679</v>
      </c>
      <c t="s" s="3" r="H11">
        <v>679</v>
      </c>
      <c t="s" s="3" r="I11">
        <v>679</v>
      </c>
    </row>
    <row spans="1:9" r="12">
      <c t="s" s="3" r="A12">
        <v>676</v>
      </c>
      <c t="n" s="7" r="G12">
        <v>32582</v>
      </c>
      <c t="n" s="7" r="H12">
        <v>32582</v>
      </c>
      <c t="n" s="7" r="I12">
        <v>43903</v>
      </c>
    </row>
    <row spans="1:9" r="13">
      <c t="s" s="3" r="A13">
        <v>680</v>
      </c>
    </row>
    <row spans="1:9" r="14">
      <c t="s" s="6" r="A14">
        <v>584</v>
      </c>
    </row>
    <row spans="1:9" r="15">
      <c t="s" s="3" r="A15">
        <v>585</v>
      </c>
      <c t="n" s="7" r="I15">
        <v>7010</v>
      </c>
    </row>
    <row spans="1:9" r="16">
      <c t="s" s="3" r="A16">
        <v>678</v>
      </c>
      <c t="s" s="3" r="I16">
        <v>681</v>
      </c>
    </row>
    <row spans="1:9" r="17">
      <c t="s" s="3" r="A17">
        <v>676</v>
      </c>
      <c t="n" s="7" r="I17">
        <v>10596</v>
      </c>
    </row>
    <row spans="1:9" r="18">
      <c t="s" s="3" r="A18">
        <v>682</v>
      </c>
    </row>
    <row spans="1:9" r="19">
      <c t="s" s="6" r="A19">
        <v>584</v>
      </c>
    </row>
    <row spans="1:9" r="20">
      <c t="s" s="3" r="A20">
        <v>585</v>
      </c>
      <c t="n" s="7" r="E20">
        <v>4800</v>
      </c>
      <c t="n" s="7" r="F20">
        <v>2400</v>
      </c>
      <c t="n" s="7" r="G20">
        <v>4418</v>
      </c>
      <c t="n" s="7" r="H20">
        <v>4418</v>
      </c>
      <c t="n" s="7" r="I20">
        <v>2945</v>
      </c>
    </row>
    <row spans="1:9" r="21">
      <c t="s" s="3" r="A21">
        <v>678</v>
      </c>
      <c t="s" s="3" r="G21">
        <v>599</v>
      </c>
      <c t="s" s="3" r="H21">
        <v>599</v>
      </c>
      <c t="s" s="3" r="I21">
        <v>601</v>
      </c>
    </row>
    <row spans="1:9" r="22">
      <c t="s" s="3" r="A22">
        <v>676</v>
      </c>
      <c t="n" s="7" r="G22">
        <v>11255</v>
      </c>
      <c t="n" s="7" r="H22">
        <v>11255</v>
      </c>
      <c t="n" s="7" r="I22">
        <v>11882</v>
      </c>
    </row>
    <row spans="1:9" r="23">
      <c t="s" s="3" r="A23">
        <v>593</v>
      </c>
      <c t="s" s="3" r="E23">
        <v>597</v>
      </c>
      <c t="s" s="3" r="F23">
        <v>598</v>
      </c>
      <c t="s" s="3" r="G23">
        <v>599</v>
      </c>
    </row>
    <row spans="1:9" r="24">
      <c t="s" s="3" r="A24">
        <v>683</v>
      </c>
    </row>
    <row spans="1:9" r="25">
      <c t="s" s="6" r="A25">
        <v>584</v>
      </c>
    </row>
    <row spans="1:9" r="26">
      <c t="s" s="3" r="A26">
        <v>585</v>
      </c>
      <c t="n" s="7" r="G26">
        <v>4633</v>
      </c>
      <c t="n" s="7" r="H26">
        <v>4633</v>
      </c>
      <c t="n" s="7" r="I26">
        <v>4817</v>
      </c>
    </row>
    <row spans="1:9" r="27">
      <c t="s" s="3" r="A27">
        <v>678</v>
      </c>
      <c t="s" s="3" r="G27">
        <v>641</v>
      </c>
      <c t="s" s="3" r="H27">
        <v>641</v>
      </c>
      <c t="s" s="3" r="I27">
        <v>641</v>
      </c>
    </row>
    <row spans="1:9" r="28">
      <c t="s" s="3" r="A28">
        <v>676</v>
      </c>
      <c t="n" s="7" r="G28">
        <v>9382</v>
      </c>
      <c t="n" s="7" r="H28">
        <v>9382</v>
      </c>
      <c t="n" s="7" r="I28">
        <v>9366</v>
      </c>
    </row>
    <row spans="1:9" r="29">
      <c t="s" s="3" r="A29">
        <v>684</v>
      </c>
    </row>
    <row spans="1:9" r="30">
      <c t="s" s="6" r="A30">
        <v>584</v>
      </c>
    </row>
    <row spans="1:9" r="31">
      <c t="s" s="3" r="A31">
        <v>585</v>
      </c>
      <c t="n" s="7" r="G31">
        <v>7544</v>
      </c>
      <c t="n" s="7" r="H31">
        <v>7544</v>
      </c>
      <c t="n" s="7" r="I31">
        <v>789</v>
      </c>
    </row>
    <row spans="1:9" r="32">
      <c t="s" s="3" r="A32">
        <v>678</v>
      </c>
      <c t="s" s="3" r="G32">
        <v>605</v>
      </c>
      <c t="s" s="3" r="H32">
        <v>605</v>
      </c>
      <c t="s" s="3" r="I32">
        <v>605</v>
      </c>
    </row>
    <row spans="1:9" r="33">
      <c t="s" s="3" r="A33">
        <v>606</v>
      </c>
      <c t="s" s="3" r="C33">
        <v>80</v>
      </c>
      <c t="s" s="3" r="D33">
        <v>605</v>
      </c>
    </row>
    <row spans="1:9" r="34">
      <c t="s" s="3" r="A34">
        <v>676</v>
      </c>
      <c t="n" s="7" r="G34">
        <v>21329</v>
      </c>
      <c t="n" s="7" r="H34">
        <v>21329</v>
      </c>
      <c t="n" s="7" r="I34">
        <v>7601</v>
      </c>
    </row>
    <row spans="1:9" r="35">
      <c t="s" s="3" r="A35">
        <v>593</v>
      </c>
      <c t="s" s="3" r="C35">
        <v>603</v>
      </c>
      <c t="s" s="3" r="D35">
        <v>604</v>
      </c>
    </row>
    <row spans="1:9" r="36">
      <c t="s" s="3" r="A36">
        <v>685</v>
      </c>
    </row>
    <row spans="1:9" r="37">
      <c t="s" s="6" r="A37">
        <v>584</v>
      </c>
    </row>
    <row spans="1:9" r="38">
      <c t="s" s="3" r="A38">
        <v>585</v>
      </c>
      <c t="n" s="7" r="G38">
        <v>15000</v>
      </c>
      <c t="n" s="7" r="H38">
        <v>15000</v>
      </c>
      <c t="n" s="7" r="I38">
        <v>10000</v>
      </c>
    </row>
    <row spans="1:9" r="39">
      <c t="s" s="3" r="A39">
        <v>678</v>
      </c>
      <c t="s" s="3" r="G39">
        <v>608</v>
      </c>
      <c t="s" s="3" r="H39">
        <v>608</v>
      </c>
      <c t="s" s="3" r="I39">
        <v>609</v>
      </c>
    </row>
    <row spans="1:9" r="40">
      <c t="s" s="3" r="A40">
        <v>676</v>
      </c>
      <c t="n" s="7" r="G40">
        <v>54966</v>
      </c>
      <c t="n" s="7" r="H40">
        <v>54966</v>
      </c>
      <c t="n" s="7" r="I40">
        <v>52453</v>
      </c>
    </row>
    <row spans="1:9" r="41">
      <c t="s" s="3" r="A41">
        <v>339</v>
      </c>
    </row>
    <row spans="1:9" r="42">
      <c t="s" s="6" r="A42">
        <v>584</v>
      </c>
    </row>
    <row spans="1:9" r="43">
      <c t="s" s="3" r="A43">
        <v>585</v>
      </c>
      <c t="n" s="4" r="G43">
        <v>23932</v>
      </c>
      <c t="n" s="4" r="H43">
        <v>23932</v>
      </c>
      <c t="n" s="4" r="I43">
        <v>17923</v>
      </c>
    </row>
    <row spans="1:9" r="44">
      <c t="s" s="3" r="A44">
        <v>686</v>
      </c>
    </row>
    <row spans="1:9" r="45">
      <c t="s" s="6" r="A45">
        <v>584</v>
      </c>
    </row>
    <row spans="1:9" r="46">
      <c t="s" s="3" r="A46">
        <v>585</v>
      </c>
      <c t="n" s="7" r="G46">
        <v>8003</v>
      </c>
      <c t="n" s="7" r="H46">
        <v>8003</v>
      </c>
      <c t="n" s="7" r="I46">
        <v>8028</v>
      </c>
    </row>
    <row spans="1:9" r="47">
      <c t="s" s="3" r="A47">
        <v>678</v>
      </c>
      <c t="s" s="3" r="B47">
        <v>451</v>
      </c>
      <c t="s" s="3" r="G47">
        <v>50</v>
      </c>
      <c t="s" s="3" r="H47">
        <v>50</v>
      </c>
      <c t="s" s="3" r="I47">
        <v>50</v>
      </c>
    </row>
    <row spans="1:9" r="48">
      <c t="s" s="3" r="A48">
        <v>606</v>
      </c>
      <c t="s" s="3" r="H48">
        <v>589</v>
      </c>
      <c t="s" s="3" r="I48">
        <v>589</v>
      </c>
    </row>
    <row spans="1:9" r="49">
      <c t="s" s="3" r="A49">
        <v>632</v>
      </c>
      <c t="s" s="3" r="H49">
        <v>641</v>
      </c>
      <c t="s" s="3" r="I49">
        <v>641</v>
      </c>
    </row>
    <row spans="1:9" r="50">
      <c t="s" s="3" r="A50">
        <v>676</v>
      </c>
      <c t="s" s="3" r="G50">
        <v>50</v>
      </c>
      <c t="s" s="3" r="H50">
        <v>50</v>
      </c>
      <c t="s" s="3" r="I50">
        <v>50</v>
      </c>
    </row>
    <row spans="1:9" r="51">
      <c t="s" s="3" r="A51">
        <v>687</v>
      </c>
    </row>
    <row spans="1:9" r="52">
      <c t="s" s="6" r="A52">
        <v>584</v>
      </c>
    </row>
    <row spans="1:9" r="53">
      <c t="s" s="3" r="A53">
        <v>585</v>
      </c>
      <c t="n" s="7" r="G53">
        <v>7305</v>
      </c>
      <c t="n" s="7" r="H53">
        <v>7305</v>
      </c>
      <c t="n" s="7" r="I53">
        <v>7214</v>
      </c>
    </row>
    <row spans="1:9" r="54">
      <c t="s" s="3" r="A54">
        <v>678</v>
      </c>
      <c t="s" s="3" r="G54">
        <v>80</v>
      </c>
      <c t="s" s="3" r="H54">
        <v>80</v>
      </c>
      <c t="s" s="3" r="I54">
        <v>80</v>
      </c>
    </row>
    <row spans="1:9" r="55">
      <c t="s" s="3" r="A55">
        <v>688</v>
      </c>
    </row>
    <row spans="1:9" r="56">
      <c t="s" s="6" r="A56">
        <v>584</v>
      </c>
    </row>
    <row spans="1:9" r="57">
      <c t="s" s="3" r="A57">
        <v>585</v>
      </c>
      <c t="n" s="7" r="G57">
        <v>4997</v>
      </c>
      <c t="n" s="7" r="H57">
        <v>4997</v>
      </c>
    </row>
    <row spans="1:9" r="58">
      <c t="s" s="3" r="A58">
        <v>678</v>
      </c>
      <c t="s" s="3" r="G58">
        <v>608</v>
      </c>
      <c t="s" s="3" r="H58">
        <v>608</v>
      </c>
    </row>
    <row spans="1:9" r="59">
      <c t="s" s="3" r="A59">
        <v>689</v>
      </c>
    </row>
    <row spans="1:9" r="60">
      <c t="s" s="6" r="A60">
        <v>584</v>
      </c>
    </row>
    <row spans="1:9" r="61">
      <c t="s" s="3" r="A61">
        <v>585</v>
      </c>
      <c t="n" s="7" r="G61">
        <v>1621</v>
      </c>
      <c t="n" s="7" r="H61">
        <v>1621</v>
      </c>
      <c t="n" s="7" r="I61">
        <v>1645</v>
      </c>
    </row>
    <row spans="1:9" r="62">
      <c t="s" s="3" r="A62">
        <v>678</v>
      </c>
      <c t="s" s="3" r="G62">
        <v>597</v>
      </c>
      <c t="s" s="3" r="H62">
        <v>597</v>
      </c>
      <c t="s" s="3" r="I62">
        <v>597</v>
      </c>
    </row>
    <row spans="1:9" r="63">
      <c t="s" s="3" r="A63">
        <v>690</v>
      </c>
    </row>
    <row spans="1:9" r="64">
      <c t="s" s="6" r="A64">
        <v>584</v>
      </c>
    </row>
    <row spans="1:9" r="65">
      <c t="s" s="3" r="A65">
        <v>585</v>
      </c>
      <c t="n" s="7" r="G65">
        <v>995</v>
      </c>
      <c t="n" s="7" r="H65">
        <v>995</v>
      </c>
    </row>
    <row spans="1:9" r="66">
      <c t="s" s="3" r="A66">
        <v>678</v>
      </c>
      <c t="s" s="3" r="G66">
        <v>673</v>
      </c>
      <c t="s" s="3" r="H66">
        <v>673</v>
      </c>
    </row>
    <row spans="1:9" r="67">
      <c t="s" s="3" r="A67">
        <v>691</v>
      </c>
    </row>
    <row spans="1:9" r="68">
      <c t="s" s="6" r="A68">
        <v>584</v>
      </c>
    </row>
    <row spans="1:9" r="69">
      <c t="s" s="3" r="A69">
        <v>585</v>
      </c>
      <c t="n" s="7" r="G69">
        <v>1011</v>
      </c>
      <c t="n" s="7" r="H69">
        <v>1011</v>
      </c>
      <c t="n" s="7" r="I69">
        <v>1036</v>
      </c>
    </row>
    <row spans="1:9" r="70">
      <c t="s" s="3" r="A70">
        <v>678</v>
      </c>
      <c t="s" s="3" r="B70">
        <v>452</v>
      </c>
      <c t="s" s="3" r="G70">
        <v>50</v>
      </c>
      <c t="s" s="3" r="H70">
        <v>50</v>
      </c>
      <c t="s" s="3" r="I70">
        <v>50</v>
      </c>
    </row>
    <row spans="1:9" r="71">
      <c t="s" s="3" r="A71">
        <v>606</v>
      </c>
      <c t="s" s="3" r="H71">
        <v>692</v>
      </c>
      <c t="s" s="3" r="I71">
        <v>692</v>
      </c>
    </row>
    <row spans="1:9" r="72">
      <c t="s" s="3" r="A72">
        <v>632</v>
      </c>
      <c t="s" s="3" r="H72">
        <v>665</v>
      </c>
      <c t="s" s="3" r="I72">
        <v>665</v>
      </c>
    </row>
    <row spans="1:9" r="73">
      <c t="s" s="3" r="A73">
        <v>693</v>
      </c>
      <c t="s" s="3" r="H73">
        <v>694</v>
      </c>
    </row>
    <row spans="1:9" r="74">
      <c t="s" s="3" r="A74">
        <v>676</v>
      </c>
      <c t="s" s="3" r="G74">
        <v>50</v>
      </c>
      <c t="s" s="3" r="H74">
        <v>50</v>
      </c>
      <c t="s" s="3" r="I74">
        <v>50</v>
      </c>
    </row>
    <row spans="1:9" r="75">
      <c t="n" r="A75"/>
    </row>
    <row spans="1:9" r="76">
      <c t="s" s="3" r="A76">
        <v>451</v>
      </c>
      <c t="s" s="3" r="B76">
        <v>695</v>
      </c>
    </row>
    <row spans="1:9" r="77">
      <c t="s" s="3" r="A77">
        <v>452</v>
      </c>
      <c t="s" s="3" r="B77">
        <v>696</v>
      </c>
    </row>
  </sheetData>
  <mergeCells count="4">
    <mergeCell ref="A1:B1"/>
    <mergeCell ref="A75:H75"/>
    <mergeCell ref="B76:H76"/>
    <mergeCell ref="B77:H7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697</v>
      </c>
      <c t="s" s="2" r="B1">
        <v>92</v>
      </c>
      <c t="s" s="2" r="C1">
        <v>1</v>
      </c>
      <c t="s" s="2" r="D1">
        <v>63</v>
      </c>
    </row>
    <row spans="1:4" r="2">
      <c t="s" s="2" r="B2">
        <v>2</v>
      </c>
      <c t="s" s="2" r="C2">
        <v>2</v>
      </c>
      <c t="s" s="2" r="D2">
        <v>24</v>
      </c>
    </row>
    <row spans="1:4" r="3">
      <c t="s" s="6" r="A3">
        <v>584</v>
      </c>
    </row>
    <row spans="1:4" r="4">
      <c t="s" s="3" r="A4">
        <v>41</v>
      </c>
      <c t="n" s="7" r="B4">
        <v>71223</v>
      </c>
      <c t="n" s="7" r="C4">
        <v>71223</v>
      </c>
      <c t="n" s="7" r="D4">
        <v>92129</v>
      </c>
    </row>
    <row spans="1:4" r="5">
      <c t="s" s="3" r="A5">
        <v>391</v>
      </c>
      <c t="n" s="4" r="B5">
        <v>332047</v>
      </c>
      <c t="n" s="4" r="C5">
        <v>332047</v>
      </c>
      <c t="n" s="4" r="D5">
        <v>320275</v>
      </c>
    </row>
    <row spans="1:4" r="6">
      <c t="s" s="3" r="A6">
        <v>698</v>
      </c>
      <c t="n" s="4" r="B6">
        <v>403270</v>
      </c>
      <c t="n" s="4" r="C6">
        <v>403270</v>
      </c>
      <c t="n" s="4" r="D6">
        <v>412404</v>
      </c>
    </row>
    <row spans="1:4" r="7">
      <c t="s" s="3" r="A7">
        <v>699</v>
      </c>
      <c t="n" s="4" r="B7">
        <v>448181</v>
      </c>
      <c t="n" s="4" r="C7">
        <v>448181</v>
      </c>
      <c t="n" s="4" r="D7">
        <v>479600</v>
      </c>
    </row>
    <row spans="1:4" r="8">
      <c t="s" s="3" r="A8">
        <v>700</v>
      </c>
    </row>
    <row spans="1:4" r="9">
      <c t="s" s="6" r="A9">
        <v>584</v>
      </c>
    </row>
    <row spans="1:4" r="10">
      <c t="s" s="3" r="A10">
        <v>699</v>
      </c>
      <c t="n" s="4" r="B10">
        <v>89515</v>
      </c>
      <c t="n" s="4" r="C10">
        <v>89515</v>
      </c>
      <c t="n" s="4" r="D10">
        <v>117669</v>
      </c>
    </row>
    <row spans="1:4" r="11">
      <c t="s" s="3" r="A11">
        <v>701</v>
      </c>
    </row>
    <row spans="1:4" r="12">
      <c t="s" s="6" r="A12">
        <v>584</v>
      </c>
    </row>
    <row spans="1:4" r="13">
      <c t="s" s="3" r="A13">
        <v>699</v>
      </c>
      <c t="n" s="4" r="B13">
        <v>358666</v>
      </c>
      <c t="n" s="4" r="C13">
        <v>358666</v>
      </c>
      <c t="n" s="4" r="D13">
        <v>361931</v>
      </c>
    </row>
    <row spans="1:4" r="14">
      <c t="s" s="3" r="A14">
        <v>617</v>
      </c>
    </row>
    <row spans="1:4" r="15">
      <c t="s" s="6" r="A15">
        <v>584</v>
      </c>
    </row>
    <row spans="1:4" r="16">
      <c t="s" s="3" r="A16">
        <v>41</v>
      </c>
      <c t="n" s="7" r="B16">
        <v>29119</v>
      </c>
      <c t="n" s="7" r="C16">
        <v>29119</v>
      </c>
      <c t="n" s="7" r="D16">
        <v>38088</v>
      </c>
    </row>
    <row spans="1:4" r="17">
      <c t="s" s="3" r="A17">
        <v>678</v>
      </c>
      <c t="s" s="3" r="B17">
        <v>702</v>
      </c>
      <c t="s" s="3" r="C17">
        <v>702</v>
      </c>
      <c t="s" s="3" r="D17">
        <v>702</v>
      </c>
    </row>
    <row spans="1:4" r="18">
      <c t="s" s="3" r="A18">
        <v>703</v>
      </c>
    </row>
    <row spans="1:4" r="19">
      <c t="s" s="6" r="A19">
        <v>584</v>
      </c>
    </row>
    <row spans="1:4" r="20">
      <c t="s" s="3" r="A20">
        <v>699</v>
      </c>
      <c t="n" s="7" r="B20">
        <v>37272</v>
      </c>
      <c t="n" s="7" r="C20">
        <v>37272</v>
      </c>
      <c t="n" s="7" r="D20">
        <v>49976</v>
      </c>
    </row>
    <row spans="1:4" r="21">
      <c t="s" s="3" r="A21">
        <v>631</v>
      </c>
    </row>
    <row spans="1:4" r="22">
      <c t="s" s="6" r="A22">
        <v>584</v>
      </c>
    </row>
    <row spans="1:4" r="23">
      <c t="s" s="3" r="A23">
        <v>41</v>
      </c>
      <c t="n" s="4" r="B23">
        <v>21720</v>
      </c>
      <c t="n" s="7" r="C23">
        <v>21720</v>
      </c>
      <c t="n" s="7" r="D23">
        <v>29058</v>
      </c>
    </row>
    <row spans="1:4" r="24">
      <c t="s" s="3" r="A24">
        <v>606</v>
      </c>
      <c t="s" s="3" r="C24">
        <v>499</v>
      </c>
      <c t="s" s="3" r="D24">
        <v>499</v>
      </c>
    </row>
    <row spans="1:4" r="25">
      <c t="s" s="3" r="A25">
        <v>632</v>
      </c>
      <c t="s" s="3" r="C25">
        <v>604</v>
      </c>
      <c t="s" s="3" r="D25">
        <v>604</v>
      </c>
    </row>
    <row spans="1:4" r="26">
      <c t="s" s="3" r="A26">
        <v>704</v>
      </c>
    </row>
    <row spans="1:4" r="27">
      <c t="s" s="6" r="A27">
        <v>584</v>
      </c>
    </row>
    <row spans="1:4" r="28">
      <c t="s" s="3" r="A28">
        <v>699</v>
      </c>
      <c t="n" s="4" r="B28">
        <v>26251</v>
      </c>
      <c t="n" s="7" r="C28">
        <v>26251</v>
      </c>
      <c t="n" s="7" r="D28">
        <v>35296</v>
      </c>
    </row>
    <row spans="1:4" r="29">
      <c t="s" s="3" r="A29">
        <v>705</v>
      </c>
    </row>
    <row spans="1:4" r="30">
      <c t="s" s="6" r="A30">
        <v>584</v>
      </c>
    </row>
    <row spans="1:4" r="31">
      <c t="s" s="3" r="A31">
        <v>41</v>
      </c>
      <c t="n" s="7" r="B31">
        <v>20384</v>
      </c>
      <c t="n" s="7" r="C31">
        <v>20384</v>
      </c>
      <c t="n" s="7" r="D31">
        <v>24983</v>
      </c>
    </row>
    <row spans="1:4" r="32">
      <c t="s" s="3" r="A32">
        <v>678</v>
      </c>
      <c t="s" s="3" r="B32">
        <v>706</v>
      </c>
      <c t="s" s="3" r="C32">
        <v>706</v>
      </c>
      <c t="s" s="3" r="D32">
        <v>707</v>
      </c>
    </row>
    <row spans="1:4" r="33">
      <c t="s" s="3" r="A33">
        <v>708</v>
      </c>
    </row>
    <row spans="1:4" r="34">
      <c t="s" s="6" r="A34">
        <v>584</v>
      </c>
    </row>
    <row spans="1:4" r="35">
      <c t="s" s="3" r="A35">
        <v>699</v>
      </c>
      <c t="n" s="7" r="B35">
        <v>25992</v>
      </c>
      <c t="n" s="7" r="C35">
        <v>25992</v>
      </c>
      <c t="n" s="7" r="D35">
        <v>32397</v>
      </c>
    </row>
    <row spans="1:4" r="36">
      <c t="s" s="3" r="A36">
        <v>709</v>
      </c>
    </row>
    <row spans="1:4" r="37">
      <c t="s" s="6" r="A37">
        <v>584</v>
      </c>
    </row>
    <row spans="1:4" r="38">
      <c t="s" s="3" r="A38">
        <v>391</v>
      </c>
      <c t="n" s="7" r="B38">
        <v>18730</v>
      </c>
      <c t="n" s="7" r="C38">
        <v>18730</v>
      </c>
      <c t="n" s="7" r="D38">
        <v>42818</v>
      </c>
    </row>
    <row spans="1:4" r="39">
      <c t="s" s="3" r="A39">
        <v>678</v>
      </c>
      <c t="s" s="3" r="B39">
        <v>710</v>
      </c>
      <c t="s" s="3" r="C39">
        <v>710</v>
      </c>
      <c t="s" s="3" r="D39">
        <v>710</v>
      </c>
    </row>
    <row spans="1:4" r="40">
      <c t="s" s="3" r="A40">
        <v>711</v>
      </c>
    </row>
    <row spans="1:4" r="41">
      <c t="s" s="6" r="A41">
        <v>584</v>
      </c>
    </row>
    <row spans="1:4" r="42">
      <c t="s" s="3" r="A42">
        <v>699</v>
      </c>
      <c t="n" s="7" r="B42">
        <v>24393</v>
      </c>
      <c t="n" s="7" r="C42">
        <v>24393</v>
      </c>
      <c t="n" s="7" r="D42">
        <v>56406</v>
      </c>
    </row>
    <row spans="1:4" r="43">
      <c t="s" s="3" r="A43">
        <v>633</v>
      </c>
    </row>
    <row spans="1:4" r="44">
      <c t="s" s="6" r="A44">
        <v>584</v>
      </c>
    </row>
    <row spans="1:4" r="45">
      <c t="s" s="3" r="A45">
        <v>391</v>
      </c>
      <c t="n" s="7" r="B45">
        <v>26817</v>
      </c>
      <c t="n" s="7" r="C45">
        <v>26817</v>
      </c>
      <c t="n" s="7" r="D45">
        <v>26447</v>
      </c>
    </row>
    <row spans="1:4" r="46">
      <c t="s" s="3" r="A46">
        <v>606</v>
      </c>
      <c t="s" s="3" r="B46">
        <v>634</v>
      </c>
      <c t="s" s="3" r="C46">
        <v>634</v>
      </c>
      <c t="s" s="3" r="D46">
        <v>80</v>
      </c>
    </row>
    <row spans="1:4" r="47">
      <c t="s" s="3" r="A47">
        <v>632</v>
      </c>
      <c t="s" s="3" r="C47">
        <v>635</v>
      </c>
      <c t="s" s="3" r="D47">
        <v>635</v>
      </c>
    </row>
    <row spans="1:4" r="48">
      <c t="s" s="3" r="A48">
        <v>712</v>
      </c>
    </row>
    <row spans="1:4" r="49">
      <c t="s" s="6" r="A49">
        <v>584</v>
      </c>
    </row>
    <row spans="1:4" r="50">
      <c t="s" s="3" r="A50">
        <v>699</v>
      </c>
      <c t="n" s="7" r="B50">
        <v>29813</v>
      </c>
      <c t="n" s="7" r="C50">
        <v>29813</v>
      </c>
      <c t="n" s="7" r="D50">
        <v>30158</v>
      </c>
    </row>
    <row spans="1:4" r="51">
      <c t="s" s="3" r="A51">
        <v>713</v>
      </c>
    </row>
    <row spans="1:4" r="52">
      <c t="s" s="6" r="A52">
        <v>584</v>
      </c>
    </row>
    <row spans="1:4" r="53">
      <c t="s" s="3" r="A53">
        <v>391</v>
      </c>
      <c t="n" s="7" r="B53">
        <v>12864</v>
      </c>
      <c t="n" s="7" r="C53">
        <v>12864</v>
      </c>
      <c t="n" s="7" r="D53">
        <v>18008</v>
      </c>
    </row>
    <row spans="1:4" r="54">
      <c t="s" s="3" r="A54">
        <v>678</v>
      </c>
      <c t="s" s="3" r="B54">
        <v>714</v>
      </c>
      <c t="s" s="3" r="C54">
        <v>714</v>
      </c>
      <c t="s" s="3" r="D54">
        <v>714</v>
      </c>
    </row>
    <row spans="1:4" r="55">
      <c t="s" s="3" r="A55">
        <v>715</v>
      </c>
    </row>
    <row spans="1:4" r="56">
      <c t="s" s="6" r="A56">
        <v>584</v>
      </c>
    </row>
    <row spans="1:4" r="57">
      <c t="s" s="3" r="A57">
        <v>699</v>
      </c>
      <c t="n" s="7" r="B57">
        <v>13772</v>
      </c>
      <c t="n" s="7" r="C57">
        <v>13772</v>
      </c>
      <c t="n" s="7" r="D57">
        <v>19881</v>
      </c>
    </row>
    <row spans="1:4" r="58">
      <c t="s" s="3" r="A58">
        <v>716</v>
      </c>
    </row>
    <row spans="1:4" r="59">
      <c t="s" s="6" r="A59">
        <v>584</v>
      </c>
    </row>
    <row spans="1:4" r="60">
      <c t="s" s="3" r="A60">
        <v>391</v>
      </c>
      <c t="n" s="7" r="D60">
        <v>12366</v>
      </c>
    </row>
    <row spans="1:4" r="61">
      <c t="s" s="3" r="A61">
        <v>678</v>
      </c>
      <c t="s" s="3" r="D61">
        <v>717</v>
      </c>
    </row>
    <row spans="1:4" r="62">
      <c t="s" s="3" r="A62">
        <v>718</v>
      </c>
    </row>
    <row spans="1:4" r="63">
      <c t="s" s="6" r="A63">
        <v>584</v>
      </c>
    </row>
    <row spans="1:4" r="64">
      <c t="s" s="3" r="A64">
        <v>699</v>
      </c>
      <c t="n" s="7" r="D64">
        <v>12881</v>
      </c>
    </row>
    <row spans="1:4" r="65">
      <c t="s" s="3" r="A65">
        <v>719</v>
      </c>
    </row>
    <row spans="1:4" r="66">
      <c t="s" s="6" r="A66">
        <v>584</v>
      </c>
    </row>
    <row spans="1:4" r="67">
      <c t="s" s="3" r="A67">
        <v>391</v>
      </c>
      <c t="n" s="7" r="B67">
        <v>20825</v>
      </c>
      <c t="n" s="7" r="C67">
        <v>20825</v>
      </c>
      <c t="n" s="7" r="D67">
        <v>30126</v>
      </c>
    </row>
    <row spans="1:4" r="68">
      <c t="s" s="3" r="A68">
        <v>678</v>
      </c>
      <c t="s" s="3" r="B68">
        <v>720</v>
      </c>
      <c t="s" s="3" r="C68">
        <v>720</v>
      </c>
      <c t="s" s="3" r="D68">
        <v>720</v>
      </c>
    </row>
    <row spans="1:4" r="69">
      <c t="s" s="3" r="A69">
        <v>721</v>
      </c>
    </row>
    <row spans="1:4" r="70">
      <c t="s" s="6" r="A70">
        <v>584</v>
      </c>
    </row>
    <row spans="1:4" r="71">
      <c t="s" s="3" r="A71">
        <v>699</v>
      </c>
      <c t="n" s="7" r="B71">
        <v>22046</v>
      </c>
      <c t="n" s="7" r="C71">
        <v>22046</v>
      </c>
      <c t="n" s="7" r="D71">
        <v>33094</v>
      </c>
    </row>
    <row spans="1:4" r="72">
      <c t="s" s="3" r="A72">
        <v>722</v>
      </c>
    </row>
    <row spans="1:4" r="73">
      <c t="s" s="6" r="A73">
        <v>584</v>
      </c>
    </row>
    <row spans="1:4" r="74">
      <c t="s" s="3" r="A74">
        <v>391</v>
      </c>
      <c t="n" s="7" r="B74">
        <v>8453</v>
      </c>
      <c t="n" s="7" r="C74">
        <v>8453</v>
      </c>
      <c t="n" s="7" r="D74">
        <v>11846</v>
      </c>
    </row>
    <row spans="1:4" r="75">
      <c t="s" s="3" r="A75">
        <v>678</v>
      </c>
      <c t="s" s="3" r="B75">
        <v>723</v>
      </c>
      <c t="s" s="3" r="C75">
        <v>723</v>
      </c>
      <c t="s" s="3" r="D75">
        <v>723</v>
      </c>
    </row>
    <row spans="1:4" r="76">
      <c t="s" s="3" r="A76">
        <v>724</v>
      </c>
    </row>
    <row spans="1:4" r="77">
      <c t="s" s="6" r="A77">
        <v>584</v>
      </c>
    </row>
    <row spans="1:4" r="78">
      <c t="s" s="3" r="A78">
        <v>699</v>
      </c>
      <c t="n" s="7" r="B78">
        <v>9089</v>
      </c>
      <c t="n" s="7" r="C78">
        <v>9089</v>
      </c>
      <c t="n" s="7" r="D78">
        <v>13089</v>
      </c>
    </row>
    <row spans="1:4" r="79">
      <c t="s" s="3" r="A79">
        <v>725</v>
      </c>
    </row>
    <row spans="1:4" r="80">
      <c t="s" s="6" r="A80">
        <v>584</v>
      </c>
    </row>
    <row spans="1:4" r="81">
      <c t="s" s="3" r="A81">
        <v>391</v>
      </c>
      <c t="n" s="7" r="B81">
        <v>27550</v>
      </c>
      <c t="n" s="7" r="C81">
        <v>27550</v>
      </c>
      <c t="n" s="7" r="D81">
        <v>37048</v>
      </c>
    </row>
    <row spans="1:4" r="82">
      <c t="s" s="3" r="A82">
        <v>678</v>
      </c>
      <c t="s" s="3" r="B82">
        <v>726</v>
      </c>
      <c t="s" s="3" r="C82">
        <v>726</v>
      </c>
      <c t="s" s="3" r="D82">
        <v>726</v>
      </c>
    </row>
    <row spans="1:4" r="83">
      <c t="s" s="3" r="A83">
        <v>727</v>
      </c>
    </row>
    <row spans="1:4" r="84">
      <c t="s" s="6" r="A84">
        <v>584</v>
      </c>
    </row>
    <row spans="1:4" r="85">
      <c t="s" s="3" r="A85">
        <v>699</v>
      </c>
      <c t="n" s="7" r="B85">
        <v>31769</v>
      </c>
      <c t="n" s="7" r="C85">
        <v>31769</v>
      </c>
      <c t="n" s="7" r="D85">
        <v>44092</v>
      </c>
    </row>
    <row spans="1:4" r="86">
      <c t="s" s="3" r="A86">
        <v>728</v>
      </c>
    </row>
    <row spans="1:4" r="87">
      <c t="s" s="6" r="A87">
        <v>584</v>
      </c>
    </row>
    <row spans="1:4" r="88">
      <c t="s" s="3" r="A88">
        <v>391</v>
      </c>
      <c t="n" s="7" r="B88">
        <v>48010</v>
      </c>
      <c t="n" s="7" r="C88">
        <v>48010</v>
      </c>
      <c t="n" s="7" r="D88">
        <v>59377</v>
      </c>
    </row>
    <row spans="1:4" r="89">
      <c t="s" s="3" r="A89">
        <v>678</v>
      </c>
      <c t="s" s="3" r="B89">
        <v>729</v>
      </c>
      <c t="s" s="3" r="C89">
        <v>729</v>
      </c>
      <c t="s" s="3" r="D89">
        <v>729</v>
      </c>
    </row>
    <row spans="1:4" r="90">
      <c t="s" s="3" r="A90">
        <v>730</v>
      </c>
    </row>
    <row spans="1:4" r="91">
      <c t="s" s="6" r="A91">
        <v>584</v>
      </c>
    </row>
    <row spans="1:4" r="92">
      <c t="s" s="3" r="A92">
        <v>699</v>
      </c>
      <c t="n" s="7" r="B92">
        <v>52348</v>
      </c>
      <c t="n" s="7" r="C92">
        <v>52348</v>
      </c>
      <c t="n" s="7" r="D92">
        <v>65827</v>
      </c>
    </row>
    <row spans="1:4" r="93">
      <c t="s" s="3" r="A93">
        <v>731</v>
      </c>
    </row>
    <row spans="1:4" r="94">
      <c t="s" s="6" r="A94">
        <v>584</v>
      </c>
    </row>
    <row spans="1:4" r="95">
      <c t="s" s="3" r="A95">
        <v>391</v>
      </c>
      <c t="n" s="7" r="B95">
        <v>66685</v>
      </c>
      <c t="n" s="7" r="C95">
        <v>66685</v>
      </c>
      <c t="n" s="7" r="D95">
        <v>82239</v>
      </c>
    </row>
    <row spans="1:4" r="96">
      <c t="s" s="3" r="A96">
        <v>678</v>
      </c>
      <c t="s" s="3" r="B96">
        <v>732</v>
      </c>
      <c t="s" s="3" r="C96">
        <v>732</v>
      </c>
      <c t="s" s="3" r="D96">
        <v>732</v>
      </c>
    </row>
    <row spans="1:4" r="97">
      <c t="s" s="3" r="A97">
        <v>733</v>
      </c>
    </row>
    <row spans="1:4" r="98">
      <c t="s" s="6" r="A98">
        <v>584</v>
      </c>
    </row>
    <row spans="1:4" r="99">
      <c t="s" s="3" r="A99">
        <v>699</v>
      </c>
      <c t="n" s="7" r="B99">
        <v>69786</v>
      </c>
      <c t="n" s="7" r="C99">
        <v>69786</v>
      </c>
      <c t="n" s="7" r="D99">
        <v>86503</v>
      </c>
    </row>
    <row spans="1:4" r="100">
      <c t="s" s="3" r="A100">
        <v>622</v>
      </c>
    </row>
    <row spans="1:4" r="101">
      <c t="s" s="6" r="A101">
        <v>584</v>
      </c>
    </row>
    <row spans="1:4" r="102">
      <c t="s" s="3" r="A102">
        <v>391</v>
      </c>
      <c t="n" s="7" r="B102">
        <v>102113</v>
      </c>
      <c t="n" s="7" r="C102">
        <v>102113</v>
      </c>
    </row>
    <row spans="1:4" r="103">
      <c t="s" s="3" r="A103">
        <v>678</v>
      </c>
      <c t="s" s="3" r="B103">
        <v>625</v>
      </c>
      <c t="s" s="3" r="C103">
        <v>625</v>
      </c>
    </row>
    <row spans="1:4" r="104">
      <c t="s" s="3" r="A104">
        <v>734</v>
      </c>
    </row>
    <row spans="1:4" r="105">
      <c t="s" s="6" r="A105">
        <v>584</v>
      </c>
    </row>
    <row spans="1:4" r="106">
      <c t="s" s="3" r="A106">
        <v>699</v>
      </c>
      <c t="n" s="7" r="B106">
        <v>105650</v>
      </c>
      <c t="n" s="7" r="C106">
        <v>1056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735</v>
      </c>
      <c t="s" s="2" r="B1">
        <v>736</v>
      </c>
      <c t="s" s="2" r="C1">
        <v>2</v>
      </c>
      <c t="s" s="2" r="D1">
        <v>425</v>
      </c>
      <c t="s" s="2" r="E1">
        <v>93</v>
      </c>
      <c t="s" s="2" r="F1">
        <v>337</v>
      </c>
      <c t="s" s="2" r="G1">
        <v>2</v>
      </c>
      <c t="s" s="2" r="H1">
        <v>737</v>
      </c>
      <c t="s" s="2" r="I1">
        <v>2</v>
      </c>
      <c t="s" s="2" r="J1">
        <v>93</v>
      </c>
      <c t="s" s="2" r="K1">
        <v>24</v>
      </c>
    </row>
    <row spans="1:11" r="2">
      <c t="s" s="6" r="A2">
        <v>738</v>
      </c>
    </row>
    <row spans="1:11" r="3">
      <c t="s" s="3" r="A3">
        <v>739</v>
      </c>
      <c t="n" s="7" r="K3">
        <v>258000</v>
      </c>
    </row>
    <row spans="1:11" r="4">
      <c t="s" s="3" r="A4">
        <v>45</v>
      </c>
      <c t="n" s="7" r="C4">
        <v>15329</v>
      </c>
      <c t="n" s="7" r="G4">
        <v>15329</v>
      </c>
      <c t="n" s="7" r="I4">
        <v>15329</v>
      </c>
      <c t="n" s="7" r="K4">
        <v>92609</v>
      </c>
    </row>
    <row spans="1:11" r="5">
      <c t="s" s="3" r="A5">
        <v>740</v>
      </c>
      <c t="n" s="7" r="D5">
        <v>92300</v>
      </c>
      <c t="n" s="4" r="G5">
        <v>89000</v>
      </c>
    </row>
    <row spans="1:11" r="6">
      <c t="s" s="3" r="A6">
        <v>741</v>
      </c>
      <c t="s" s="3" r="F6">
        <v>742</v>
      </c>
      <c t="s" s="3" r="J6">
        <v>742</v>
      </c>
    </row>
    <row spans="1:11" r="7">
      <c t="s" s="3" r="A7">
        <v>743</v>
      </c>
      <c t="n" s="4" r="C7">
        <v>4213</v>
      </c>
      <c t="n" s="7" r="E7">
        <v>11135</v>
      </c>
      <c t="n" s="4" r="I7">
        <v>-77531</v>
      </c>
      <c t="n" s="7" r="J7">
        <v>31400</v>
      </c>
    </row>
    <row spans="1:11" r="8">
      <c t="s" s="3" r="A8">
        <v>744</v>
      </c>
      <c t="n" s="7" r="I8">
        <v>-36500</v>
      </c>
    </row>
    <row spans="1:11" r="9">
      <c t="s" s="3" r="A9">
        <v>745</v>
      </c>
    </row>
    <row spans="1:11" r="10">
      <c t="s" s="6" r="A10">
        <v>738</v>
      </c>
    </row>
    <row spans="1:11" r="11">
      <c t="s" s="3" r="A11">
        <v>744</v>
      </c>
      <c t="n" s="7" r="B11">
        <v>-36500</v>
      </c>
    </row>
    <row spans="1:11" r="12">
      <c t="s" s="3" r="A12">
        <v>746</v>
      </c>
    </row>
    <row spans="1:11" r="13">
      <c t="s" s="6" r="A13">
        <v>738</v>
      </c>
    </row>
    <row spans="1:11" r="14">
      <c t="s" s="3" r="A14">
        <v>741</v>
      </c>
      <c t="s" s="3" r="H14">
        <v>747</v>
      </c>
    </row>
    <row spans="1:11" r="15">
      <c t="s" s="3" r="A15">
        <v>492</v>
      </c>
    </row>
    <row spans="1:11" r="16">
      <c t="s" s="6" r="A16">
        <v>738</v>
      </c>
    </row>
    <row spans="1:11" r="17">
      <c t="s" s="3" r="A17">
        <v>743</v>
      </c>
      <c t="n" s="7" r="F17">
        <v>10200</v>
      </c>
      <c t="n" s="7" r="J17">
        <v>31400</v>
      </c>
    </row>
    <row spans="1:11" r="18">
      <c t="s" s="3" r="A18">
        <v>748</v>
      </c>
    </row>
    <row spans="1:11" r="19">
      <c t="s" s="6" r="A19">
        <v>738</v>
      </c>
    </row>
    <row spans="1:11" r="20">
      <c t="s" s="3" r="A20">
        <v>743</v>
      </c>
      <c t="n" s="7" r="C20">
        <v>939</v>
      </c>
      <c t="n" s="7" r="G20">
        <v>15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749</v>
      </c>
      <c t="s" s="2" r="B1">
        <v>736</v>
      </c>
      <c t="s" s="2" r="C1">
        <v>750</v>
      </c>
      <c t="s" s="2" r="D1">
        <v>751</v>
      </c>
      <c t="s" s="2" r="E1">
        <v>2</v>
      </c>
      <c t="s" s="2" r="F1">
        <v>24</v>
      </c>
      <c t="s" s="2" r="G1">
        <v>752</v>
      </c>
      <c t="s" s="2" r="H1">
        <v>753</v>
      </c>
    </row>
    <row spans="1:8" r="2">
      <c t="s" s="6" r="A2">
        <v>754</v>
      </c>
    </row>
    <row spans="1:8" r="3">
      <c t="s" s="3" r="A3">
        <v>744</v>
      </c>
      <c t="n" s="7" r="E3">
        <v>-36500000</v>
      </c>
    </row>
    <row spans="1:8" r="4">
      <c t="s" s="3" r="A4">
        <v>745</v>
      </c>
    </row>
    <row spans="1:8" r="5">
      <c t="s" s="6" r="A5">
        <v>754</v>
      </c>
    </row>
    <row spans="1:8" r="6">
      <c t="s" s="3" r="A6">
        <v>744</v>
      </c>
      <c t="n" s="7" r="B6">
        <v>-36500000</v>
      </c>
    </row>
    <row spans="1:8" r="7">
      <c t="s" s="3" r="A7">
        <v>755</v>
      </c>
    </row>
    <row spans="1:8" r="8">
      <c t="s" s="6" r="A8">
        <v>754</v>
      </c>
    </row>
    <row spans="1:8" r="9">
      <c t="s" s="3" r="A9">
        <v>756</v>
      </c>
      <c t="n" s="4" r="E9">
        <v>2800000</v>
      </c>
      <c t="n" s="7" r="F9">
        <v>11900000</v>
      </c>
    </row>
    <row spans="1:8" r="10">
      <c t="s" s="3" r="A10">
        <v>495</v>
      </c>
    </row>
    <row spans="1:8" r="11">
      <c t="s" s="6" r="A11">
        <v>754</v>
      </c>
    </row>
    <row spans="1:8" r="12">
      <c t="s" s="3" r="A12">
        <v>757</v>
      </c>
      <c t="n" s="7" r="H12">
        <v>25000000</v>
      </c>
    </row>
    <row spans="1:8" r="13">
      <c t="s" s="3" r="A13">
        <v>498</v>
      </c>
    </row>
    <row spans="1:8" r="14">
      <c t="s" s="6" r="A14">
        <v>754</v>
      </c>
    </row>
    <row spans="1:8" r="15">
      <c t="s" s="3" r="A15">
        <v>757</v>
      </c>
      <c t="n" s="7" r="H15">
        <v>15000000</v>
      </c>
    </row>
    <row spans="1:8" r="16">
      <c t="s" s="3" r="A16">
        <v>758</v>
      </c>
    </row>
    <row spans="1:8" r="17">
      <c t="s" s="6" r="A17">
        <v>754</v>
      </c>
    </row>
    <row spans="1:8" r="18">
      <c t="s" s="3" r="A18">
        <v>759</v>
      </c>
      <c t="s" s="3" r="C18">
        <v>760</v>
      </c>
    </row>
    <row spans="1:8" r="19">
      <c t="s" s="3" r="A19">
        <v>761</v>
      </c>
      <c t="n" s="4" r="E19">
        <v>0</v>
      </c>
      <c t="n" s="7" r="F19">
        <v>0</v>
      </c>
      <c t="n" s="7" r="G19">
        <v>229000</v>
      </c>
    </row>
    <row spans="1:8" r="20">
      <c t="s" s="3" r="A20">
        <v>762</v>
      </c>
      <c t="n" s="7" r="E20">
        <v>0</v>
      </c>
    </row>
    <row spans="1:8" r="21">
      <c t="s" s="3" r="A21">
        <v>763</v>
      </c>
      <c t="n" s="7" r="D21">
        <v>215000</v>
      </c>
    </row>
    <row spans="1:8" r="22">
      <c t="s" s="3" r="A22">
        <v>764</v>
      </c>
    </row>
    <row spans="1:8" r="23">
      <c t="s" s="6" r="A23">
        <v>754</v>
      </c>
    </row>
    <row spans="1:8" r="24">
      <c t="s" s="3" r="A24">
        <v>765</v>
      </c>
      <c t="s" s="3" r="C24">
        <v>52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766</v>
      </c>
      <c t="s" s="2" r="B1">
        <v>767</v>
      </c>
      <c t="s" s="2" r="C1">
        <v>768</v>
      </c>
      <c t="s" s="2" r="D1">
        <v>769</v>
      </c>
      <c t="s" s="2" r="E1">
        <v>770</v>
      </c>
      <c t="s" s="2" r="F1">
        <v>771</v>
      </c>
      <c t="s" s="2" r="G1">
        <v>772</v>
      </c>
      <c t="s" s="2" r="H1">
        <v>772</v>
      </c>
      <c t="s" s="2" r="I1">
        <v>773</v>
      </c>
      <c t="s" s="2" r="J1">
        <v>774</v>
      </c>
    </row>
    <row spans="1:10" r="2">
      <c t="s" s="6" r="A2">
        <v>775</v>
      </c>
    </row>
    <row spans="1:10" r="3">
      <c t="s" s="3" r="A3">
        <v>776</v>
      </c>
      <c t="n" s="9" r="F3">
        <v>4.4</v>
      </c>
    </row>
    <row spans="1:10" r="4">
      <c t="s" s="3" r="A4">
        <v>777</v>
      </c>
      <c t="n" s="9" r="G4">
        <v>2.8</v>
      </c>
    </row>
    <row spans="1:10" r="5">
      <c t="s" s="3" r="A5">
        <v>778</v>
      </c>
      <c t="n" s="9" r="C5">
        <v>13.4</v>
      </c>
    </row>
    <row spans="1:10" r="6">
      <c t="s" s="3" r="A6">
        <v>345</v>
      </c>
    </row>
    <row spans="1:10" r="7">
      <c t="s" s="6" r="A7">
        <v>775</v>
      </c>
    </row>
    <row spans="1:10" r="8">
      <c t="s" s="3" r="A8">
        <v>779</v>
      </c>
      <c t="n" s="9" r="D8">
        <v>11.9</v>
      </c>
    </row>
    <row spans="1:10" r="9">
      <c t="s" s="3" r="A9">
        <v>780</v>
      </c>
      <c t="n" s="7" r="B9">
        <v>11</v>
      </c>
    </row>
    <row spans="1:10" r="10">
      <c t="s" s="3" r="A10">
        <v>781</v>
      </c>
    </row>
    <row spans="1:10" r="11">
      <c t="s" s="6" r="A11">
        <v>775</v>
      </c>
    </row>
    <row spans="1:10" r="12">
      <c t="s" s="3" r="A12">
        <v>782</v>
      </c>
      <c t="n" s="11" r="J12">
        <v>3.47</v>
      </c>
    </row>
    <row spans="1:10" r="13">
      <c t="s" s="3" r="A13">
        <v>783</v>
      </c>
      <c t="n" s="8" r="I13">
        <v>1.78</v>
      </c>
      <c t="n" s="8" r="J13">
        <v>1.1</v>
      </c>
    </row>
    <row spans="1:10" r="14">
      <c t="s" s="3" r="A14">
        <v>784</v>
      </c>
      <c t="n" s="4" r="J14">
        <v>4200000</v>
      </c>
    </row>
    <row spans="1:10" r="15">
      <c t="s" s="3" r="A15">
        <v>785</v>
      </c>
    </row>
    <row spans="1:10" r="16">
      <c t="s" s="6" r="A16">
        <v>775</v>
      </c>
    </row>
    <row spans="1:10" r="17">
      <c t="s" s="3" r="A17">
        <v>776</v>
      </c>
      <c t="n" s="9" r="E17">
        <v>4.6</v>
      </c>
      <c t="n" s="9" r="H17">
        <v>7.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786</v>
      </c>
      <c t="s" s="2" r="B1">
        <v>787</v>
      </c>
      <c t="s" s="2" r="C1">
        <v>788</v>
      </c>
      <c t="s" s="2" r="D1">
        <v>789</v>
      </c>
      <c t="s" s="2" r="E1">
        <v>790</v>
      </c>
      <c t="s" s="2" r="F1">
        <v>791</v>
      </c>
      <c t="s" s="2" r="G1">
        <v>398</v>
      </c>
      <c t="s" s="2" r="H1">
        <v>792</v>
      </c>
      <c t="s" s="2" r="I1">
        <v>793</v>
      </c>
      <c t="s" s="2" r="J1">
        <v>794</v>
      </c>
    </row>
    <row spans="1:10" r="2">
      <c t="s" s="6" r="A2">
        <v>754</v>
      </c>
    </row>
    <row spans="1:10" r="3">
      <c t="s" s="3" r="A3">
        <v>795</v>
      </c>
      <c t="n" s="7" r="G3">
        <v>36500</v>
      </c>
    </row>
    <row spans="1:10" r="4">
      <c t="s" s="3" r="A4">
        <v>796</v>
      </c>
      <c t="n" s="7" r="G4">
        <v>13400</v>
      </c>
    </row>
    <row spans="1:10" r="5">
      <c t="s" s="3" r="A5">
        <v>345</v>
      </c>
    </row>
    <row spans="1:10" r="6">
      <c t="s" s="6" r="A6">
        <v>754</v>
      </c>
    </row>
    <row spans="1:10" r="7">
      <c t="s" s="3" r="A7">
        <v>797</v>
      </c>
      <c t="n" s="7" r="C7">
        <v>11750</v>
      </c>
    </row>
    <row spans="1:10" r="8">
      <c t="s" s="3" r="A8">
        <v>341</v>
      </c>
      <c t="s" s="3" r="G8">
        <v>346</v>
      </c>
    </row>
    <row spans="1:10" r="9">
      <c t="s" s="3" r="A9">
        <v>492</v>
      </c>
    </row>
    <row spans="1:10" r="10">
      <c t="s" s="6" r="A10">
        <v>754</v>
      </c>
    </row>
    <row spans="1:10" r="11">
      <c t="s" s="3" r="A11">
        <v>798</v>
      </c>
      <c t="n" s="4" r="F11">
        <v>7</v>
      </c>
    </row>
    <row spans="1:10" r="12">
      <c t="s" s="3" r="A12">
        <v>799</v>
      </c>
      <c t="n" s="7" r="D12">
        <v>3800</v>
      </c>
    </row>
    <row spans="1:10" r="13">
      <c t="s" s="3" r="A13">
        <v>800</v>
      </c>
      <c t="n" s="7" r="D13">
        <v>2900</v>
      </c>
    </row>
    <row spans="1:10" r="14">
      <c t="s" s="3" r="A14">
        <v>801</v>
      </c>
      <c t="s" s="3" r="D14">
        <v>802</v>
      </c>
    </row>
    <row spans="1:10" r="15">
      <c t="s" s="3" r="A15">
        <v>339</v>
      </c>
    </row>
    <row spans="1:10" r="16">
      <c t="s" s="6" r="A16">
        <v>754</v>
      </c>
    </row>
    <row spans="1:10" r="17">
      <c t="s" s="3" r="A17">
        <v>796</v>
      </c>
      <c t="n" s="7" r="G17">
        <v>11400</v>
      </c>
    </row>
    <row spans="1:10" r="18">
      <c t="s" s="3" r="A18">
        <v>349</v>
      </c>
    </row>
    <row spans="1:10" r="19">
      <c t="s" s="6" r="A19">
        <v>754</v>
      </c>
    </row>
    <row spans="1:10" r="20">
      <c t="s" s="3" r="A20">
        <v>350</v>
      </c>
      <c t="s" s="3" r="G20">
        <v>351</v>
      </c>
    </row>
    <row spans="1:10" r="21">
      <c t="s" s="3" r="A21">
        <v>803</v>
      </c>
    </row>
    <row spans="1:10" r="22">
      <c t="s" s="6" r="A22">
        <v>754</v>
      </c>
    </row>
    <row spans="1:10" r="23">
      <c t="s" s="3" r="A23">
        <v>798</v>
      </c>
      <c t="n" s="4" r="F23">
        <v>4</v>
      </c>
    </row>
    <row spans="1:10" r="24">
      <c t="s" s="3" r="A24">
        <v>804</v>
      </c>
      <c t="n" s="4" r="I24">
        <v>4</v>
      </c>
    </row>
    <row spans="1:10" r="25">
      <c t="s" s="3" r="A25">
        <v>805</v>
      </c>
      <c t="n" s="4" r="H25">
        <v>1</v>
      </c>
    </row>
    <row spans="1:10" r="26">
      <c t="s" s="3" r="A26">
        <v>806</v>
      </c>
    </row>
    <row spans="1:10" r="27">
      <c t="s" s="6" r="A27">
        <v>754</v>
      </c>
    </row>
    <row spans="1:10" r="28">
      <c t="s" s="3" r="A28">
        <v>798</v>
      </c>
      <c t="n" s="4" r="E28">
        <v>3</v>
      </c>
    </row>
    <row spans="1:10" r="29">
      <c t="s" s="3" r="A29">
        <v>804</v>
      </c>
      <c t="n" s="4" r="J29">
        <v>3</v>
      </c>
    </row>
    <row spans="1:10" r="30">
      <c t="s" s="3" r="A30">
        <v>805</v>
      </c>
      <c t="n" s="4" r="J30">
        <v>1</v>
      </c>
    </row>
    <row spans="1:10" r="31">
      <c t="s" s="3" r="A31">
        <v>807</v>
      </c>
    </row>
    <row spans="1:10" r="32">
      <c t="s" s="6" r="A32">
        <v>754</v>
      </c>
    </row>
    <row spans="1:10" r="33">
      <c t="s" s="3" r="A33">
        <v>795</v>
      </c>
      <c t="n" s="7" r="B33">
        <v>36500</v>
      </c>
    </row>
    <row spans="1:10" r="34">
      <c t="s" s="3" r="A34">
        <v>808</v>
      </c>
      <c t="n" s="8" r="B34">
        <v>2.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8"/>
    <col customWidth="1" max="2" min="2" width="21"/>
    <col customWidth="1" max="3" min="3" width="26"/>
    <col customWidth="1" max="4" min="4" width="21"/>
    <col customWidth="1" max="5" min="5" width="21"/>
    <col customWidth="1" max="6" min="6" width="21"/>
  </cols>
  <sheetData>
    <row spans="1:6" r="1">
      <c t="s" s="1" r="A1">
        <v>809</v>
      </c>
      <c t="s" s="2" r="B1">
        <v>336</v>
      </c>
      <c t="s" s="2" r="D1">
        <v>1</v>
      </c>
    </row>
    <row spans="1:6" r="2">
      <c t="s" s="2" r="B2">
        <v>810</v>
      </c>
      <c t="s" s="2" r="C2">
        <v>811</v>
      </c>
      <c t="s" s="2" r="D2">
        <v>398</v>
      </c>
      <c t="s" s="2" r="E2">
        <v>399</v>
      </c>
      <c t="s" s="2" r="F2">
        <v>384</v>
      </c>
    </row>
    <row spans="1:6" r="3">
      <c t="s" s="6" r="A3">
        <v>775</v>
      </c>
    </row>
    <row spans="1:6" r="4">
      <c t="s" s="3" r="A4">
        <v>812</v>
      </c>
      <c t="n" s="7" r="D4">
        <v>-1389</v>
      </c>
      <c t="n" s="7" r="E4">
        <v>-714</v>
      </c>
    </row>
    <row spans="1:6" r="5">
      <c t="s" s="3" r="A5">
        <v>813</v>
      </c>
      <c t="n" s="7" r="E5">
        <v>1920</v>
      </c>
    </row>
    <row spans="1:6" r="6">
      <c t="s" s="3" r="A6">
        <v>585</v>
      </c>
      <c t="n" s="4" r="D6">
        <v>115527</v>
      </c>
      <c t="n" s="7" r="F6">
        <v>107984</v>
      </c>
    </row>
    <row spans="1:6" r="7">
      <c t="s" s="3" r="A7">
        <v>419</v>
      </c>
    </row>
    <row spans="1:6" r="8">
      <c t="s" s="6" r="A8">
        <v>775</v>
      </c>
    </row>
    <row spans="1:6" r="9">
      <c t="s" s="3" r="A9">
        <v>644</v>
      </c>
      <c t="n" s="7" r="B9">
        <v>31000</v>
      </c>
    </row>
    <row spans="1:6" r="10">
      <c t="s" s="3" r="A10">
        <v>814</v>
      </c>
      <c t="s" s="3" r="B10">
        <v>815</v>
      </c>
    </row>
    <row spans="1:6" r="11">
      <c t="s" s="3" r="A11">
        <v>339</v>
      </c>
    </row>
    <row spans="1:6" r="12">
      <c t="s" s="6" r="A12">
        <v>775</v>
      </c>
    </row>
    <row spans="1:6" r="13">
      <c t="s" s="3" r="A13">
        <v>585</v>
      </c>
      <c t="n" s="4" r="D13">
        <v>23932</v>
      </c>
      <c t="n" s="7" r="F13">
        <v>17923</v>
      </c>
    </row>
    <row spans="1:6" r="14">
      <c t="s" s="3" r="A14">
        <v>816</v>
      </c>
      <c t="n" s="7" r="B14">
        <v>1300</v>
      </c>
    </row>
    <row spans="1:6" r="15">
      <c t="s" s="3" r="A15">
        <v>756</v>
      </c>
      <c t="n" s="7" r="D15">
        <v>4600</v>
      </c>
    </row>
    <row spans="1:6" r="16">
      <c t="s" s="3" r="A16">
        <v>817</v>
      </c>
    </row>
    <row spans="1:6" r="17">
      <c t="s" s="6" r="A17">
        <v>775</v>
      </c>
    </row>
    <row spans="1:6" r="18">
      <c t="s" s="3" r="A18">
        <v>350</v>
      </c>
      <c t="s" s="3" r="F18">
        <v>760</v>
      </c>
    </row>
    <row spans="1:6" r="19">
      <c t="s" s="3" r="A19">
        <v>818</v>
      </c>
      <c t="s" s="3" r="D19">
        <v>760</v>
      </c>
    </row>
    <row spans="1:6" r="20">
      <c t="s" s="3" r="A20">
        <v>812</v>
      </c>
      <c t="n" s="7" r="D20">
        <v>5000</v>
      </c>
    </row>
    <row spans="1:6" r="21">
      <c t="s" s="3" r="A21">
        <v>819</v>
      </c>
    </row>
    <row spans="1:6" r="22">
      <c t="s" s="6" r="A22">
        <v>775</v>
      </c>
    </row>
    <row spans="1:6" r="23">
      <c t="s" s="3" r="A23">
        <v>820</v>
      </c>
      <c t="n" s="4" r="C23">
        <v>394</v>
      </c>
    </row>
    <row spans="1:6" r="24">
      <c t="s" s="3" r="A24">
        <v>821</v>
      </c>
      <c t="n" s="4" r="C24">
        <v>50</v>
      </c>
    </row>
    <row spans="1:6" r="25">
      <c t="s" s="3" r="A25">
        <v>813</v>
      </c>
      <c t="n" s="7" r="C25">
        <v>15600</v>
      </c>
    </row>
    <row spans="1:6" r="26">
      <c t="s" s="3" r="A26">
        <v>585</v>
      </c>
      <c t="n" s="7" r="C26">
        <v>8300</v>
      </c>
    </row>
    <row spans="1:6" r="27">
      <c t="s" s="3" r="A27">
        <v>822</v>
      </c>
    </row>
    <row spans="1:6" r="28">
      <c t="s" s="6" r="A28">
        <v>775</v>
      </c>
    </row>
    <row spans="1:6" r="29">
      <c t="s" s="3" r="A29">
        <v>350</v>
      </c>
      <c t="s" s="3" r="F29">
        <v>76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23</v>
      </c>
      <c t="s" s="2" r="B1">
        <v>824</v>
      </c>
      <c t="s" s="2" r="C1">
        <v>825</v>
      </c>
      <c t="s" s="2" r="D1">
        <v>826</v>
      </c>
      <c t="s" s="2" r="E1">
        <v>827</v>
      </c>
      <c t="s" s="2" r="F1">
        <v>2</v>
      </c>
    </row>
    <row spans="1:6" r="2">
      <c t="s" s="6" r="A2">
        <v>775</v>
      </c>
    </row>
    <row spans="1:6" r="3">
      <c t="s" s="3" r="A3">
        <v>828</v>
      </c>
      <c t="n" s="7" r="C3">
        <v>5800000</v>
      </c>
    </row>
    <row spans="1:6" r="4">
      <c t="s" s="3" r="A4">
        <v>829</v>
      </c>
      <c t="s" s="3" r="E4">
        <v>830</v>
      </c>
    </row>
    <row spans="1:6" r="5">
      <c t="s" s="3" r="A5">
        <v>831</v>
      </c>
    </row>
    <row spans="1:6" r="6">
      <c t="s" s="6" r="A6">
        <v>775</v>
      </c>
    </row>
    <row spans="1:6" r="7">
      <c t="s" s="3" r="A7">
        <v>832</v>
      </c>
      <c t="n" s="7" r="B7">
        <v>1300000</v>
      </c>
      <c t="n" s="7" r="D7">
        <v>1560000</v>
      </c>
    </row>
    <row spans="1:6" r="8">
      <c t="s" s="3" r="A8">
        <v>833</v>
      </c>
      <c t="s" s="3" r="F8">
        <v>802</v>
      </c>
    </row>
    <row spans="1:6" r="9">
      <c t="s" s="3" r="A9">
        <v>834</v>
      </c>
      <c t="s" s="3" r="F9">
        <v>835</v>
      </c>
    </row>
    <row spans="1:6" r="10">
      <c t="s" s="3" r="A10">
        <v>339</v>
      </c>
    </row>
    <row spans="1:6" r="11">
      <c t="s" s="6" r="A11">
        <v>775</v>
      </c>
    </row>
    <row spans="1:6" r="12">
      <c t="s" s="3" r="A12">
        <v>832</v>
      </c>
      <c t="n" s="7" r="B12">
        <v>4550000</v>
      </c>
      <c t="n" s="7" r="D12">
        <v>52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0</v>
      </c>
      <c t="s" s="2" r="B1">
        <v>1</v>
      </c>
    </row>
    <row spans="1:2" r="2">
      <c t="s" s="2" r="B2">
        <v>2</v>
      </c>
    </row>
    <row spans="1:2" r="3">
      <c t="s" s="6" r="A3">
        <v>211</v>
      </c>
    </row>
    <row spans="1:2" r="4">
      <c t="s" s="3" r="A4">
        <v>210</v>
      </c>
      <c t="s" s="3" r="B4">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6</v>
      </c>
      <c t="s" s="2" r="B1">
        <v>2</v>
      </c>
      <c t="s" s="2" r="C1">
        <v>24</v>
      </c>
    </row>
    <row spans="1:3" r="2">
      <c t="s" s="6" r="A2">
        <v>837</v>
      </c>
    </row>
    <row spans="1:3" r="3">
      <c t="s" s="3" r="A3">
        <v>58</v>
      </c>
      <c t="n" s="7" r="B3">
        <v>108733</v>
      </c>
      <c t="n" s="7" r="C3">
        <v>193800</v>
      </c>
    </row>
    <row spans="1:3" r="4">
      <c t="s" s="3" r="A4">
        <v>339</v>
      </c>
    </row>
    <row spans="1:3" r="5">
      <c t="s" s="6" r="A5">
        <v>837</v>
      </c>
    </row>
    <row spans="1:3" r="6">
      <c t="s" s="3" r="A6">
        <v>58</v>
      </c>
      <c t="n" s="4" r="B6">
        <v>59887</v>
      </c>
      <c t="n" s="4" r="C6">
        <v>150254</v>
      </c>
    </row>
    <row spans="1:3" r="7">
      <c t="s" s="3" r="A7">
        <v>748</v>
      </c>
    </row>
    <row spans="1:3" r="8">
      <c t="s" s="6" r="A8">
        <v>837</v>
      </c>
    </row>
    <row spans="1:3" r="9">
      <c t="s" s="3" r="A9">
        <v>58</v>
      </c>
      <c t="n" s="7" r="B9">
        <v>48846</v>
      </c>
      <c t="n" s="7" r="C9">
        <v>4354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8</v>
      </c>
      <c t="s" s="2" r="B1">
        <v>92</v>
      </c>
      <c t="s" s="2" r="D1">
        <v>1</v>
      </c>
    </row>
    <row spans="1:5" r="2">
      <c t="s" s="2" r="B2">
        <v>2</v>
      </c>
      <c t="s" s="2" r="C2">
        <v>93</v>
      </c>
      <c t="s" s="2" r="D2">
        <v>2</v>
      </c>
      <c t="s" s="2" r="E2">
        <v>93</v>
      </c>
    </row>
    <row spans="1:5" r="3">
      <c t="s" s="6" r="A3">
        <v>837</v>
      </c>
    </row>
    <row spans="1:5" r="4">
      <c t="s" s="3" r="A4">
        <v>839</v>
      </c>
      <c t="n" s="7" r="B4">
        <v>4313</v>
      </c>
      <c t="n" s="7" r="C4">
        <v>2845</v>
      </c>
      <c t="n" s="7" r="D4">
        <v>13916</v>
      </c>
      <c t="n" s="7" r="E4">
        <v>11826</v>
      </c>
    </row>
    <row spans="1:5" r="5">
      <c t="s" s="3" r="A5">
        <v>339</v>
      </c>
    </row>
    <row spans="1:5" r="6">
      <c t="s" s="6" r="A6">
        <v>837</v>
      </c>
    </row>
    <row spans="1:5" r="7">
      <c t="s" s="3" r="A7">
        <v>839</v>
      </c>
      <c t="n" s="4" r="B7">
        <v>585</v>
      </c>
      <c t="n" s="4" r="C7">
        <v>-910</v>
      </c>
      <c t="n" s="4" r="D7">
        <v>2430</v>
      </c>
      <c t="n" s="4" r="E7">
        <v>3037</v>
      </c>
    </row>
    <row spans="1:5" r="8">
      <c t="s" s="3" r="A8">
        <v>748</v>
      </c>
    </row>
    <row spans="1:5" r="9">
      <c t="s" s="6" r="A9">
        <v>837</v>
      </c>
    </row>
    <row spans="1:5" r="10">
      <c t="s" s="3" r="A10">
        <v>839</v>
      </c>
      <c t="n" s="7" r="B10">
        <v>3728</v>
      </c>
      <c t="n" s="7" r="C10">
        <v>3755</v>
      </c>
      <c t="n" s="7" r="D10">
        <v>11486</v>
      </c>
      <c t="n" s="7" r="E10">
        <v>878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840</v>
      </c>
      <c t="s" s="2" r="B1">
        <v>1</v>
      </c>
    </row>
    <row spans="1:2" r="2">
      <c t="s" s="2" r="B2">
        <v>841</v>
      </c>
    </row>
    <row spans="1:2" r="3">
      <c t="s" s="6" r="A3">
        <v>842</v>
      </c>
    </row>
    <row spans="1:2" r="4">
      <c t="s" s="3" r="A4">
        <v>843</v>
      </c>
      <c t="n" s="4" r="B4">
        <v>1</v>
      </c>
    </row>
    <row spans="1:2" r="5">
      <c t="s" s="3" r="A5">
        <v>844</v>
      </c>
      <c t="n" s="4" r="B5">
        <v>2</v>
      </c>
    </row>
    <row spans="1:2" r="6">
      <c t="s" s="3" r="A6">
        <v>345</v>
      </c>
    </row>
    <row spans="1:2" r="7">
      <c t="s" s="6" r="A7">
        <v>842</v>
      </c>
    </row>
    <row spans="1:2" r="8">
      <c t="s" s="3" r="A8">
        <v>341</v>
      </c>
      <c t="s" s="3" r="B8">
        <v>346</v>
      </c>
    </row>
    <row spans="1:2" r="9">
      <c t="s" s="3" r="A9">
        <v>349</v>
      </c>
    </row>
    <row spans="1:2" r="10">
      <c t="s" s="6" r="A10">
        <v>842</v>
      </c>
    </row>
    <row spans="1:2" r="11">
      <c t="s" s="3" r="A11">
        <v>350</v>
      </c>
      <c t="s" s="3" r="B11">
        <v>351</v>
      </c>
    </row>
    <row spans="1:2" r="12">
      <c t="s" s="3" r="A12">
        <v>347</v>
      </c>
    </row>
    <row spans="1:2" r="13">
      <c t="s" s="6" r="A13">
        <v>842</v>
      </c>
    </row>
    <row spans="1:2" r="14">
      <c t="s" s="3" r="A14">
        <v>341</v>
      </c>
      <c t="s" s="3" r="B14">
        <v>34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t="s" s="1" r="A1">
        <v>845</v>
      </c>
      <c t="s" s="2" r="B1">
        <v>92</v>
      </c>
      <c t="s" s="2" r="D1">
        <v>1</v>
      </c>
    </row>
    <row spans="1:6" r="2">
      <c t="s" s="2" r="B2">
        <v>2</v>
      </c>
      <c t="s" s="2" r="C2">
        <v>93</v>
      </c>
      <c t="s" s="2" r="D2">
        <v>2</v>
      </c>
      <c t="s" s="2" r="E2">
        <v>93</v>
      </c>
      <c t="s" s="2" r="F2">
        <v>24</v>
      </c>
    </row>
    <row spans="1:6" r="3">
      <c t="s" s="6" r="A3">
        <v>842</v>
      </c>
    </row>
    <row spans="1:6" r="4">
      <c t="s" s="3" r="A4">
        <v>95</v>
      </c>
      <c t="n" s="7" r="B4">
        <v>78072</v>
      </c>
      <c t="n" s="7" r="C4">
        <v>80172</v>
      </c>
      <c t="n" s="7" r="D4">
        <v>190986</v>
      </c>
      <c t="n" s="7" r="E4">
        <v>204487</v>
      </c>
    </row>
    <row spans="1:6" r="5">
      <c t="s" s="3" r="A5">
        <v>96</v>
      </c>
      <c t="n" s="4" r="B5">
        <v>21537</v>
      </c>
      <c t="n" s="4" r="C5">
        <v>17858</v>
      </c>
      <c t="n" s="4" r="D5">
        <v>60655</v>
      </c>
      <c t="n" s="4" r="E5">
        <v>49934</v>
      </c>
    </row>
    <row spans="1:6" r="6">
      <c t="s" s="3" r="A6">
        <v>97</v>
      </c>
      <c t="n" s="4" r="B6">
        <v>22695</v>
      </c>
      <c t="n" s="4" r="C6">
        <v>21607</v>
      </c>
      <c t="n" s="4" r="D6">
        <v>64296</v>
      </c>
      <c t="n" s="4" r="E6">
        <v>65307</v>
      </c>
    </row>
    <row spans="1:6" r="7">
      <c t="s" s="3" r="A7">
        <v>98</v>
      </c>
      <c t="n" s="4" r="B7">
        <v>51029</v>
      </c>
      <c t="n" s="4" r="C7">
        <v>38665</v>
      </c>
      <c t="n" s="4" r="D7">
        <v>131603</v>
      </c>
      <c t="n" s="4" r="E7">
        <v>108974</v>
      </c>
    </row>
    <row spans="1:6" r="8">
      <c t="s" s="3" r="A8">
        <v>99</v>
      </c>
      <c t="n" s="4" r="B8">
        <v>24785</v>
      </c>
      <c t="n" s="4" r="C8">
        <v>24096</v>
      </c>
      <c t="n" s="4" r="D8">
        <v>73486</v>
      </c>
      <c t="n" s="4" r="E8">
        <v>69029</v>
      </c>
    </row>
    <row spans="1:6" r="9">
      <c t="s" s="3" r="A9">
        <v>100</v>
      </c>
      <c t="n" s="4" r="B9">
        <v>1173</v>
      </c>
      <c t="n" s="4" r="C9">
        <v>2817</v>
      </c>
      <c t="n" s="4" r="D9">
        <v>19276</v>
      </c>
      <c t="n" s="4" r="E9">
        <v>10930</v>
      </c>
    </row>
    <row spans="1:6" r="10">
      <c t="s" s="3" r="A10">
        <v>101</v>
      </c>
      <c t="n" s="4" r="B10">
        <v>199291</v>
      </c>
      <c t="n" s="4" r="C10">
        <v>185215</v>
      </c>
      <c t="n" s="4" r="D10">
        <v>540302</v>
      </c>
      <c t="n" s="4" r="E10">
        <v>508661</v>
      </c>
    </row>
    <row spans="1:6" r="11">
      <c t="s" s="3" r="A11">
        <v>103</v>
      </c>
      <c t="n" s="4" r="B11">
        <v>7039</v>
      </c>
      <c t="n" s="4" r="C11">
        <v>9586</v>
      </c>
      <c t="n" s="4" r="D11">
        <v>19286</v>
      </c>
      <c t="n" s="4" r="E11">
        <v>24911</v>
      </c>
    </row>
    <row spans="1:6" r="12">
      <c t="s" s="3" r="A12">
        <v>104</v>
      </c>
      <c t="n" s="4" r="B12">
        <v>16186</v>
      </c>
      <c t="n" s="4" r="C12">
        <v>13060</v>
      </c>
      <c t="n" s="4" r="D12">
        <v>44216</v>
      </c>
      <c t="n" s="4" r="E12">
        <v>36606</v>
      </c>
    </row>
    <row spans="1:6" r="13">
      <c t="s" s="3" r="A13">
        <v>105</v>
      </c>
      <c t="n" s="4" r="B13">
        <v>14797</v>
      </c>
      <c t="n" s="4" r="C13">
        <v>14906</v>
      </c>
      <c t="n" s="4" r="D13">
        <v>46346</v>
      </c>
      <c t="n" s="4" r="E13">
        <v>43228</v>
      </c>
    </row>
    <row spans="1:6" r="14">
      <c t="s" s="3" r="A14">
        <v>106</v>
      </c>
      <c t="n" s="4" r="B14">
        <v>9261</v>
      </c>
      <c t="n" s="4" r="C14">
        <v>10785</v>
      </c>
      <c t="n" s="4" r="D14">
        <v>29784</v>
      </c>
      <c t="n" s="4" r="E14">
        <v>35762</v>
      </c>
    </row>
    <row spans="1:6" r="15">
      <c t="s" s="3" r="A15">
        <v>107</v>
      </c>
      <c t="n" s="4" r="B15">
        <v>-4427</v>
      </c>
      <c t="n" s="4" r="C15">
        <v>656</v>
      </c>
      <c t="n" s="4" r="D15">
        <v>-14856</v>
      </c>
      <c t="n" s="4" r="E15">
        <v>-2638</v>
      </c>
    </row>
    <row spans="1:6" r="16">
      <c t="s" s="3" r="A16">
        <v>108</v>
      </c>
      <c t="n" s="4" r="B16">
        <v>274</v>
      </c>
      <c t="n" s="4" r="C16">
        <v>5926</v>
      </c>
      <c t="n" s="4" r="D16">
        <v>-1599</v>
      </c>
      <c t="n" s="4" r="E16">
        <v>7151</v>
      </c>
    </row>
    <row spans="1:6" r="17">
      <c t="s" s="3" r="A17">
        <v>109</v>
      </c>
      <c t="n" s="4" r="D17">
        <v>36500</v>
      </c>
    </row>
    <row spans="1:6" r="18">
      <c t="s" s="3" r="A18">
        <v>110</v>
      </c>
      <c t="n" s="4" r="B18">
        <v>132324</v>
      </c>
      <c t="n" s="4" r="C18">
        <v>112728</v>
      </c>
      <c t="n" s="4" r="D18">
        <v>344368</v>
      </c>
      <c t="n" s="4" r="E18">
        <v>306083</v>
      </c>
    </row>
    <row spans="1:6" r="19">
      <c t="s" s="3" r="A19">
        <v>111</v>
      </c>
      <c t="n" s="4" r="B19">
        <v>175454</v>
      </c>
      <c t="n" s="4" r="C19">
        <v>167647</v>
      </c>
      <c t="n" s="4" r="D19">
        <v>504045</v>
      </c>
      <c t="n" s="4" r="E19">
        <v>451103</v>
      </c>
    </row>
    <row spans="1:6" r="20">
      <c t="s" s="3" r="A20">
        <v>846</v>
      </c>
      <c t="n" s="4" r="B20">
        <v>-158</v>
      </c>
      <c t="n" s="4" r="C20">
        <v>-205</v>
      </c>
      <c t="n" s="4" r="D20">
        <v>-753</v>
      </c>
      <c t="n" s="4" r="E20">
        <v>-237</v>
      </c>
    </row>
    <row spans="1:6" r="21">
      <c t="s" s="3" r="A21">
        <v>113</v>
      </c>
      <c t="n" s="4" r="B21">
        <v>1205</v>
      </c>
      <c t="n" s="4" r="C21">
        <v>445</v>
      </c>
      <c t="n" s="4" r="D21">
        <v>3420</v>
      </c>
      <c t="n" s="4" r="E21">
        <v>2129</v>
      </c>
    </row>
    <row spans="1:6" r="22">
      <c t="s" s="3" r="A22">
        <v>114</v>
      </c>
      <c t="n" s="4" r="B22">
        <v>24884</v>
      </c>
      <c t="n" s="4" r="C22">
        <v>17808</v>
      </c>
      <c t="n" s="4" r="D22">
        <v>38924</v>
      </c>
      <c t="n" s="4" r="E22">
        <v>59450</v>
      </c>
    </row>
    <row spans="1:6" r="23">
      <c t="s" s="3" r="A23">
        <v>115</v>
      </c>
      <c t="n" s="4" r="B23">
        <v>-4213</v>
      </c>
      <c t="n" s="4" r="C23">
        <v>-11135</v>
      </c>
      <c t="n" s="4" r="D23">
        <v>77531</v>
      </c>
      <c t="n" s="4" r="E23">
        <v>-31400</v>
      </c>
    </row>
    <row spans="1:6" r="24">
      <c t="s" s="3" r="A24">
        <v>116</v>
      </c>
      <c t="n" s="4" r="B24">
        <v>20671</v>
      </c>
      <c t="n" s="4" r="C24">
        <v>6673</v>
      </c>
      <c t="n" s="4" r="D24">
        <v>116455</v>
      </c>
      <c t="n" s="4" r="E24">
        <v>28050</v>
      </c>
    </row>
    <row spans="1:6" r="25">
      <c t="s" s="3" r="A25">
        <v>117</v>
      </c>
      <c t="n" s="4" r="B25">
        <v>4313</v>
      </c>
      <c t="n" s="4" r="C25">
        <v>2845</v>
      </c>
      <c t="n" s="4" r="D25">
        <v>13916</v>
      </c>
      <c t="n" s="4" r="E25">
        <v>11826</v>
      </c>
    </row>
    <row spans="1:6" r="26">
      <c t="s" s="3" r="A26">
        <v>118</v>
      </c>
      <c t="n" s="4" r="B26">
        <v>16358</v>
      </c>
      <c t="n" s="4" r="C26">
        <v>3828</v>
      </c>
      <c t="n" s="4" r="D26">
        <v>102539</v>
      </c>
      <c t="n" s="4" r="E26">
        <v>16224</v>
      </c>
    </row>
    <row spans="1:6" r="27">
      <c t="s" s="3" r="A27">
        <v>38</v>
      </c>
      <c t="n" s="4" r="B27">
        <v>1349379</v>
      </c>
      <c t="n" s="4" r="C27">
        <v>1397546</v>
      </c>
      <c t="n" s="4" r="D27">
        <v>1349379</v>
      </c>
      <c t="n" s="4" r="E27">
        <v>1397546</v>
      </c>
      <c t="n" s="7" r="F27">
        <v>1411296</v>
      </c>
    </row>
    <row spans="1:6" r="28">
      <c t="s" s="3" r="A28">
        <v>847</v>
      </c>
    </row>
    <row spans="1:6" r="29">
      <c t="s" s="6" r="A29">
        <v>842</v>
      </c>
    </row>
    <row spans="1:6" r="30">
      <c t="s" s="3" r="A30">
        <v>97</v>
      </c>
      <c t="n" s="4" r="B30">
        <v>-2000</v>
      </c>
      <c t="n" s="4" r="D30">
        <v>-3622</v>
      </c>
      <c t="n" s="4" r="E30">
        <v>-338</v>
      </c>
    </row>
    <row spans="1:6" r="31">
      <c t="s" s="3" r="A31">
        <v>100</v>
      </c>
      <c t="n" s="4" r="B31">
        <v>-105</v>
      </c>
      <c t="n" s="4" r="C31">
        <v>-111</v>
      </c>
      <c t="n" s="4" r="D31">
        <v>-300</v>
      </c>
      <c t="n" s="4" r="E31">
        <v>-330</v>
      </c>
    </row>
    <row spans="1:6" r="32">
      <c t="s" s="3" r="A32">
        <v>101</v>
      </c>
      <c t="n" s="4" r="B32">
        <v>-2105</v>
      </c>
      <c t="n" s="4" r="C32">
        <v>-111</v>
      </c>
      <c t="n" s="4" r="D32">
        <v>-3922</v>
      </c>
      <c t="n" s="4" r="E32">
        <v>-668</v>
      </c>
    </row>
    <row spans="1:6" r="33">
      <c t="s" s="3" r="A33">
        <v>106</v>
      </c>
      <c t="n" s="4" r="B33">
        <v>-2124</v>
      </c>
      <c t="n" s="4" r="C33">
        <v>-146</v>
      </c>
      <c t="n" s="4" r="D33">
        <v>-4040</v>
      </c>
      <c t="n" s="4" r="E33">
        <v>-778</v>
      </c>
    </row>
    <row spans="1:6" r="34">
      <c t="s" s="3" r="A34">
        <v>110</v>
      </c>
      <c t="n" s="4" r="B34">
        <v>-259</v>
      </c>
      <c t="n" s="4" r="C34">
        <v>-248</v>
      </c>
      <c t="n" s="4" r="D34">
        <v>-770</v>
      </c>
      <c t="n" s="4" r="E34">
        <v>-855</v>
      </c>
    </row>
    <row spans="1:6" r="35">
      <c t="s" s="3" r="A35">
        <v>111</v>
      </c>
      <c t="n" s="4" r="B35">
        <v>-2383</v>
      </c>
      <c t="n" s="4" r="C35">
        <v>-394</v>
      </c>
      <c t="n" s="4" r="D35">
        <v>-4810</v>
      </c>
      <c t="n" s="4" r="E35">
        <v>-1633</v>
      </c>
    </row>
    <row spans="1:6" r="36">
      <c t="s" s="3" r="A36">
        <v>848</v>
      </c>
      <c t="n" s="4" r="B36">
        <v>-10306</v>
      </c>
      <c t="n" s="4" r="C36">
        <v>-7635</v>
      </c>
      <c t="n" s="4" r="D36">
        <v>-5941</v>
      </c>
      <c t="n" s="4" r="E36">
        <v>-21965</v>
      </c>
    </row>
    <row spans="1:6" r="37">
      <c t="s" s="3" r="A37">
        <v>846</v>
      </c>
      <c t="n" s="4" r="B37">
        <v>70</v>
      </c>
      <c t="n" s="4" r="C37">
        <v>64</v>
      </c>
      <c t="n" s="4" r="D37">
        <v>195</v>
      </c>
      <c t="n" s="4" r="E37">
        <v>446</v>
      </c>
    </row>
    <row spans="1:6" r="38">
      <c t="s" s="3" r="A38">
        <v>113</v>
      </c>
      <c t="n" s="4" r="B38">
        <v>-296</v>
      </c>
      <c t="n" s="4" r="C38">
        <v>-282</v>
      </c>
      <c t="n" s="4" r="D38">
        <v>-907</v>
      </c>
      <c t="n" s="4" r="E38">
        <v>-978</v>
      </c>
    </row>
    <row spans="1:6" r="39">
      <c t="s" s="3" r="A39">
        <v>114</v>
      </c>
      <c t="n" s="4" r="B39">
        <v>-10254</v>
      </c>
      <c t="n" s="4" r="C39">
        <v>-7570</v>
      </c>
      <c t="n" s="4" r="D39">
        <v>-5765</v>
      </c>
      <c t="n" s="4" r="E39">
        <v>-21532</v>
      </c>
    </row>
    <row spans="1:6" r="40">
      <c t="s" s="3" r="A40">
        <v>115</v>
      </c>
      <c t="n" s="4" r="B40">
        <v>13347</v>
      </c>
      <c t="n" s="4" r="D40">
        <v>37928</v>
      </c>
    </row>
    <row spans="1:6" r="41">
      <c t="s" s="3" r="A41">
        <v>116</v>
      </c>
      <c t="n" s="4" r="B41">
        <v>3093</v>
      </c>
      <c t="n" s="4" r="C41">
        <v>-7570</v>
      </c>
      <c t="n" s="4" r="D41">
        <v>32163</v>
      </c>
      <c t="n" s="4" r="E41">
        <v>-21532</v>
      </c>
    </row>
    <row spans="1:6" r="42">
      <c t="s" s="3" r="A42">
        <v>117</v>
      </c>
      <c t="n" s="4" r="B42">
        <v>658</v>
      </c>
      <c t="n" s="4" r="C42">
        <v>-848</v>
      </c>
      <c t="n" s="4" r="D42">
        <v>2625</v>
      </c>
      <c t="n" s="4" r="E42">
        <v>3463</v>
      </c>
    </row>
    <row spans="1:6" r="43">
      <c t="s" s="3" r="A43">
        <v>118</v>
      </c>
      <c t="n" s="4" r="B43">
        <v>2435</v>
      </c>
      <c t="n" s="4" r="C43">
        <v>-6722</v>
      </c>
      <c t="n" s="4" r="D43">
        <v>29538</v>
      </c>
      <c t="n" s="4" r="E43">
        <v>-24995</v>
      </c>
    </row>
    <row spans="1:6" r="44">
      <c t="s" s="3" r="A44">
        <v>38</v>
      </c>
      <c t="n" s="4" r="B44">
        <v>-492865</v>
      </c>
      <c t="n" s="4" r="C44">
        <v>-339234</v>
      </c>
      <c t="n" s="4" r="D44">
        <v>-492865</v>
      </c>
      <c t="n" s="4" r="E44">
        <v>-339234</v>
      </c>
    </row>
    <row spans="1:6" r="45">
      <c t="s" s="3" r="A45">
        <v>849</v>
      </c>
    </row>
    <row spans="1:6" r="46">
      <c t="s" s="6" r="A46">
        <v>842</v>
      </c>
    </row>
    <row spans="1:6" r="47">
      <c t="s" s="3" r="A47">
        <v>95</v>
      </c>
      <c t="n" s="4" r="B47">
        <v>78072</v>
      </c>
      <c t="n" s="4" r="C47">
        <v>80172</v>
      </c>
      <c t="n" s="4" r="D47">
        <v>190986</v>
      </c>
      <c t="n" s="4" r="E47">
        <v>204487</v>
      </c>
    </row>
    <row spans="1:6" r="48">
      <c t="s" s="3" r="A48">
        <v>97</v>
      </c>
      <c t="n" s="4" r="B48">
        <v>21975</v>
      </c>
      <c t="n" s="4" r="C48">
        <v>20487</v>
      </c>
      <c t="n" s="4" r="D48">
        <v>62290</v>
      </c>
      <c t="n" s="4" r="E48">
        <v>61467</v>
      </c>
    </row>
    <row spans="1:6" r="49">
      <c t="s" s="3" r="A49">
        <v>98</v>
      </c>
      <c t="n" s="4" r="B49">
        <v>51029</v>
      </c>
      <c t="n" s="4" r="C49">
        <v>38665</v>
      </c>
      <c t="n" s="4" r="D49">
        <v>131603</v>
      </c>
      <c t="n" s="4" r="E49">
        <v>108974</v>
      </c>
    </row>
    <row spans="1:6" r="50">
      <c t="s" s="3" r="A50">
        <v>99</v>
      </c>
      <c t="n" s="4" r="B50">
        <v>24785</v>
      </c>
      <c t="n" s="4" r="C50">
        <v>24096</v>
      </c>
      <c t="n" s="4" r="D50">
        <v>73486</v>
      </c>
      <c t="n" s="4" r="E50">
        <v>69029</v>
      </c>
    </row>
    <row spans="1:6" r="51">
      <c t="s" s="3" r="A51">
        <v>101</v>
      </c>
      <c t="n" s="4" r="B51">
        <v>175861</v>
      </c>
      <c t="n" s="4" r="C51">
        <v>163420</v>
      </c>
      <c t="n" s="4" r="D51">
        <v>458365</v>
      </c>
      <c t="n" s="4" r="E51">
        <v>443957</v>
      </c>
    </row>
    <row spans="1:6" r="52">
      <c t="s" s="3" r="A52">
        <v>103</v>
      </c>
      <c t="n" s="4" r="B52">
        <v>7039</v>
      </c>
      <c t="n" s="4" r="C52">
        <v>9586</v>
      </c>
      <c t="n" s="4" r="D52">
        <v>19286</v>
      </c>
      <c t="n" s="4" r="E52">
        <v>24911</v>
      </c>
    </row>
    <row spans="1:6" r="53">
      <c t="s" s="3" r="A53">
        <v>105</v>
      </c>
      <c t="n" s="4" r="B53">
        <v>14797</v>
      </c>
      <c t="n" s="4" r="C53">
        <v>14906</v>
      </c>
      <c t="n" s="4" r="D53">
        <v>46346</v>
      </c>
      <c t="n" s="4" r="E53">
        <v>43228</v>
      </c>
    </row>
    <row spans="1:6" r="54">
      <c t="s" s="3" r="A54">
        <v>106</v>
      </c>
      <c t="n" s="4" r="B54">
        <v>8157</v>
      </c>
      <c t="n" s="4" r="C54">
        <v>9410</v>
      </c>
      <c t="n" s="4" r="D54">
        <v>26426</v>
      </c>
      <c t="n" s="4" r="E54">
        <v>31175</v>
      </c>
    </row>
    <row spans="1:6" r="55">
      <c t="s" s="3" r="A55">
        <v>110</v>
      </c>
      <c t="n" s="4" r="B55">
        <v>104773</v>
      </c>
      <c t="n" s="4" r="C55">
        <v>97572</v>
      </c>
      <c t="n" s="4" r="D55">
        <v>274601</v>
      </c>
      <c t="n" s="4" r="E55">
        <v>255673</v>
      </c>
    </row>
    <row spans="1:6" r="56">
      <c t="s" s="3" r="A56">
        <v>111</v>
      </c>
      <c t="n" s="4" r="B56">
        <v>134766</v>
      </c>
      <c t="n" s="4" r="C56">
        <v>131474</v>
      </c>
      <c t="n" s="4" r="D56">
        <v>366659</v>
      </c>
      <c t="n" s="4" r="E56">
        <v>354987</v>
      </c>
    </row>
    <row spans="1:6" r="57">
      <c t="s" s="3" r="A57">
        <v>113</v>
      </c>
      <c t="n" s="4" r="B57">
        <v>936</v>
      </c>
      <c t="n" s="4" r="C57">
        <v>158</v>
      </c>
      <c t="n" s="4" r="D57">
        <v>2775</v>
      </c>
      <c t="n" s="4" r="E57">
        <v>1278</v>
      </c>
    </row>
    <row spans="1:6" r="58">
      <c t="s" s="3" r="A58">
        <v>114</v>
      </c>
      <c t="n" s="4" r="B58">
        <v>42031</v>
      </c>
      <c t="n" s="4" r="C58">
        <v>32104</v>
      </c>
      <c t="n" s="4" r="D58">
        <v>94481</v>
      </c>
      <c t="n" s="4" r="E58">
        <v>90248</v>
      </c>
    </row>
    <row spans="1:6" r="59">
      <c t="s" s="3" r="A59">
        <v>115</v>
      </c>
      <c t="n" s="4" r="B59">
        <v>-15048</v>
      </c>
      <c t="n" s="4" r="C59">
        <v>-11135</v>
      </c>
      <c t="n" s="4" r="D59">
        <v>-33575</v>
      </c>
      <c t="n" s="4" r="E59">
        <v>-31757</v>
      </c>
    </row>
    <row spans="1:6" r="60">
      <c t="s" s="3" r="A60">
        <v>116</v>
      </c>
      <c t="n" s="4" r="B60">
        <v>26983</v>
      </c>
      <c t="n" s="4" r="C60">
        <v>20969</v>
      </c>
      <c t="n" s="4" r="D60">
        <v>60906</v>
      </c>
      <c t="n" s="4" r="E60">
        <v>58491</v>
      </c>
    </row>
    <row spans="1:6" r="61">
      <c t="s" s="3" r="A61">
        <v>117</v>
      </c>
      <c t="n" s="4" r="B61">
        <v>3732</v>
      </c>
      <c t="n" s="4" r="C61">
        <v>3759</v>
      </c>
      <c t="n" s="4" r="D61">
        <v>9343</v>
      </c>
      <c t="n" s="4" r="E61">
        <v>8797</v>
      </c>
    </row>
    <row spans="1:6" r="62">
      <c t="s" s="3" r="A62">
        <v>118</v>
      </c>
      <c t="n" s="4" r="B62">
        <v>23251</v>
      </c>
      <c t="n" s="4" r="C62">
        <v>17210</v>
      </c>
      <c t="n" s="4" r="D62">
        <v>51563</v>
      </c>
      <c t="n" s="4" r="E62">
        <v>49694</v>
      </c>
    </row>
    <row spans="1:6" r="63">
      <c t="s" s="3" r="A63">
        <v>38</v>
      </c>
      <c t="n" s="4" r="B63">
        <v>1087378</v>
      </c>
      <c t="n" s="4" r="C63">
        <v>1052756</v>
      </c>
      <c t="n" s="4" r="D63">
        <v>1087378</v>
      </c>
      <c t="n" s="4" r="E63">
        <v>1052756</v>
      </c>
    </row>
    <row spans="1:6" r="64">
      <c t="s" s="3" r="A64">
        <v>850</v>
      </c>
    </row>
    <row spans="1:6" r="65">
      <c t="s" s="6" r="A65">
        <v>842</v>
      </c>
    </row>
    <row spans="1:6" r="66">
      <c t="s" s="3" r="A66">
        <v>96</v>
      </c>
      <c t="n" s="4" r="B66">
        <v>21537</v>
      </c>
      <c t="n" s="4" r="C66">
        <v>17858</v>
      </c>
      <c t="n" s="4" r="D66">
        <v>60655</v>
      </c>
      <c t="n" s="4" r="E66">
        <v>49934</v>
      </c>
    </row>
    <row spans="1:6" r="67">
      <c t="s" s="3" r="A67">
        <v>97</v>
      </c>
      <c t="n" s="4" r="B67">
        <v>2720</v>
      </c>
      <c t="n" s="4" r="C67">
        <v>1120</v>
      </c>
      <c t="n" s="4" r="D67">
        <v>5628</v>
      </c>
      <c t="n" s="4" r="E67">
        <v>4178</v>
      </c>
    </row>
    <row spans="1:6" r="68">
      <c t="s" s="3" r="A68">
        <v>100</v>
      </c>
      <c t="n" s="4" r="B68">
        <v>1278</v>
      </c>
      <c t="n" s="4" r="C68">
        <v>2928</v>
      </c>
      <c t="n" s="4" r="D68">
        <v>19576</v>
      </c>
      <c t="n" s="4" r="E68">
        <v>11260</v>
      </c>
    </row>
    <row spans="1:6" r="69">
      <c t="s" s="3" r="A69">
        <v>101</v>
      </c>
      <c t="n" s="4" r="B69">
        <v>25535</v>
      </c>
      <c t="n" s="4" r="C69">
        <v>21906</v>
      </c>
      <c t="n" s="4" r="D69">
        <v>85859</v>
      </c>
      <c t="n" s="4" r="E69">
        <v>65372</v>
      </c>
    </row>
    <row spans="1:6" r="70">
      <c t="s" s="3" r="A70">
        <v>104</v>
      </c>
      <c t="n" s="4" r="B70">
        <v>16186</v>
      </c>
      <c t="n" s="4" r="C70">
        <v>13060</v>
      </c>
      <c t="n" s="4" r="D70">
        <v>44216</v>
      </c>
      <c t="n" s="4" r="E70">
        <v>36606</v>
      </c>
    </row>
    <row spans="1:6" r="71">
      <c t="s" s="3" r="A71">
        <v>106</v>
      </c>
      <c t="n" s="4" r="B71">
        <v>5</v>
      </c>
      <c t="n" s="4" r="C71">
        <v>343</v>
      </c>
      <c t="n" s="4" r="D71">
        <v>193</v>
      </c>
      <c t="n" s="4" r="E71">
        <v>1855</v>
      </c>
    </row>
    <row spans="1:6" r="72">
      <c t="s" s="3" r="A72">
        <v>107</v>
      </c>
      <c t="n" s="4" r="B72">
        <v>-4427</v>
      </c>
      <c t="n" s="4" r="C72">
        <v>656</v>
      </c>
      <c t="n" s="4" r="D72">
        <v>-14856</v>
      </c>
      <c t="n" s="4" r="E72">
        <v>-2638</v>
      </c>
    </row>
    <row spans="1:6" r="73">
      <c t="s" s="3" r="A73">
        <v>108</v>
      </c>
      <c t="n" s="4" r="B73">
        <v>274</v>
      </c>
      <c t="n" s="4" r="C73">
        <v>5926</v>
      </c>
      <c t="n" s="4" r="D73">
        <v>-1599</v>
      </c>
      <c t="n" s="4" r="E73">
        <v>7151</v>
      </c>
    </row>
    <row spans="1:6" r="74">
      <c t="s" s="3" r="A74">
        <v>110</v>
      </c>
      <c t="n" s="4" r="B74">
        <v>20637</v>
      </c>
      <c t="n" s="4" r="C74">
        <v>11315</v>
      </c>
      <c t="n" s="4" r="D74">
        <v>53107</v>
      </c>
      <c t="n" s="4" r="E74">
        <v>38514</v>
      </c>
    </row>
    <row spans="1:6" r="75">
      <c t="s" s="3" r="A75">
        <v>111</v>
      </c>
      <c t="n" s="4" r="B75">
        <v>32675</v>
      </c>
      <c t="n" s="4" r="C75">
        <v>31300</v>
      </c>
      <c t="n" s="4" r="D75">
        <v>81061</v>
      </c>
      <c t="n" s="4" r="E75">
        <v>81488</v>
      </c>
    </row>
    <row spans="1:6" r="76">
      <c t="s" s="3" r="A76">
        <v>848</v>
      </c>
      <c t="n" s="4" r="B76">
        <v>10306</v>
      </c>
      <c t="n" s="4" r="C76">
        <v>7635</v>
      </c>
      <c t="n" s="4" r="D76">
        <v>5941</v>
      </c>
      <c t="n" s="4" r="E76">
        <v>21965</v>
      </c>
    </row>
    <row spans="1:6" r="77">
      <c t="s" s="3" r="A77">
        <v>846</v>
      </c>
      <c t="n" s="4" r="B77">
        <v>-158</v>
      </c>
      <c t="n" s="4" r="C77">
        <v>-205</v>
      </c>
      <c t="n" s="4" r="D77">
        <v>-753</v>
      </c>
      <c t="n" s="4" r="E77">
        <v>-237</v>
      </c>
    </row>
    <row spans="1:6" r="78">
      <c t="s" s="3" r="A78">
        <v>114</v>
      </c>
      <c t="n" s="4" r="B78">
        <v>3008</v>
      </c>
      <c t="n" s="4" r="C78">
        <v>-1964</v>
      </c>
      <c t="n" s="4" r="D78">
        <v>9986</v>
      </c>
      <c t="n" s="4" r="E78">
        <v>5612</v>
      </c>
    </row>
    <row spans="1:6" r="79">
      <c t="s" s="3" r="A79">
        <v>115</v>
      </c>
      <c t="n" s="4" r="B79">
        <v>31</v>
      </c>
      <c t="n" s="4" r="D79">
        <v>250</v>
      </c>
      <c t="n" s="4" r="E79">
        <v>288</v>
      </c>
    </row>
    <row spans="1:6" r="80">
      <c t="s" s="3" r="A80">
        <v>116</v>
      </c>
      <c t="n" s="4" r="B80">
        <v>3039</v>
      </c>
      <c t="n" s="4" r="C80">
        <v>-1964</v>
      </c>
      <c t="n" s="4" r="D80">
        <v>10236</v>
      </c>
      <c t="n" s="4" r="E80">
        <v>5900</v>
      </c>
    </row>
    <row spans="1:6" r="81">
      <c t="s" s="3" r="A81">
        <v>117</v>
      </c>
      <c t="n" s="4" r="B81">
        <v>-77</v>
      </c>
      <c t="n" s="4" r="C81">
        <v>-66</v>
      </c>
      <c t="n" s="4" r="D81">
        <v>1948</v>
      </c>
      <c t="n" s="4" r="E81">
        <v>-434</v>
      </c>
    </row>
    <row spans="1:6" r="82">
      <c t="s" s="3" r="A82">
        <v>118</v>
      </c>
      <c t="n" s="4" r="B82">
        <v>3116</v>
      </c>
      <c t="n" s="4" r="C82">
        <v>-1898</v>
      </c>
      <c t="n" s="4" r="D82">
        <v>8288</v>
      </c>
      <c t="n" s="4" r="E82">
        <v>6334</v>
      </c>
    </row>
    <row spans="1:6" r="83">
      <c t="s" s="3" r="A83">
        <v>38</v>
      </c>
      <c t="n" s="4" r="B83">
        <v>390655</v>
      </c>
      <c t="n" s="4" r="C83">
        <v>382075</v>
      </c>
      <c t="n" s="4" r="D83">
        <v>390655</v>
      </c>
      <c t="n" s="4" r="E83">
        <v>382075</v>
      </c>
    </row>
    <row spans="1:6" r="84">
      <c t="s" s="3" r="A84">
        <v>851</v>
      </c>
    </row>
    <row spans="1:6" r="85">
      <c t="s" s="6" r="A85">
        <v>842</v>
      </c>
    </row>
    <row spans="1:6" r="86">
      <c t="s" s="3" r="A86">
        <v>106</v>
      </c>
      <c t="n" s="4" r="B86">
        <v>3223</v>
      </c>
      <c t="n" s="4" r="C86">
        <v>1178</v>
      </c>
      <c t="n" s="4" r="D86">
        <v>7205</v>
      </c>
      <c t="n" s="4" r="E86">
        <v>3510</v>
      </c>
    </row>
    <row spans="1:6" r="87">
      <c t="s" s="3" r="A87">
        <v>109</v>
      </c>
      <c t="n" s="4" r="D87">
        <v>36500</v>
      </c>
    </row>
    <row spans="1:6" r="88">
      <c t="s" s="3" r="A88">
        <v>110</v>
      </c>
      <c t="n" s="4" r="B88">
        <v>7173</v>
      </c>
      <c t="n" s="4" r="C88">
        <v>4089</v>
      </c>
      <c t="n" s="4" r="D88">
        <v>17430</v>
      </c>
      <c t="n" s="4" r="E88">
        <v>12751</v>
      </c>
    </row>
    <row spans="1:6" r="89">
      <c t="s" s="3" r="A89">
        <v>111</v>
      </c>
      <c t="n" s="4" r="B89">
        <v>10396</v>
      </c>
      <c t="n" s="4" r="C89">
        <v>5267</v>
      </c>
      <c t="n" s="4" r="D89">
        <v>61135</v>
      </c>
      <c t="n" s="4" r="E89">
        <v>16261</v>
      </c>
    </row>
    <row spans="1:6" r="90">
      <c t="s" s="3" r="A90">
        <v>846</v>
      </c>
      <c t="n" s="4" r="B90">
        <v>-70</v>
      </c>
      <c t="n" s="4" r="C90">
        <v>-64</v>
      </c>
      <c t="n" s="4" r="D90">
        <v>-195</v>
      </c>
      <c t="n" s="4" r="E90">
        <v>-446</v>
      </c>
    </row>
    <row spans="1:6" r="91">
      <c t="s" s="3" r="A91">
        <v>113</v>
      </c>
      <c t="n" s="4" r="B91">
        <v>565</v>
      </c>
      <c t="n" s="4" r="C91">
        <v>569</v>
      </c>
      <c t="n" s="4" r="D91">
        <v>1552</v>
      </c>
      <c t="n" s="4" r="E91">
        <v>1829</v>
      </c>
    </row>
    <row spans="1:6" r="92">
      <c t="s" s="3" r="A92">
        <v>114</v>
      </c>
      <c t="n" s="4" r="B92">
        <v>-9901</v>
      </c>
      <c t="n" s="4" r="C92">
        <v>-4762</v>
      </c>
      <c t="n" s="4" r="D92">
        <v>-59778</v>
      </c>
      <c t="n" s="4" r="E92">
        <v>-14878</v>
      </c>
    </row>
    <row spans="1:6" r="93">
      <c t="s" s="3" r="A93">
        <v>115</v>
      </c>
      <c t="n" s="4" r="B93">
        <v>-2543</v>
      </c>
      <c t="n" s="4" r="D93">
        <v>72928</v>
      </c>
      <c t="n" s="4" r="E93">
        <v>69</v>
      </c>
    </row>
    <row spans="1:6" r="94">
      <c t="s" s="3" r="A94">
        <v>116</v>
      </c>
      <c t="n" s="4" r="B94">
        <v>-12444</v>
      </c>
      <c t="n" s="4" r="C94">
        <v>-4762</v>
      </c>
      <c t="n" s="4" r="D94">
        <v>13150</v>
      </c>
      <c t="n" s="4" r="E94">
        <v>-14809</v>
      </c>
    </row>
    <row spans="1:6" r="95">
      <c t="s" s="3" r="A95">
        <v>118</v>
      </c>
      <c t="n" s="4" r="B95">
        <v>-12444</v>
      </c>
      <c t="n" s="4" r="C95">
        <v>-4762</v>
      </c>
      <c t="n" s="4" r="D95">
        <v>13150</v>
      </c>
      <c t="n" s="4" r="E95">
        <v>-14809</v>
      </c>
    </row>
    <row spans="1:6" r="96">
      <c t="s" s="3" r="A96">
        <v>38</v>
      </c>
      <c t="n" s="7" r="B96">
        <v>364211</v>
      </c>
      <c t="n" s="7" r="C96">
        <v>301949</v>
      </c>
      <c t="n" s="7" r="D96">
        <v>364211</v>
      </c>
      <c t="n" s="7" r="E96">
        <v>30194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852</v>
      </c>
      <c t="s" s="2" r="B1">
        <v>2</v>
      </c>
      <c t="s" s="2" r="C1">
        <v>2</v>
      </c>
      <c t="s" s="2" r="D1">
        <v>93</v>
      </c>
      <c t="s" s="2" r="E1">
        <v>2</v>
      </c>
      <c t="s" s="2" r="F1">
        <v>93</v>
      </c>
      <c t="s" s="2" r="G1">
        <v>337</v>
      </c>
      <c t="s" s="2" r="H1">
        <v>338</v>
      </c>
    </row>
    <row spans="1:8" r="2">
      <c t="s" s="3" r="A2">
        <v>339</v>
      </c>
    </row>
    <row spans="1:8" r="3">
      <c t="s" s="6" r="A3">
        <v>362</v>
      </c>
    </row>
    <row spans="1:8" r="4">
      <c t="s" s="3" r="A4">
        <v>341</v>
      </c>
      <c t="s" s="3" r="B4">
        <v>342</v>
      </c>
      <c t="s" s="3" r="C4">
        <v>342</v>
      </c>
      <c t="s" s="3" r="E4">
        <v>342</v>
      </c>
      <c t="s" s="3" r="G4">
        <v>342</v>
      </c>
      <c t="s" s="3" r="H4">
        <v>343</v>
      </c>
    </row>
    <row spans="1:8" r="5">
      <c t="s" s="3" r="A5">
        <v>355</v>
      </c>
      <c t="s" s="3" r="B5">
        <v>356</v>
      </c>
      <c t="s" s="3" r="C5">
        <v>356</v>
      </c>
      <c t="s" s="3" r="E5">
        <v>356</v>
      </c>
      <c t="s" s="3" r="H5">
        <v>357</v>
      </c>
    </row>
    <row spans="1:8" r="6">
      <c t="s" s="3" r="A6">
        <v>345</v>
      </c>
    </row>
    <row spans="1:8" r="7">
      <c t="s" s="6" r="A7">
        <v>362</v>
      </c>
    </row>
    <row spans="1:8" r="8">
      <c t="s" s="3" r="A8">
        <v>341</v>
      </c>
      <c t="s" s="3" r="B8">
        <v>346</v>
      </c>
      <c t="s" s="3" r="C8">
        <v>346</v>
      </c>
      <c t="s" s="3" r="E8">
        <v>346</v>
      </c>
    </row>
    <row spans="1:8" r="9">
      <c t="s" s="3" r="A9">
        <v>22</v>
      </c>
    </row>
    <row spans="1:8" r="10">
      <c t="s" s="6" r="A10">
        <v>362</v>
      </c>
    </row>
    <row spans="1:8" r="11">
      <c t="s" s="3" r="A11">
        <v>853</v>
      </c>
      <c t="n" s="4" r="E11">
        <v>1218000</v>
      </c>
    </row>
    <row spans="1:8" r="12">
      <c t="s" s="3" r="A12">
        <v>854</v>
      </c>
    </row>
    <row spans="1:8" r="13">
      <c t="s" s="6" r="A13">
        <v>362</v>
      </c>
    </row>
    <row spans="1:8" r="14">
      <c t="s" s="3" r="A14">
        <v>355</v>
      </c>
      <c t="s" s="3" r="B14">
        <v>855</v>
      </c>
      <c t="s" s="3" r="C14">
        <v>855</v>
      </c>
      <c t="s" s="3" r="E14">
        <v>855</v>
      </c>
    </row>
    <row spans="1:8" r="15">
      <c t="s" s="3" r="A15">
        <v>492</v>
      </c>
    </row>
    <row spans="1:8" r="16">
      <c t="s" s="6" r="A16">
        <v>362</v>
      </c>
    </row>
    <row spans="1:8" r="17">
      <c t="s" s="3" r="A17">
        <v>856</v>
      </c>
      <c t="n" s="7" r="C17">
        <v>6600</v>
      </c>
      <c t="n" s="7" r="E17">
        <v>11600</v>
      </c>
    </row>
    <row spans="1:8" r="18">
      <c t="s" s="3" r="A18">
        <v>857</v>
      </c>
    </row>
    <row spans="1:8" r="19">
      <c t="s" s="6" r="A19">
        <v>362</v>
      </c>
    </row>
    <row spans="1:8" r="20">
      <c t="s" s="3" r="A20">
        <v>858</v>
      </c>
      <c t="n" s="7" r="C20">
        <v>77</v>
      </c>
      <c t="n" s="7" r="D20">
        <v>77</v>
      </c>
      <c t="n" s="7" r="E20">
        <v>230</v>
      </c>
      <c t="n" s="7" r="F20">
        <v>230</v>
      </c>
    </row>
    <row spans="1:8" r="21">
      <c t="s" s="3" r="A21">
        <v>349</v>
      </c>
    </row>
    <row spans="1:8" r="22">
      <c t="s" s="6" r="A22">
        <v>362</v>
      </c>
    </row>
    <row spans="1:8" r="23">
      <c t="s" s="3" r="A23">
        <v>350</v>
      </c>
      <c t="s" s="3" r="B23">
        <v>351</v>
      </c>
      <c t="s" s="3" r="C23">
        <v>351</v>
      </c>
      <c t="s" s="3" r="E23">
        <v>351</v>
      </c>
    </row>
    <row spans="1:8" r="24">
      <c t="s" s="3" r="A24">
        <v>859</v>
      </c>
    </row>
    <row spans="1:8" r="25">
      <c t="s" s="6" r="A25">
        <v>362</v>
      </c>
    </row>
    <row spans="1:8" r="26">
      <c t="s" s="3" r="A26">
        <v>853</v>
      </c>
      <c t="n" s="4" r="B26">
        <v>1218476</v>
      </c>
    </row>
    <row spans="1:8" r="27">
      <c t="s" s="3" r="A27">
        <v>373</v>
      </c>
      <c t="n" s="8" r="B27">
        <v>2.88</v>
      </c>
      <c t="n" s="8" r="C27">
        <v>2.88</v>
      </c>
      <c t="n" s="8" r="E27">
        <v>2.88</v>
      </c>
    </row>
    <row spans="1:8" r="28">
      <c t="s" s="3" r="A28">
        <v>374</v>
      </c>
    </row>
    <row spans="1:8" r="29">
      <c t="s" s="6" r="A29">
        <v>362</v>
      </c>
    </row>
    <row spans="1:8" r="30">
      <c t="s" s="3" r="A30">
        <v>373</v>
      </c>
      <c t="n" s="8" r="B30">
        <v>15.82</v>
      </c>
      <c t="n" s="8" r="C30">
        <v>15.82</v>
      </c>
      <c t="n" s="8" r="E30">
        <v>15.8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0</v>
      </c>
      <c t="s" s="2" r="B1">
        <v>2</v>
      </c>
      <c t="s" s="2" r="C1">
        <v>2</v>
      </c>
    </row>
    <row spans="1:3" r="2">
      <c t="s" s="3" r="A2">
        <v>861</v>
      </c>
    </row>
    <row spans="1:3" r="3">
      <c t="s" s="6" r="A3">
        <v>362</v>
      </c>
    </row>
    <row spans="1:3" r="4">
      <c t="s" s="3" r="A4">
        <v>862</v>
      </c>
      <c t="n" s="4" r="B4">
        <v>221821</v>
      </c>
    </row>
    <row spans="1:3" r="5">
      <c t="s" s="3" r="A5">
        <v>863</v>
      </c>
    </row>
    <row spans="1:3" r="6">
      <c t="s" s="6" r="A6">
        <v>362</v>
      </c>
    </row>
    <row spans="1:3" r="7">
      <c t="s" s="3" r="A7">
        <v>862</v>
      </c>
      <c t="n" s="4" r="B7">
        <v>73843</v>
      </c>
    </row>
    <row spans="1:3" r="8">
      <c t="s" s="3" r="A8">
        <v>864</v>
      </c>
    </row>
    <row spans="1:3" r="9">
      <c t="s" s="6" r="A9">
        <v>362</v>
      </c>
    </row>
    <row spans="1:3" r="10">
      <c t="s" s="3" r="A10">
        <v>862</v>
      </c>
      <c t="n" s="4" r="B10">
        <v>73843</v>
      </c>
    </row>
    <row spans="1:3" r="11">
      <c t="s" s="3" r="A11">
        <v>865</v>
      </c>
    </row>
    <row spans="1:3" r="12">
      <c t="s" s="6" r="A12">
        <v>362</v>
      </c>
    </row>
    <row spans="1:3" r="13">
      <c t="s" s="3" r="A13">
        <v>862</v>
      </c>
      <c t="n" s="4" r="B13">
        <v>37213</v>
      </c>
    </row>
    <row spans="1:3" r="14">
      <c t="s" s="3" r="A14">
        <v>866</v>
      </c>
    </row>
    <row spans="1:3" r="15">
      <c t="s" s="6" r="A15">
        <v>362</v>
      </c>
    </row>
    <row spans="1:3" r="16">
      <c t="s" s="3" r="A16">
        <v>862</v>
      </c>
      <c t="n" s="4" r="B16">
        <v>36922</v>
      </c>
    </row>
    <row spans="1:3" r="17">
      <c t="s" s="3" r="A17">
        <v>22</v>
      </c>
    </row>
    <row spans="1:3" r="18">
      <c t="s" s="6" r="A18">
        <v>362</v>
      </c>
    </row>
    <row spans="1:3" r="19">
      <c t="s" s="3" r="A19">
        <v>370</v>
      </c>
      <c t="n" s="4" r="C19">
        <v>1218000</v>
      </c>
    </row>
    <row spans="1:3" r="20">
      <c t="s" s="3" r="A20">
        <v>867</v>
      </c>
    </row>
    <row spans="1:3" r="21">
      <c t="s" s="6" r="A21">
        <v>362</v>
      </c>
    </row>
    <row spans="1:3" r="22">
      <c t="s" s="3" r="A22">
        <v>370</v>
      </c>
      <c t="n" s="4" r="B22">
        <v>405624</v>
      </c>
    </row>
    <row spans="1:3" r="23">
      <c t="s" s="3" r="A23">
        <v>868</v>
      </c>
    </row>
    <row spans="1:3" r="24">
      <c t="s" s="6" r="A24">
        <v>362</v>
      </c>
    </row>
    <row spans="1:3" r="25">
      <c t="s" s="3" r="A25">
        <v>370</v>
      </c>
      <c t="n" s="4" r="B25">
        <v>405624</v>
      </c>
    </row>
    <row spans="1:3" r="26">
      <c t="s" s="3" r="A26">
        <v>869</v>
      </c>
    </row>
    <row spans="1:3" r="27">
      <c t="s" s="6" r="A27">
        <v>362</v>
      </c>
    </row>
    <row spans="1:3" r="28">
      <c t="s" s="3" r="A28">
        <v>370</v>
      </c>
      <c t="n" s="4" r="B28">
        <v>204413</v>
      </c>
    </row>
    <row spans="1:3" r="29">
      <c t="s" s="3" r="A29">
        <v>870</v>
      </c>
    </row>
    <row spans="1:3" r="30">
      <c t="s" s="6" r="A30">
        <v>362</v>
      </c>
    </row>
    <row spans="1:3" r="31">
      <c t="s" s="3" r="A31">
        <v>370</v>
      </c>
      <c t="n" s="4" r="B31">
        <v>202815</v>
      </c>
    </row>
    <row spans="1:3" r="32">
      <c t="s" s="3" r="A32">
        <v>871</v>
      </c>
    </row>
    <row spans="1:3" r="33">
      <c t="s" s="6" r="A33">
        <v>362</v>
      </c>
    </row>
    <row spans="1:3" r="34">
      <c t="s" s="3" r="A34">
        <v>370</v>
      </c>
      <c t="n" s="4" r="B34">
        <v>121847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872</v>
      </c>
      <c t="s" s="2" r="B1">
        <v>1</v>
      </c>
    </row>
    <row spans="1:3" r="2">
      <c t="s" s="2" r="B2">
        <v>2</v>
      </c>
      <c t="s" s="2" r="C2">
        <v>24</v>
      </c>
    </row>
    <row spans="1:3" r="3">
      <c t="s" s="6" r="A3">
        <v>253</v>
      </c>
    </row>
    <row spans="1:3" r="4">
      <c t="s" s="3" r="A4">
        <v>873</v>
      </c>
      <c t="s" s="3" r="B4">
        <v>494</v>
      </c>
    </row>
    <row spans="1:3" r="5">
      <c t="s" s="3" r="A5">
        <v>874</v>
      </c>
      <c t="n" s="7" r="B5">
        <v>0</v>
      </c>
      <c t="n" s="7" r="C5">
        <v>0</v>
      </c>
    </row>
    <row spans="1:3" r="6">
      <c t="s" s="3" r="A6">
        <v>875</v>
      </c>
      <c t="n" s="4" r="B6">
        <v>0</v>
      </c>
      <c t="n" s="4" r="C6">
        <v>0</v>
      </c>
    </row>
    <row spans="1:3" r="7">
      <c t="s" s="3" r="A7">
        <v>876</v>
      </c>
      <c t="n" s="7" r="B7">
        <v>0</v>
      </c>
      <c t="n" s="7" r="C7">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877</v>
      </c>
      <c t="s" s="2" r="B1">
        <v>1</v>
      </c>
    </row>
    <row spans="1:5" r="2">
      <c t="s" s="2" r="B2">
        <v>2</v>
      </c>
      <c t="s" s="2" r="D2">
        <v>93</v>
      </c>
    </row>
    <row spans="1:5" r="3">
      <c t="s" s="6" r="A3">
        <v>878</v>
      </c>
    </row>
    <row spans="1:5" r="4">
      <c t="s" s="3" r="A4">
        <v>879</v>
      </c>
      <c t="n" s="7" r="B4">
        <v>6557</v>
      </c>
      <c t="n" s="7" r="D4">
        <v>36701</v>
      </c>
    </row>
    <row spans="1:5" r="5">
      <c t="s" s="3" r="A5">
        <v>880</v>
      </c>
      <c t="n" s="4" r="B5">
        <v>1373</v>
      </c>
      <c t="s" s="3" r="C5">
        <v>451</v>
      </c>
      <c t="n" s="4" r="D5">
        <v>12894</v>
      </c>
      <c t="s" s="3" r="E5">
        <v>452</v>
      </c>
    </row>
    <row spans="1:5" r="6">
      <c t="s" s="3" r="A6">
        <v>881</v>
      </c>
    </row>
    <row spans="1:5" r="7">
      <c t="s" s="6" r="A7">
        <v>878</v>
      </c>
    </row>
    <row spans="1:5" r="8">
      <c t="s" s="3" r="A8">
        <v>879</v>
      </c>
      <c t="n" s="4" r="B8">
        <v>186</v>
      </c>
      <c t="n" s="4" r="D8">
        <v>2769</v>
      </c>
    </row>
    <row spans="1:5" r="9">
      <c t="s" s="3" r="A9">
        <v>880</v>
      </c>
      <c t="n" s="4" r="B9">
        <v>120</v>
      </c>
      <c t="s" s="3" r="C9">
        <v>451</v>
      </c>
      <c t="n" s="4" r="D9">
        <v>1993</v>
      </c>
      <c t="s" s="3" r="E9">
        <v>452</v>
      </c>
    </row>
    <row spans="1:5" r="10">
      <c t="s" s="3" r="A10">
        <v>882</v>
      </c>
    </row>
    <row spans="1:5" r="11">
      <c t="s" s="6" r="A11">
        <v>878</v>
      </c>
    </row>
    <row spans="1:5" r="12">
      <c t="s" s="3" r="A12">
        <v>879</v>
      </c>
      <c t="n" s="4" r="B12">
        <v>1612</v>
      </c>
      <c t="n" s="4" r="D12">
        <v>25558</v>
      </c>
    </row>
    <row spans="1:5" r="13">
      <c t="s" s="3" r="A13">
        <v>880</v>
      </c>
      <c t="n" s="4" r="B13">
        <v>1046</v>
      </c>
      <c t="s" s="3" r="C13">
        <v>451</v>
      </c>
      <c t="n" s="4" r="D13">
        <v>7615</v>
      </c>
      <c t="s" s="3" r="E13">
        <v>452</v>
      </c>
    </row>
    <row spans="1:5" r="14">
      <c t="s" s="3" r="A14">
        <v>883</v>
      </c>
    </row>
    <row spans="1:5" r="15">
      <c t="s" s="6" r="A15">
        <v>878</v>
      </c>
    </row>
    <row spans="1:5" r="16">
      <c t="s" s="3" r="A16">
        <v>879</v>
      </c>
      <c t="n" s="4" r="B16">
        <v>4759</v>
      </c>
      <c t="n" s="4" r="D16">
        <v>8374</v>
      </c>
    </row>
    <row spans="1:5" r="17">
      <c t="s" s="3" r="A17">
        <v>880</v>
      </c>
      <c t="n" s="4" r="B17">
        <v>207</v>
      </c>
      <c t="s" s="3" r="C17">
        <v>451</v>
      </c>
      <c t="n" s="4" r="D17">
        <v>3286</v>
      </c>
      <c t="s" s="3" r="E17">
        <v>452</v>
      </c>
    </row>
    <row spans="1:5" r="18">
      <c t="s" s="3" r="A18">
        <v>884</v>
      </c>
    </row>
    <row spans="1:5" r="19">
      <c t="s" s="6" r="A19">
        <v>878</v>
      </c>
    </row>
    <row spans="1:5" r="20">
      <c t="s" s="3" r="A20">
        <v>879</v>
      </c>
      <c t="n" s="4" r="B20">
        <v>6557</v>
      </c>
      <c t="n" s="4" r="D20">
        <v>36701</v>
      </c>
    </row>
    <row spans="1:5" r="21">
      <c t="s" s="3" r="A21">
        <v>885</v>
      </c>
    </row>
    <row spans="1:5" r="22">
      <c t="s" s="6" r="A22">
        <v>878</v>
      </c>
    </row>
    <row spans="1:5" r="23">
      <c t="s" s="3" r="A23">
        <v>879</v>
      </c>
      <c t="n" s="4" r="B23">
        <v>186</v>
      </c>
      <c t="n" s="4" r="D23">
        <v>2769</v>
      </c>
    </row>
    <row spans="1:5" r="24">
      <c t="s" s="3" r="A24">
        <v>886</v>
      </c>
    </row>
    <row spans="1:5" r="25">
      <c t="s" s="6" r="A25">
        <v>878</v>
      </c>
    </row>
    <row spans="1:5" r="26">
      <c t="s" s="3" r="A26">
        <v>879</v>
      </c>
      <c t="n" s="4" r="B26">
        <v>1612</v>
      </c>
      <c t="n" s="4" r="D26">
        <v>25558</v>
      </c>
    </row>
    <row spans="1:5" r="27">
      <c t="s" s="3" r="A27">
        <v>887</v>
      </c>
    </row>
    <row spans="1:5" r="28">
      <c t="s" s="6" r="A28">
        <v>878</v>
      </c>
    </row>
    <row spans="1:5" r="29">
      <c t="s" s="3" r="A29">
        <v>879</v>
      </c>
      <c t="n" s="7" r="B29">
        <v>4759</v>
      </c>
      <c t="n" s="7" r="D29">
        <v>8374</v>
      </c>
    </row>
    <row spans="1:5" r="30">
      <c t="n" r="A30"/>
    </row>
    <row spans="1:5" r="31">
      <c t="s" s="3" r="A31">
        <v>451</v>
      </c>
      <c t="s" s="3" r="B31">
        <v>888</v>
      </c>
    </row>
    <row spans="1:5" r="32">
      <c t="s" s="3" r="A32">
        <v>452</v>
      </c>
      <c t="s" s="3" r="B32">
        <v>889</v>
      </c>
    </row>
  </sheetData>
  <mergeCells count="7">
    <mergeCell ref="A1:A2"/>
    <mergeCell ref="B1:E1"/>
    <mergeCell ref="B2:C2"/>
    <mergeCell ref="D2:E2"/>
    <mergeCell ref="A30:E30"/>
    <mergeCell ref="B31:E31"/>
    <mergeCell ref="B32:E3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90</v>
      </c>
      <c t="s" s="2" r="C1">
        <v>2</v>
      </c>
      <c t="s" s="2" r="D1">
        <v>93</v>
      </c>
    </row>
    <row spans="1:4" r="2">
      <c t="s" s="6" r="A2">
        <v>891</v>
      </c>
    </row>
    <row spans="1:4" r="3">
      <c t="s" s="3" r="A3">
        <v>879</v>
      </c>
      <c t="n" s="7" r="C3">
        <v>6557</v>
      </c>
      <c t="n" s="7" r="D3">
        <v>36701</v>
      </c>
    </row>
    <row spans="1:4" r="4">
      <c t="s" s="3" r="A4">
        <v>884</v>
      </c>
    </row>
    <row spans="1:4" r="5">
      <c t="s" s="6" r="A5">
        <v>891</v>
      </c>
    </row>
    <row spans="1:4" r="6">
      <c t="s" s="3" r="A6">
        <v>879</v>
      </c>
      <c t="n" s="4" r="C6">
        <v>6557</v>
      </c>
      <c t="n" s="4" r="D6">
        <v>36701</v>
      </c>
    </row>
    <row spans="1:4" r="7">
      <c t="s" s="3" r="A7">
        <v>881</v>
      </c>
    </row>
    <row spans="1:4" r="8">
      <c t="s" s="6" r="A8">
        <v>891</v>
      </c>
    </row>
    <row spans="1:4" r="9">
      <c t="s" s="3" r="A9">
        <v>879</v>
      </c>
      <c t="n" s="4" r="C9">
        <v>186</v>
      </c>
      <c t="n" s="4" r="D9">
        <v>2769</v>
      </c>
    </row>
    <row spans="1:4" r="10">
      <c t="s" s="3" r="A10">
        <v>892</v>
      </c>
    </row>
    <row spans="1:4" r="11">
      <c t="s" s="6" r="A11">
        <v>891</v>
      </c>
    </row>
    <row spans="1:4" r="12">
      <c t="s" s="3" r="A12">
        <v>879</v>
      </c>
      <c t="n" s="4" r="C12">
        <v>186</v>
      </c>
      <c t="n" s="4" r="D12">
        <v>2769</v>
      </c>
    </row>
    <row spans="1:4" r="13">
      <c t="s" s="3" r="A13">
        <v>893</v>
      </c>
    </row>
    <row spans="1:4" r="14">
      <c t="s" s="6" r="A14">
        <v>891</v>
      </c>
    </row>
    <row spans="1:4" r="15">
      <c t="s" s="3" r="A15">
        <v>879</v>
      </c>
      <c t="n" s="4" r="C15">
        <v>186</v>
      </c>
      <c t="n" s="4" r="D15">
        <v>2769</v>
      </c>
    </row>
    <row spans="1:4" r="16">
      <c t="s" s="3" r="A16">
        <v>894</v>
      </c>
      <c t="s" s="3" r="B16">
        <v>895</v>
      </c>
      <c t="n" s="4" r="C16">
        <v>300</v>
      </c>
    </row>
    <row spans="1:4" r="17">
      <c t="s" s="3" r="A17">
        <v>896</v>
      </c>
    </row>
    <row spans="1:4" r="18">
      <c t="s" s="6" r="A18">
        <v>891</v>
      </c>
    </row>
    <row spans="1:4" r="19">
      <c t="s" s="3" r="A19">
        <v>894</v>
      </c>
      <c t="s" s="3" r="B19">
        <v>895</v>
      </c>
      <c t="n" s="4" r="D19">
        <v>100</v>
      </c>
    </row>
    <row spans="1:4" r="20">
      <c t="s" s="3" r="A20">
        <v>897</v>
      </c>
    </row>
    <row spans="1:4" r="21">
      <c t="s" s="6" r="A21">
        <v>891</v>
      </c>
    </row>
    <row spans="1:4" r="22">
      <c t="s" s="3" r="A22">
        <v>894</v>
      </c>
      <c t="s" s="3" r="B22">
        <v>895</v>
      </c>
      <c t="n" s="4" r="D22">
        <v>2700</v>
      </c>
    </row>
    <row spans="1:4" r="23">
      <c t="s" s="3" r="A23">
        <v>898</v>
      </c>
    </row>
    <row spans="1:4" r="24">
      <c t="s" s="6" r="A24">
        <v>891</v>
      </c>
    </row>
    <row spans="1:4" r="25">
      <c t="s" s="3" r="A25">
        <v>894</v>
      </c>
      <c t="s" s="3" r="B25">
        <v>895</v>
      </c>
      <c t="n" s="4" r="D25">
        <v>600</v>
      </c>
    </row>
    <row spans="1:4" r="26">
      <c t="s" s="3" r="A26">
        <v>882</v>
      </c>
    </row>
    <row spans="1:4" r="27">
      <c t="s" s="6" r="A27">
        <v>891</v>
      </c>
    </row>
    <row spans="1:4" r="28">
      <c t="s" s="3" r="A28">
        <v>879</v>
      </c>
      <c t="n" s="4" r="C28">
        <v>1612</v>
      </c>
      <c t="n" s="4" r="D28">
        <v>25558</v>
      </c>
    </row>
    <row spans="1:4" r="29">
      <c t="s" s="3" r="A29">
        <v>899</v>
      </c>
    </row>
    <row spans="1:4" r="30">
      <c t="s" s="6" r="A30">
        <v>891</v>
      </c>
    </row>
    <row spans="1:4" r="31">
      <c t="s" s="3" r="A31">
        <v>879</v>
      </c>
      <c t="n" s="4" r="C31">
        <v>1612</v>
      </c>
      <c t="n" s="4" r="D31">
        <v>25558</v>
      </c>
    </row>
    <row spans="1:4" r="32">
      <c t="s" s="3" r="A32">
        <v>900</v>
      </c>
    </row>
    <row spans="1:4" r="33">
      <c t="s" s="6" r="A33">
        <v>891</v>
      </c>
    </row>
    <row spans="1:4" r="34">
      <c t="s" s="3" r="A34">
        <v>879</v>
      </c>
      <c t="n" s="4" r="C34">
        <v>1612</v>
      </c>
      <c t="n" s="4" r="D34">
        <v>25558</v>
      </c>
    </row>
    <row spans="1:4" r="35">
      <c t="s" s="3" r="A35">
        <v>901</v>
      </c>
    </row>
    <row spans="1:4" r="36">
      <c t="s" s="6" r="A36">
        <v>891</v>
      </c>
    </row>
    <row spans="1:4" r="37">
      <c t="s" s="3" r="A37">
        <v>894</v>
      </c>
      <c t="s" s="3" r="B37">
        <v>895</v>
      </c>
      <c t="n" s="4" r="C37">
        <v>400</v>
      </c>
      <c t="n" s="4" r="D37">
        <v>100</v>
      </c>
    </row>
    <row spans="1:4" r="38">
      <c t="s" s="3" r="A38">
        <v>902</v>
      </c>
    </row>
    <row spans="1:4" r="39">
      <c t="s" s="6" r="A39">
        <v>891</v>
      </c>
    </row>
    <row spans="1:4" r="40">
      <c t="s" s="3" r="A40">
        <v>894</v>
      </c>
      <c t="s" s="3" r="B40">
        <v>895</v>
      </c>
      <c t="n" s="4" r="C40">
        <v>700</v>
      </c>
      <c t="n" s="4" r="D40">
        <v>9000</v>
      </c>
    </row>
    <row spans="1:4" r="41">
      <c t="s" s="3" r="A41">
        <v>903</v>
      </c>
    </row>
    <row spans="1:4" r="42">
      <c t="s" s="6" r="A42">
        <v>891</v>
      </c>
    </row>
    <row spans="1:4" r="43">
      <c t="s" s="3" r="A43">
        <v>894</v>
      </c>
      <c t="s" s="3" r="B43">
        <v>895</v>
      </c>
      <c t="n" s="4" r="C43">
        <v>500</v>
      </c>
      <c t="n" s="4" r="D43">
        <v>3200</v>
      </c>
    </row>
    <row spans="1:4" r="44">
      <c t="s" s="3" r="A44">
        <v>883</v>
      </c>
    </row>
    <row spans="1:4" r="45">
      <c t="s" s="6" r="A45">
        <v>891</v>
      </c>
    </row>
    <row spans="1:4" r="46">
      <c t="s" s="3" r="A46">
        <v>879</v>
      </c>
      <c t="n" s="4" r="C46">
        <v>4759</v>
      </c>
      <c t="n" s="4" r="D46">
        <v>8374</v>
      </c>
    </row>
    <row spans="1:4" r="47">
      <c t="s" s="3" r="A47">
        <v>904</v>
      </c>
    </row>
    <row spans="1:4" r="48">
      <c t="s" s="6" r="A48">
        <v>891</v>
      </c>
    </row>
    <row spans="1:4" r="49">
      <c t="s" s="3" r="A49">
        <v>879</v>
      </c>
      <c t="n" s="4" r="C49">
        <v>4759</v>
      </c>
      <c t="n" s="4" r="D49">
        <v>8374</v>
      </c>
    </row>
    <row spans="1:4" r="50">
      <c t="s" s="3" r="A50">
        <v>905</v>
      </c>
    </row>
    <row spans="1:4" r="51">
      <c t="s" s="6" r="A51">
        <v>891</v>
      </c>
    </row>
    <row spans="1:4" r="52">
      <c t="s" s="3" r="A52">
        <v>879</v>
      </c>
      <c t="n" s="4" r="C52">
        <v>4759</v>
      </c>
      <c t="n" s="4" r="D52">
        <v>8374</v>
      </c>
    </row>
    <row spans="1:4" r="53">
      <c t="s" s="3" r="A53">
        <v>906</v>
      </c>
    </row>
    <row spans="1:4" r="54">
      <c t="s" s="6" r="A54">
        <v>891</v>
      </c>
    </row>
    <row spans="1:4" r="55">
      <c t="s" s="3" r="A55">
        <v>894</v>
      </c>
      <c t="s" s="3" r="B55">
        <v>895</v>
      </c>
      <c t="n" s="4" r="C55">
        <v>100</v>
      </c>
      <c t="n" s="4" r="D55">
        <v>100</v>
      </c>
    </row>
    <row spans="1:4" r="56">
      <c t="s" s="3" r="A56">
        <v>907</v>
      </c>
    </row>
    <row spans="1:4" r="57">
      <c t="s" s="6" r="A57">
        <v>891</v>
      </c>
    </row>
    <row spans="1:4" r="58">
      <c t="s" s="3" r="A58">
        <v>894</v>
      </c>
      <c t="s" s="3" r="B58">
        <v>895</v>
      </c>
      <c t="n" s="4" r="C58">
        <v>500</v>
      </c>
      <c t="n" s="4" r="D58">
        <v>1800</v>
      </c>
    </row>
    <row spans="1:4" r="59">
      <c t="s" s="3" r="A59">
        <v>908</v>
      </c>
    </row>
    <row spans="1:4" r="60">
      <c t="s" s="6" r="A60">
        <v>891</v>
      </c>
    </row>
    <row spans="1:4" r="61">
      <c t="s" s="3" r="A61">
        <v>894</v>
      </c>
      <c t="s" s="3" r="B61">
        <v>895</v>
      </c>
      <c t="n" s="7" r="C61">
        <v>200</v>
      </c>
      <c t="n" s="7" r="D61">
        <v>300</v>
      </c>
    </row>
    <row spans="1:4" r="62">
      <c t="n" r="A62"/>
    </row>
    <row spans="1:4" r="63">
      <c t="s" s="3" r="A63">
        <v>451</v>
      </c>
      <c t="s" s="3" r="B63">
        <v>909</v>
      </c>
    </row>
    <row spans="1:4" r="64">
      <c t="s" s="3" r="A64">
        <v>452</v>
      </c>
      <c t="s" s="3" r="B64">
        <v>910</v>
      </c>
    </row>
  </sheetData>
  <mergeCells count="4">
    <mergeCell ref="A1:B1"/>
    <mergeCell ref="A62:C62"/>
    <mergeCell ref="B63:C63"/>
    <mergeCell ref="B64:C64"/>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11</v>
      </c>
      <c t="s" s="2" r="C1">
        <v>2</v>
      </c>
      <c t="s" s="2" r="D1">
        <v>24</v>
      </c>
    </row>
    <row spans="1:4" r="2">
      <c t="s" s="6" r="A2">
        <v>912</v>
      </c>
    </row>
    <row spans="1:4" r="3">
      <c t="s" s="3" r="A3">
        <v>74</v>
      </c>
      <c t="n" s="7" r="C3">
        <v>96749</v>
      </c>
      <c t="n" s="7" r="D3">
        <v>77681</v>
      </c>
    </row>
    <row spans="1:4" r="4">
      <c t="s" s="3" r="A4">
        <v>913</v>
      </c>
    </row>
    <row spans="1:4" r="5">
      <c t="s" s="6" r="A5">
        <v>912</v>
      </c>
    </row>
    <row spans="1:4" r="6">
      <c t="s" s="3" r="A6">
        <v>914</v>
      </c>
      <c t="n" s="4" r="C6">
        <v>49826</v>
      </c>
      <c t="n" s="4" r="D6">
        <v>62267</v>
      </c>
    </row>
    <row spans="1:4" r="7">
      <c t="s" s="3" r="A7">
        <v>511</v>
      </c>
      <c t="n" s="4" r="C7">
        <v>416292</v>
      </c>
      <c t="n" s="4" r="D7">
        <v>424267</v>
      </c>
    </row>
    <row spans="1:4" r="8">
      <c t="s" s="3" r="A8">
        <v>915</v>
      </c>
      <c t="n" s="4" r="C8">
        <v>403270</v>
      </c>
      <c t="n" s="4" r="D8">
        <v>412404</v>
      </c>
    </row>
    <row spans="1:4" r="9">
      <c t="s" s="3" r="A9">
        <v>43</v>
      </c>
      <c t="n" s="4" r="C9">
        <v>115527</v>
      </c>
      <c t="n" s="4" r="D9">
        <v>107984</v>
      </c>
    </row>
    <row spans="1:4" r="10">
      <c t="s" s="3" r="A10">
        <v>916</v>
      </c>
      <c t="n" s="4" r="D10">
        <v>12348</v>
      </c>
    </row>
    <row spans="1:4" r="11">
      <c t="s" s="3" r="A11">
        <v>44</v>
      </c>
      <c t="n" s="4" r="C11">
        <v>151747</v>
      </c>
      <c t="n" s="4" r="D11">
        <v>150038</v>
      </c>
    </row>
    <row spans="1:4" r="12">
      <c t="s" s="3" r="A12">
        <v>46</v>
      </c>
      <c t="n" s="4" r="C12">
        <v>12999</v>
      </c>
      <c t="n" s="4" r="D12">
        <v>12714</v>
      </c>
    </row>
    <row spans="1:4" r="13">
      <c t="s" s="3" r="A13">
        <v>917</v>
      </c>
    </row>
    <row spans="1:4" r="14">
      <c t="s" s="6" r="A14">
        <v>912</v>
      </c>
    </row>
    <row spans="1:4" r="15">
      <c t="s" s="3" r="A15">
        <v>74</v>
      </c>
      <c t="s" s="3" r="B15">
        <v>451</v>
      </c>
      <c t="n" s="4" r="C15">
        <v>5000</v>
      </c>
      <c t="n" s="4" r="D15">
        <v>5000</v>
      </c>
    </row>
    <row spans="1:4" r="16">
      <c t="s" s="3" r="A16">
        <v>918</v>
      </c>
    </row>
    <row spans="1:4" r="17">
      <c t="s" s="6" r="A17">
        <v>912</v>
      </c>
    </row>
    <row spans="1:4" r="18">
      <c t="s" s="3" r="A18">
        <v>914</v>
      </c>
      <c t="n" s="4" r="C18">
        <v>55793</v>
      </c>
      <c t="n" s="4" r="D18">
        <v>73423</v>
      </c>
    </row>
    <row spans="1:4" r="19">
      <c t="s" s="3" r="A19">
        <v>511</v>
      </c>
      <c t="n" s="4" r="C19">
        <v>500000</v>
      </c>
      <c t="n" s="4" r="D19">
        <v>520000</v>
      </c>
    </row>
    <row spans="1:4" r="20">
      <c t="s" s="3" r="A20">
        <v>915</v>
      </c>
      <c t="n" s="4" r="C20">
        <v>401800</v>
      </c>
      <c t="n" s="4" r="D20">
        <v>411400</v>
      </c>
    </row>
    <row spans="1:4" r="21">
      <c t="s" s="3" r="A21">
        <v>43</v>
      </c>
      <c t="n" s="4" r="C21">
        <v>117330</v>
      </c>
      <c t="n" s="4" r="D21">
        <v>108828</v>
      </c>
    </row>
    <row spans="1:4" r="22">
      <c t="s" s="3" r="A22">
        <v>916</v>
      </c>
      <c t="n" s="4" r="D22">
        <v>12383</v>
      </c>
    </row>
    <row spans="1:4" r="23">
      <c t="s" s="3" r="A23">
        <v>44</v>
      </c>
      <c t="n" s="4" r="C23">
        <v>137500</v>
      </c>
      <c t="n" s="4" r="D23">
        <v>134500</v>
      </c>
    </row>
    <row spans="1:4" r="24">
      <c t="s" s="3" r="A24">
        <v>46</v>
      </c>
      <c t="n" s="4" r="C24">
        <v>12215</v>
      </c>
      <c t="n" s="4" r="D24">
        <v>12215</v>
      </c>
    </row>
    <row spans="1:4" r="25">
      <c t="s" s="3" r="A25">
        <v>919</v>
      </c>
    </row>
    <row spans="1:4" r="26">
      <c t="s" s="6" r="A26">
        <v>912</v>
      </c>
    </row>
    <row spans="1:4" r="27">
      <c t="s" s="3" r="A27">
        <v>74</v>
      </c>
      <c t="s" s="3" r="B27">
        <v>451</v>
      </c>
      <c t="n" s="4" r="C27">
        <v>4400</v>
      </c>
      <c t="n" s="4" r="D27">
        <v>4400</v>
      </c>
    </row>
    <row spans="1:4" r="28">
      <c t="s" s="3" r="A28">
        <v>884</v>
      </c>
    </row>
    <row spans="1:4" r="29">
      <c t="s" s="6" r="A29">
        <v>912</v>
      </c>
    </row>
    <row spans="1:4" r="30">
      <c t="s" s="3" r="A30">
        <v>914</v>
      </c>
      <c t="n" s="4" r="C30">
        <v>55793</v>
      </c>
      <c t="n" s="4" r="D30">
        <v>73423</v>
      </c>
    </row>
    <row spans="1:4" r="31">
      <c t="s" s="3" r="A31">
        <v>511</v>
      </c>
      <c t="n" s="4" r="C31">
        <v>500000</v>
      </c>
      <c t="n" s="4" r="D31">
        <v>520000</v>
      </c>
    </row>
    <row spans="1:4" r="32">
      <c t="s" s="3" r="A32">
        <v>915</v>
      </c>
      <c t="n" s="4" r="C32">
        <v>401800</v>
      </c>
      <c t="n" s="4" r="D32">
        <v>411400</v>
      </c>
    </row>
    <row spans="1:4" r="33">
      <c t="s" s="3" r="A33">
        <v>43</v>
      </c>
      <c t="n" s="4" r="C33">
        <v>117330</v>
      </c>
      <c t="n" s="4" r="D33">
        <v>108828</v>
      </c>
    </row>
    <row spans="1:4" r="34">
      <c t="s" s="3" r="A34">
        <v>916</v>
      </c>
      <c t="n" s="4" r="D34">
        <v>12383</v>
      </c>
    </row>
    <row spans="1:4" r="35">
      <c t="s" s="3" r="A35">
        <v>44</v>
      </c>
      <c t="n" s="4" r="C35">
        <v>137500</v>
      </c>
      <c t="n" s="4" r="D35">
        <v>134500</v>
      </c>
    </row>
    <row spans="1:4" r="36">
      <c t="s" s="3" r="A36">
        <v>46</v>
      </c>
      <c t="n" s="4" r="C36">
        <v>12215</v>
      </c>
      <c t="n" s="4" r="D36">
        <v>12215</v>
      </c>
    </row>
    <row spans="1:4" r="37">
      <c t="s" s="3" r="A37">
        <v>920</v>
      </c>
    </row>
    <row spans="1:4" r="38">
      <c t="s" s="6" r="A38">
        <v>912</v>
      </c>
    </row>
    <row spans="1:4" r="39">
      <c t="s" s="3" r="A39">
        <v>74</v>
      </c>
      <c t="s" s="3" r="B39">
        <v>451</v>
      </c>
      <c t="n" s="7" r="C39">
        <v>4400</v>
      </c>
      <c t="n" s="7" r="D39">
        <v>4400</v>
      </c>
    </row>
    <row spans="1:4" r="40">
      <c t="n" r="A40"/>
    </row>
    <row spans="1:4" r="41">
      <c t="s" s="3" r="A41">
        <v>451</v>
      </c>
      <c t="s" s="3" r="B41">
        <v>921</v>
      </c>
    </row>
  </sheetData>
  <mergeCells count="3">
    <mergeCell ref="A1:B1"/>
    <mergeCell ref="A40:C40"/>
    <mergeCell ref="B41:C4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3</v>
      </c>
      <c t="s" s="2" r="B1">
        <v>1</v>
      </c>
    </row>
    <row spans="1:2" r="2">
      <c t="s" s="2" r="B2">
        <v>2</v>
      </c>
    </row>
    <row spans="1:2" r="3">
      <c t="s" s="6" r="A3">
        <v>214</v>
      </c>
    </row>
    <row spans="1:2" r="4">
      <c t="s" s="3" r="A4">
        <v>213</v>
      </c>
      <c t="s" s="3" r="B4">
        <v>2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Presentation Of Interim Financi</vt:lpstr>
      <vt:lpstr>Variable Interest Entities</vt:lpstr>
      <vt:lpstr>Investments in Unconsolidated R</vt:lpstr>
      <vt:lpstr>BBX Capital's Loans Held-For-Sa</vt:lpstr>
      <vt:lpstr>BBX Capital_s Loans Receivable</vt:lpstr>
      <vt:lpstr>Bluegreen's Notes Receivable</vt:lpstr>
      <vt:lpstr>Inventory</vt:lpstr>
      <vt:lpstr>Real Estate Held-For-Sale and R</vt:lpstr>
      <vt:lpstr>Debt</vt:lpstr>
      <vt:lpstr>Income Taxes</vt:lpstr>
      <vt:lpstr>Commitments And Contingencies</vt:lpstr>
      <vt:lpstr>Noncontrolling Interests</vt:lpstr>
      <vt:lpstr>Segment Reporting</vt:lpstr>
      <vt:lpstr>Certain Relationships And Relat</vt:lpstr>
      <vt:lpstr>Fair Value Measurement</vt:lpstr>
      <vt:lpstr>Subsequent Events</vt:lpstr>
      <vt:lpstr>Business and Summary of Signifi</vt:lpstr>
      <vt:lpstr>Variable Interest Entities (Tab</vt:lpstr>
      <vt:lpstr>Investments in Unconsolidated26</vt:lpstr>
      <vt:lpstr>BBX Capital's Loans Held-For-27</vt:lpstr>
      <vt:lpstr>BBX Capital_s Loans Receivable </vt:lpstr>
      <vt:lpstr>Bluegreen's Notes Receivable (T</vt:lpstr>
      <vt:lpstr>Inventory (Tables)</vt:lpstr>
      <vt:lpstr>Real Estate Held-For-Sale and31</vt:lpstr>
      <vt:lpstr>Debt (Tables)</vt:lpstr>
      <vt:lpstr>Noncontrolling Interests (Table</vt:lpstr>
      <vt:lpstr>Segment Reporting (Tables)</vt:lpstr>
      <vt:lpstr>Certain Relationships And Rel35</vt:lpstr>
      <vt:lpstr>Fair Value Measurement (Tables)</vt:lpstr>
      <vt:lpstr>Presentation Of Interim Finan37</vt:lpstr>
      <vt:lpstr>Presentation Of Interim Finan38</vt:lpstr>
      <vt:lpstr>Presentation Of Interim Finan39</vt:lpstr>
      <vt:lpstr>Presentation Of Interim Finan40</vt:lpstr>
      <vt:lpstr>Variable Interest Entities (Nar</vt:lpstr>
      <vt:lpstr>Variable Interest Entities (N42</vt:lpstr>
      <vt:lpstr>Variable Interest Entities (Inf</vt:lpstr>
      <vt:lpstr>Variable Interest Entities (I44</vt:lpstr>
      <vt:lpstr>Investments in Unconsolidated45</vt:lpstr>
      <vt:lpstr>Investments in Unconsolidated46</vt:lpstr>
      <vt:lpstr>Investments in Unconsolidated47</vt:lpstr>
      <vt:lpstr>BBX Capital's Loans Held-For-48</vt:lpstr>
      <vt:lpstr>BBX Capital's Loans Held-For-49</vt:lpstr>
      <vt:lpstr>BBX Capital's Loans Receivable </vt:lpstr>
      <vt:lpstr>BBX Capital's Loans Receivabl51</vt:lpstr>
      <vt:lpstr>BBX Capital's Loans Receivabl52</vt:lpstr>
      <vt:lpstr>BBX Capital's Loans Receivabl53</vt:lpstr>
      <vt:lpstr>BBX Capital's Loans Receivabl54</vt:lpstr>
      <vt:lpstr>BBX Capital's Loans Receivabl55</vt:lpstr>
      <vt:lpstr>BBX Capital_s Loans Receivabl56</vt:lpstr>
      <vt:lpstr>Bluegreen's Notes Receivable (N</vt:lpstr>
      <vt:lpstr>Bluegreen's Notes Receivable (I</vt:lpstr>
      <vt:lpstr>Bluegreen's Notes Receivable (R</vt:lpstr>
      <vt:lpstr>Bluegreen's Notes Receivable (A</vt:lpstr>
      <vt:lpstr>Bluegreen's Notes Receivable (D</vt:lpstr>
      <vt:lpstr>Inventory (Narrative) (Details)</vt:lpstr>
      <vt:lpstr>Inventory (Summary Of Inventory</vt:lpstr>
      <vt:lpstr>Real Estate Held-For-Sale and64</vt:lpstr>
      <vt:lpstr>Real Estate Held-For-Sale and65</vt:lpstr>
      <vt:lpstr>Real Estate Held-For-Sale and66</vt:lpstr>
      <vt:lpstr>Real Estate Held-For-Sale and67</vt:lpstr>
      <vt:lpstr>Real Estate Held-For-Sale and68</vt:lpstr>
      <vt:lpstr>Debt (Notes Payable And Other B</vt:lpstr>
      <vt:lpstr>Debt (Receivable-Backed Notes P</vt:lpstr>
      <vt:lpstr>Debt (Junior Subordinated Deben</vt:lpstr>
      <vt:lpstr>Debt (Notes Payable And Other72</vt:lpstr>
      <vt:lpstr>Debt (Receivable-Backed Notes73</vt:lpstr>
      <vt:lpstr>Income Taxes (Details)</vt:lpstr>
      <vt:lpstr>Commitments And Contingencies (</vt:lpstr>
      <vt:lpstr>Commitments And Contingencies76</vt:lpstr>
      <vt:lpstr>Commitments And Contingencies77</vt:lpstr>
      <vt:lpstr>Commitments And Contingencies78</vt:lpstr>
      <vt:lpstr>Commitments And Contingencies79</vt:lpstr>
      <vt:lpstr>Noncontrolling Interests (Summa</vt:lpstr>
      <vt:lpstr>Noncontrolling Interests (Sum81</vt:lpstr>
      <vt:lpstr>Segment Reporting (Narrative) (</vt:lpstr>
      <vt:lpstr>Segment Reporting (Segment Info</vt:lpstr>
      <vt:lpstr>Certain Relationships And Rel84</vt:lpstr>
      <vt:lpstr>Certain Relationships And Rel85</vt:lpstr>
      <vt:lpstr>Fair Value Measurement (Narrati</vt:lpstr>
      <vt:lpstr>Fair Value Measurement (Assets </vt:lpstr>
      <vt:lpstr>Fair Value Measurement (Quantit</vt:lpstr>
      <vt:lpstr>Fair Value Measurement (Financ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35:28Z</dcterms:created>
  <dcterms:modified xmlns:dcterms="http://purl.org/dc/terms/" xmlns:xsi="http://www.w3.org/2001/XMLSchema-instance" xsi:type="dcterms:W3CDTF">2015-11-16T16:35:28Z</dcterms:modified>
  <dc:title xmlns:dc="http://purl.org/dc/elements/1.1/">Untitled</dc:title>
  <dc:description xmlns:dc="http://purl.org/dc/elements/1.1/"/>
  <dc:subject xmlns:dc="http://purl.org/dc/elements/1.1/"/>
  <cp:keywords/>
  <cp:category/>
</cp:coreProperties>
</file>